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Financial Instruments" sheetId="13" state="visible" r:id="rId13"/>
    <sheet xmlns:r="http://schemas.openxmlformats.org/officeDocument/2006/relationships" name="Leases" sheetId="14" state="visible" r:id="rId14"/>
    <sheet xmlns:r="http://schemas.openxmlformats.org/officeDocument/2006/relationships" name="Variable Interest Entities" sheetId="15" state="visible" r:id="rId15"/>
    <sheet xmlns:r="http://schemas.openxmlformats.org/officeDocument/2006/relationships" name="Debt" sheetId="16" state="visible" r:id="rId16"/>
    <sheet xmlns:r="http://schemas.openxmlformats.org/officeDocument/2006/relationships" name="Supplemental Financial Statemen" sheetId="17" state="visible" r:id="rId17"/>
    <sheet xmlns:r="http://schemas.openxmlformats.org/officeDocument/2006/relationships" name="Business Combinations" sheetId="18" state="visible" r:id="rId18"/>
    <sheet xmlns:r="http://schemas.openxmlformats.org/officeDocument/2006/relationships" name="Goodwill"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Net Income Per Share" sheetId="22" state="visible" r:id="rId22"/>
    <sheet xmlns:r="http://schemas.openxmlformats.org/officeDocument/2006/relationships" name="Compensation Plans" sheetId="23" state="visible" r:id="rId23"/>
    <sheet xmlns:r="http://schemas.openxmlformats.org/officeDocument/2006/relationships" name="Income Taxes" sheetId="24" state="visible" r:id="rId24"/>
    <sheet xmlns:r="http://schemas.openxmlformats.org/officeDocument/2006/relationships" name="Information about Segments and " sheetId="25" state="visible" r:id="rId25"/>
    <sheet xmlns:r="http://schemas.openxmlformats.org/officeDocument/2006/relationships" name="Subsequent Event" sheetId="26" state="visible" r:id="rId26"/>
    <sheet xmlns:r="http://schemas.openxmlformats.org/officeDocument/2006/relationships" name="Schedule II_ Valuation and Qual"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Revenues (Tables)" sheetId="33" state="visible" r:id="rId33"/>
    <sheet xmlns:r="http://schemas.openxmlformats.org/officeDocument/2006/relationships" name="Financial Instruments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Supplemental Financial Statem_2" sheetId="37" state="visible" r:id="rId37"/>
    <sheet xmlns:r="http://schemas.openxmlformats.org/officeDocument/2006/relationships" name="Goodwill (Tables)" sheetId="38" state="visible" r:id="rId38"/>
    <sheet xmlns:r="http://schemas.openxmlformats.org/officeDocument/2006/relationships" name="Stockholders' Equity (Tables)" sheetId="39" state="visible" r:id="rId39"/>
    <sheet xmlns:r="http://schemas.openxmlformats.org/officeDocument/2006/relationships" name="Net Income Per Share (Tables)" sheetId="40" state="visible" r:id="rId40"/>
    <sheet xmlns:r="http://schemas.openxmlformats.org/officeDocument/2006/relationships" name="Compensation Plans (Tables)" sheetId="41" state="visible" r:id="rId41"/>
    <sheet xmlns:r="http://schemas.openxmlformats.org/officeDocument/2006/relationships" name="Income Taxes (Tables)" sheetId="42" state="visible" r:id="rId42"/>
    <sheet xmlns:r="http://schemas.openxmlformats.org/officeDocument/2006/relationships" name="Information about Segments an_2" sheetId="43" state="visible" r:id="rId43"/>
    <sheet xmlns:r="http://schemas.openxmlformats.org/officeDocument/2006/relationships" name="Summary of Significant Accoun_3" sheetId="44" state="visible" r:id="rId44"/>
    <sheet xmlns:r="http://schemas.openxmlformats.org/officeDocument/2006/relationships" name="Revenues - Revenue by Segment (" sheetId="45" state="visible" r:id="rId45"/>
    <sheet xmlns:r="http://schemas.openxmlformats.org/officeDocument/2006/relationships" name="Revenues - Revenue by Geographi" sheetId="46" state="visible" r:id="rId46"/>
    <sheet xmlns:r="http://schemas.openxmlformats.org/officeDocument/2006/relationships" name="Revenues - Narrative (Details)" sheetId="47" state="visible" r:id="rId47"/>
    <sheet xmlns:r="http://schemas.openxmlformats.org/officeDocument/2006/relationships" name="Financial Instruments - Marketa" sheetId="48" state="visible" r:id="rId48"/>
    <sheet xmlns:r="http://schemas.openxmlformats.org/officeDocument/2006/relationships" name="Financial Instruments - Narrati" sheetId="49" state="visible" r:id="rId49"/>
    <sheet xmlns:r="http://schemas.openxmlformats.org/officeDocument/2006/relationships" name="Financial Instruments - Contrac" sheetId="50" state="visible" r:id="rId50"/>
    <sheet xmlns:r="http://schemas.openxmlformats.org/officeDocument/2006/relationships" name="Financial Instruments - Gross U" sheetId="51" state="visible" r:id="rId51"/>
    <sheet xmlns:r="http://schemas.openxmlformats.org/officeDocument/2006/relationships" name="Financial Instruments - Summary" sheetId="52" state="visible" r:id="rId52"/>
    <sheet xmlns:r="http://schemas.openxmlformats.org/officeDocument/2006/relationships" name="Financial Instruments - Carryin" sheetId="53" state="visible" r:id="rId53"/>
    <sheet xmlns:r="http://schemas.openxmlformats.org/officeDocument/2006/relationships" name="Financial Instruments - Gains a" sheetId="54" state="visible" r:id="rId54"/>
    <sheet xmlns:r="http://schemas.openxmlformats.org/officeDocument/2006/relationships" name="Financial Instruments - Cumulat" sheetId="55" state="visible" r:id="rId55"/>
    <sheet xmlns:r="http://schemas.openxmlformats.org/officeDocument/2006/relationships" name="Financial Instruments - Derivat" sheetId="56" state="visible" r:id="rId56"/>
    <sheet xmlns:r="http://schemas.openxmlformats.org/officeDocument/2006/relationships" name="Financial Instruments - Fair Va" sheetId="57" state="visible" r:id="rId57"/>
    <sheet xmlns:r="http://schemas.openxmlformats.org/officeDocument/2006/relationships" name="Financial Instruments - Effect " sheetId="58" state="visible" r:id="rId58"/>
    <sheet xmlns:r="http://schemas.openxmlformats.org/officeDocument/2006/relationships" name="Financial Instruments - Offsett" sheetId="59" state="visible" r:id="rId59"/>
    <sheet xmlns:r="http://schemas.openxmlformats.org/officeDocument/2006/relationships" name="Leases - Components of Operatin" sheetId="60" state="visible" r:id="rId60"/>
    <sheet xmlns:r="http://schemas.openxmlformats.org/officeDocument/2006/relationships" name="Leases - Supplemental Balance S" sheetId="61" state="visible" r:id="rId61"/>
    <sheet xmlns:r="http://schemas.openxmlformats.org/officeDocument/2006/relationships" name="Leases - Supplemental Cash Flow" sheetId="62" state="visible" r:id="rId62"/>
    <sheet xmlns:r="http://schemas.openxmlformats.org/officeDocument/2006/relationships" name="Leases - Future Minimum Lease P" sheetId="63" state="visible" r:id="rId63"/>
    <sheet xmlns:r="http://schemas.openxmlformats.org/officeDocument/2006/relationships" name="Leases - Narrative (Details)" sheetId="64" state="visible" r:id="rId64"/>
    <sheet xmlns:r="http://schemas.openxmlformats.org/officeDocument/2006/relationships" name="Variable Interest Entities (Det" sheetId="65" state="visible" r:id="rId65"/>
    <sheet xmlns:r="http://schemas.openxmlformats.org/officeDocument/2006/relationships" name="Debt - Narrative (Details)" sheetId="66" state="visible" r:id="rId66"/>
    <sheet xmlns:r="http://schemas.openxmlformats.org/officeDocument/2006/relationships" name="Debt - Long-Term Debt (Details)" sheetId="67" state="visible" r:id="rId67"/>
    <sheet xmlns:r="http://schemas.openxmlformats.org/officeDocument/2006/relationships" name="Debt - Future Principal Payment" sheetId="68" state="visible" r:id="rId68"/>
    <sheet xmlns:r="http://schemas.openxmlformats.org/officeDocument/2006/relationships" name="Supplemental Financial Statem_3" sheetId="69" state="visible" r:id="rId69"/>
    <sheet xmlns:r="http://schemas.openxmlformats.org/officeDocument/2006/relationships" name="Supplemental Financial Statem_4" sheetId="70" state="visible" r:id="rId70"/>
    <sheet xmlns:r="http://schemas.openxmlformats.org/officeDocument/2006/relationships" name="Supplemental Financial Statem_5" sheetId="71" state="visible" r:id="rId71"/>
    <sheet xmlns:r="http://schemas.openxmlformats.org/officeDocument/2006/relationships" name="Supplemental Financial Statem_6" sheetId="72" state="visible" r:id="rId72"/>
    <sheet xmlns:r="http://schemas.openxmlformats.org/officeDocument/2006/relationships" name="Supplemental Financial Statem_7" sheetId="73" state="visible" r:id="rId73"/>
    <sheet xmlns:r="http://schemas.openxmlformats.org/officeDocument/2006/relationships" name="Supplemental Financial Statem_8" sheetId="74" state="visible" r:id="rId74"/>
    <sheet xmlns:r="http://schemas.openxmlformats.org/officeDocument/2006/relationships" name="Business Combinations (Details)" sheetId="75" state="visible" r:id="rId75"/>
    <sheet xmlns:r="http://schemas.openxmlformats.org/officeDocument/2006/relationships" name="Goodwill - Changes in Carrying " sheetId="76" state="visible" r:id="rId76"/>
    <sheet xmlns:r="http://schemas.openxmlformats.org/officeDocument/2006/relationships" name="Commitments and Contingencies -" sheetId="77" state="visible" r:id="rId77"/>
    <sheet xmlns:r="http://schemas.openxmlformats.org/officeDocument/2006/relationships" name="Stockholders' Equity - Narrativ" sheetId="78" state="visible" r:id="rId78"/>
    <sheet xmlns:r="http://schemas.openxmlformats.org/officeDocument/2006/relationships" name="Stockholders' Equity - Share Re" sheetId="79" state="visible" r:id="rId79"/>
    <sheet xmlns:r="http://schemas.openxmlformats.org/officeDocument/2006/relationships" name="Net Income Per Share - Schedule" sheetId="80" state="visible" r:id="rId80"/>
    <sheet xmlns:r="http://schemas.openxmlformats.org/officeDocument/2006/relationships" name="Compensation Plans - Stock Plan" sheetId="81" state="visible" r:id="rId81"/>
    <sheet xmlns:r="http://schemas.openxmlformats.org/officeDocument/2006/relationships" name="Compensation Plans - Stock Base" sheetId="82" state="visible" r:id="rId82"/>
    <sheet xmlns:r="http://schemas.openxmlformats.org/officeDocument/2006/relationships" name="Compensation Plans - Stock Ba_2" sheetId="83" state="visible" r:id="rId83"/>
    <sheet xmlns:r="http://schemas.openxmlformats.org/officeDocument/2006/relationships" name="Income Taxes - Income From Cont" sheetId="84" state="visible" r:id="rId84"/>
    <sheet xmlns:r="http://schemas.openxmlformats.org/officeDocument/2006/relationships" name="Income Taxes - Provision for In" sheetId="85" state="visible" r:id="rId85"/>
    <sheet xmlns:r="http://schemas.openxmlformats.org/officeDocument/2006/relationships" name="Income Taxes - Reconciliation o" sheetId="86" state="visible" r:id="rId86"/>
    <sheet xmlns:r="http://schemas.openxmlformats.org/officeDocument/2006/relationships" name="Income Taxes - Significant Comp" sheetId="87" state="visible" r:id="rId87"/>
    <sheet xmlns:r="http://schemas.openxmlformats.org/officeDocument/2006/relationships" name="Income Taxes - Narrative (Detai" sheetId="88" state="visible" r:id="rId88"/>
    <sheet xmlns:r="http://schemas.openxmlformats.org/officeDocument/2006/relationships" name="Income Taxes - Summary of Activ" sheetId="89" state="visible" r:id="rId89"/>
    <sheet xmlns:r="http://schemas.openxmlformats.org/officeDocument/2006/relationships" name="Information about Segments an_3" sheetId="90" state="visible" r:id="rId90"/>
    <sheet xmlns:r="http://schemas.openxmlformats.org/officeDocument/2006/relationships" name="Information about Segments an_4" sheetId="91" state="visible" r:id="rId91"/>
    <sheet xmlns:r="http://schemas.openxmlformats.org/officeDocument/2006/relationships" name="Subsequent Event (Details)" sheetId="92" state="visible" r:id="rId92"/>
    <sheet xmlns:r="http://schemas.openxmlformats.org/officeDocument/2006/relationships" name="Schedule II_ Valuation and Qu_2"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rillions</t>
        </is>
      </c>
      <c r="B1" s="2" t="inlineStr">
        <is>
          <t>12 Months Ended</t>
        </is>
      </c>
    </row>
    <row r="2">
      <c r="B2" s="2" t="inlineStr">
        <is>
          <t>Dec. 31, 2024</t>
        </is>
      </c>
      <c r="C2" s="2" t="inlineStr">
        <is>
          <t>Jan.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80</t>
        </is>
      </c>
      <c r="C9" s="4" t="inlineStr">
        <is>
          <t xml:space="preserve"> </t>
        </is>
      </c>
      <c r="D9" s="4" t="inlineStr">
        <is>
          <t xml:space="preserve"> </t>
        </is>
      </c>
    </row>
    <row r="10">
      <c r="A10" s="4" t="inlineStr">
        <is>
          <t>Entity Registrant Name</t>
        </is>
      </c>
      <c r="B10" s="4" t="inlineStr">
        <is>
          <t>Alphabe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767919</t>
        </is>
      </c>
      <c r="C12" s="4" t="inlineStr">
        <is>
          <t xml:space="preserve"> </t>
        </is>
      </c>
      <c r="D12" s="4" t="inlineStr">
        <is>
          <t xml:space="preserve"> </t>
        </is>
      </c>
    </row>
    <row r="13">
      <c r="A13" s="4" t="inlineStr">
        <is>
          <t>Entity Address, Address Line One</t>
        </is>
      </c>
      <c r="B13" s="4" t="inlineStr">
        <is>
          <t>1600 Amphitheatre Parkway</t>
        </is>
      </c>
      <c r="C13" s="4" t="inlineStr">
        <is>
          <t xml:space="preserve"> </t>
        </is>
      </c>
      <c r="D13" s="4" t="inlineStr">
        <is>
          <t xml:space="preserve"> </t>
        </is>
      </c>
    </row>
    <row r="14">
      <c r="A14" s="4" t="inlineStr">
        <is>
          <t>Entity Address, City or Town</t>
        </is>
      </c>
      <c r="B14" s="4" t="inlineStr">
        <is>
          <t>Mountain View</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4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53-0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v>
      </c>
    </row>
    <row r="30">
      <c r="A30" s="4" t="inlineStr">
        <is>
          <t>Documents Incorporated by Reference</t>
        </is>
      </c>
      <c r="B30" s="4" t="inlineStr">
        <is>
          <t>DOCUMENTS INCORPORATED BY REFERENCE Portions of the registrant’s Proxy Statement for the 2025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652044</t>
        </is>
      </c>
      <c r="C34" s="4" t="inlineStr">
        <is>
          <t xml:space="preserve"> </t>
        </is>
      </c>
      <c r="D34" s="4" t="inlineStr">
        <is>
          <t xml:space="preserve"> </t>
        </is>
      </c>
    </row>
    <row r="35">
      <c r="A35" s="4" t="inlineStr">
        <is>
          <t>Class A</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0.001 par value</t>
        </is>
      </c>
      <c r="C37" s="4" t="inlineStr">
        <is>
          <t xml:space="preserve"> </t>
        </is>
      </c>
      <c r="D37" s="4" t="inlineStr">
        <is>
          <t xml:space="preserve"> </t>
        </is>
      </c>
    </row>
    <row r="38">
      <c r="A38" s="4" t="inlineStr">
        <is>
          <t>Trading Symbol</t>
        </is>
      </c>
      <c r="B38" s="4" t="inlineStr">
        <is>
          <t>GOOGL</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Common Stock, Shares Outstanding</t>
        </is>
      </c>
      <c r="B40" s="4" t="inlineStr">
        <is>
          <t xml:space="preserve"> </t>
        </is>
      </c>
      <c r="C40" s="6" t="n">
        <v>5833000000</v>
      </c>
      <c r="D40" s="4" t="inlineStr">
        <is>
          <t xml:space="preserve"> </t>
        </is>
      </c>
    </row>
    <row r="41">
      <c r="A41" s="4" t="inlineStr">
        <is>
          <t>Class C</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lass C Capital Stock, $0.001 par value</t>
        </is>
      </c>
      <c r="C43" s="4" t="inlineStr">
        <is>
          <t xml:space="preserve"> </t>
        </is>
      </c>
      <c r="D43" s="4" t="inlineStr">
        <is>
          <t xml:space="preserve"> </t>
        </is>
      </c>
    </row>
    <row r="44">
      <c r="A44" s="4" t="inlineStr">
        <is>
          <t>Trading Symbol</t>
        </is>
      </c>
      <c r="B44" s="4" t="inlineStr">
        <is>
          <t>GOOG</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Entity Common Stock, Shares Outstanding</t>
        </is>
      </c>
      <c r="B46" s="4" t="inlineStr">
        <is>
          <t xml:space="preserve"> </t>
        </is>
      </c>
      <c r="C46" s="6" t="n">
        <v>5497000000</v>
      </c>
      <c r="D46" s="4" t="inlineStr">
        <is>
          <t xml:space="preserve"> </t>
        </is>
      </c>
    </row>
    <row r="47">
      <c r="A47" s="4" t="inlineStr">
        <is>
          <t>Class B</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860000000</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TOCKHOLDERS' EQUITY (Parenthetical)</t>
        </is>
      </c>
      <c r="B1" s="2" t="inlineStr">
        <is>
          <t>12 Months Ended</t>
        </is>
      </c>
    </row>
    <row r="2">
      <c r="B2" s="2" t="inlineStr">
        <is>
          <t>Dec. 31, 2024 $ / shares</t>
        </is>
      </c>
    </row>
    <row r="3">
      <c r="A3" s="3" t="inlineStr">
        <is>
          <t>Statement of Stockholders' Equity [Abstract]</t>
        </is>
      </c>
      <c r="B3" s="4" t="inlineStr">
        <is>
          <t xml:space="preserve"> </t>
        </is>
      </c>
    </row>
    <row r="4">
      <c r="A4" s="4" t="inlineStr">
        <is>
          <t>Dividend declared (in dollars per share)</t>
        </is>
      </c>
      <c r="B4" s="8" t="n">
        <v>0.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by delivering relevant, cost-effective online advertising; cloud-based solutions that provide enterprise customers of all sizes with infrastructure, platform services, and applications; sales of other products and services, such as fees received for subscription-based products, apps and in-app purchases, and devices. Basis of Consolidation The consolidated financial statements of Alphabet include the accounts of Alphabet and entities consolidated under the variable interest and voting models. Intercompany balances and transactions have been eliminated. 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On an ongoing basis, we evaluate our estimates, including those related to the allowance for credit losses; contingent liabilities; fair values of financial instruments and goodwill; income taxes; inventory; and useful lives of property and equipment, among others. We base our estimates on assumptions, both historical and forward looking, that are believed to be reasonable, and the results of which form the basis for making judgments about the carrying values of assets and liabilities. Revenue Recognition Revenues are recognized when control of the promised goods or services is transferred to our customers, and the collectibility of an amount that we expect in exchange for those goods or services is probable. Sales and other similar taxes are excluded from revenues. Advertising Revenues We generate advertising revenues primarily by delivering advertising on: • Google Search and other properties, including revenues from traffic generated by search distribution partners who use Google.com as their default search in browsers, toolbars, etc. and other Google owned and operated properties like Gmail, Google Maps, and Google Play; • YouTube properties; and • Google Network properties, including revenues from Google Network properties participating in AdMob, AdSense, and Google Ad Manager. Our customers generally purchase advertising inventory through Google Ads, Google Ad Manager, Google Display &amp; Video 360, and Google Marketing Platform, among others. We offer advertising by delivering both performance and brand advertising. We recognize revenues for performance advertising when a user engages with the advertisement. For brand advertising, we recognize revenues when the ad is displayed, or a user views the ad. For ads placed on Google Network properties, we evaluate whether we are the principal (i.e., report revenues on a gross basis) or agent (i.e., report revenues on a net basis). Generally, we report advertising revenues for ads placed on Google Network properties on a gross basis, that is, the amounts billed to our customers are recorded as revenues, and amounts paid to Google Network partners are recorded as cost of revenues. Where we are the principal, we control the advertising inventory before it is transferred to our customers. Our control is evidenced by our sole ability to monetize the advertising inventory before it is transferred to our customers and is further supported by us being primarily responsible to our customers and having a level of discretion in establishing pricing. Google Subscriptions, Platforms, and Devices Google subscriptions, platforms, and devices revenues consist of revenues from: • consumer subscriptions, which primarily include revenues from YouTube services, such as YouTube TV, YouTube Music and Premium, and NFL Sunday Ticket, as well as Google One; • platforms, which primarily include revenues from Google Play sales of apps and in-app purchases; • devices, which primarily include sales of the Pixel family of devices; and • other products and services. Subscription revenues are recognized ratably over the period of the subscription, primarily monthly. We report revenues from Google Play sales of apps and in-app purchases on a net basis because our performance obligation is to facilitate a transaction between app developers and end users for which we earn a service fee. Google Cloud Revenues Google Cloud revenues consist of revenues from: • Google Cloud Platform, which generates consumption-based fees and subscriptions for infrastructure, platform, and other services. These services provide access to solutions such as AI offerings including our AI infrastructure, Vertex AI platform, and Gemini for Google Cloud; cybersecurity; and data and analytics; • Google Workspace, which includes subscriptions for cloud-based communication and collaboration tools for enterprises, such as Calendar, Gmail, Docs, Drive, and Meet, with integrated features like Gemini for Google Workspace; and • other enterprise services. Our cloud services are generally provided on either a consumption or subscription basis and may have contract terms longer than a year. Revenues related to cloud services provided on a consumption basis are recognized when the customer utilizes the services, based on the quantity of services consumed. Revenues related to cloud services provided on a subscription basis are recognized ratably over the contract term as the customer receives and consumes the benefits of the cloud services.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Customer Incentives and Credits Certain customers receive cash-based incentives or credits, which are accounted for as variable consideration. We estimate these amounts based on the expected amount to be provided to customers and reduce revenues. We believe that there will not be significant changes to our estimates of variable consideration related to customer incentives and credits. Sales Commissions We expense sales commissions when incurred when the period of the expected benefit is one year or less. We recognize an asset for certain sales commissions and amortize if the expected benefit period is greater than one year. These costs are recorded within sales and marketing expenses. Cost of Revenues Cost of revenues consists of TAC and other costs of revenues. • TAC includes: ◦ amounts paid to our distribution partners who make available our search access points and services. Our distribution partners include browser providers, mobile carriers, original equipment manufacturers, and software developers; and ◦ amounts paid to Google Network partners primarily for ads displayed on their properties. • Other cost of revenues includes: ◦ content acquisition costs, which are payments to content providers from whom we license video and other content for distribution, primarily related to YouTube (we pay fees to these content providers based on revenues generated, subscriber counts, or a flat fee); ◦ depreciation expense related to our technical infrastructure; ◦ employee compensation expenses related to our technical infrastructure and other operations such as content review and customer and product support; ◦ inventory and other costs related to the devices we sell; and ◦ other technical infrastructure operations costs, including network capacity, energy, and equipment costs. 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s a result, development costs that meet the criteria for capitalization were not material for the periods presented. Software development costs also include costs to develop software to be used solely to meet internal needs and cloud-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Stock-based Compensation Stock-based compensation (SBC) primarily consists of Alphabet restricted stock units (RSUs). RSUs are equity classified and measured at the fair market value of the underlying stock at the grant date. We recognize RSU expense using the straight-line attribution method over the requisite service period and account for forfeitures as they occur. RSUs are awarded dividend equivalents, which are subject to the same vesting conditions as the underlying award, and settled in Class C shares. For RSUs, shares are issued on the vesting dates net of the applicable statutory income tax withholding to be paid by us on behalf of our employees. As a result, fewer shares are issued than the number of RSUs outstanding, and the income tax withholding is recorded as a reduction to additional paid-in capital. Additionally, SBC includes other stock-based awards, such as performance stock units (PSUs) that include market conditions and awards that may be settled in cash or the stock of certain Other Bet companies. PSUs and certain awards granted by Other Bet companies are equity classified and expense is recognized over the requisite service period. Certain awards granted by Other Bet companies are liability classified and remeasured at fair value through settlement. The fair value of awards granted by Other Bet companies is based on the equity valuation of the respective Other Bet company. Advertising and Promotional Expenses We expense advertising and promotional costs in the period in which they are incurred. For the years ended December 31, 2022 , 2023, and 2024, advertising and promotional expenses totaled approximately $9.2 billion, $8.7 billion, and $8.7 billion, respectively. Performance Fees Performance fees refer to compensation arrangements with payouts based on realized returns from certain investments. We record compensation expense based on the estimated payouts on an ongoing basis, which may result in expense recognized before investment returns are realized and compensation is paid and may require the use of unobservable inputs. Performance fees are recorded as a component of OI&amp;E. Fair Value Measurements Fair value is an exit price, representing the amount that would be received to sell an asset or paid to transfer a liability in an orderly transaction between market participants.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determination of fair value involves the use of appropriate valuation methods and relevant inputs into valuation models. Our financial assets and liabilities that are measured at fair value on a recurring basis include cash equivalents, marketable securities, derivative financial instruments, and certain non-marketable debt securities. Our financial assets measured at fair value on a nonrecurring basis include non-marketable equity securities. Other financial assets and liabilities are carried at cost with fair value disclosed, if required. We measure certain other instruments, and certain assets and liabilities acquired in a business combination, also at fair value on a nonrecurring basis. Financial Instruments Our financial instruments include cash, cash equivalents, marketable and non-marketable securities, derivative financial instruments, accounts receivable, and convertible notes. Credit Risks We are subject to credit risk primarily from cash equivalents, marketable debt securities, derivative financial instruments, including foreign exchange contracts, accounts receivable, and convertible notes. We manage our credit risk exposure through timely assessment of our counterparty creditworthiness, credit limits, and use of collateral management. Foreign exchange contracts are transacted with various financial institutions with high credit standing. Accounts receivable are typically unsecured and are derived from revenues earned from customers located around the world. We manage our credit risk exposure by performing ongoing evaluations to determine customer credit and we limit the amount of credit we extend. We generally do not require collateral from our customers. Cash Equivalents We invest excess cash primarily in asset-backed and mortgage-backed securities, corporate debt securities, government bonds, money market funds, and time deposits. Marketable Securities We classify all marketable debt securities that have effective maturities of three months or less from the date of purchase as cash equivalents and those with effective maturities of greater than three months as marketable securities on our Consolidated Balance Sheets. We determine the appropriate classification of our investments in marketable debt securities at the time of purchase and reevaluate such designation at each balance sheet date. We have classified and accounted for our marketable debt securities as available-for-sale. After consideration of our risk versus reward objectives, as well as our liquidity requirements, we may sell these debt securities prior to their effective maturities. As we view these securities as available to support current operations, we classify highly liquid securities with maturities beyond 12 months as current assets under the caption marketable securities on the Consolidated Balance Sheets. We carry these securities at fair value, and report the unrealized gains and losses, net of taxes, as a component of stockholders’ equity, except for the changes in allowance for expected credit losses, which are recorded in OI&amp;E. For certain marketable debt securities we have elected the fair value option, for which changes in fair value are recorded in OI&amp;E. We determine any realized gains and losses on the sale of marketable debt securities on a specific identification method, and we record such gains and losses as a component of OI&amp;E. Our investments in marketable equity securities are measured at fair value with the related gains and losses, including unrealized, recognized in OI&amp;E. We classify our marketable equity securities subject to long-term lock-up restrictions beyond 12 months as other non-current assets on the Consolidated Balance Sheets. Non-Marketable Securities Non-marketable securities primarily consist of equity securities. We account for non-marketable equity securities through which we exercise significant influence but do not have control over the investee under the equity method. Other non-marketable equity securities that we hold are primarily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and are recorded as a component of OI&amp;E. Non-marketable securities that do not have effective contractual maturity dates are classified as other non-current assets on the Consolidated Balance Sheets. Derivative Financial Instruments See Note 3 for the accounting policy pertaining to derivative financial instruments. Accounts Receivable Our payment terms for accounts receivable vary by the types and locations of our customers and the products or services offered. The term between invoicing and when payment is due is not significant. For certain products or services and customers, we require payment before the products or services are delivered to the customer. Additionally, accounts receivable includes amounts for services performed in advance of the right to invoice the customer. We maintain an allowance for credit losses for accounts receivable, which is recorded as an offset to accounts receivable, and changes in such are classified as general and administrative expense in the Consolidated Statements of Income.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based on past due status and make judgments about the creditworthiness of customers based on ongoing credit evaluations. We also consider customer-specific information, current market conditions, and reasonable and supportable forecasts of future economic conditions. Convertible Notes Our investments in convertible notes are primarily recorded at amortized cost which includes unpaid principal balances, deferred origination costs, and any related discount or premium, net of allowances for credit losses, and are included within other non-current assets on our Consolidated Balance Sheets. Other Our financial instruments also include debt and equity investments in companies with which we also entered into commercial arrangements at or near the same time. For these transactions, judgment is required in assessing the substance of the arrangements, including assessing whether the components of the arrangements should be accounted for as separate transactions under the applicable GAAP, and determining the value of the components of the arrangements, including the fair value of the investments. Additionally, if our investment in such companies becomes impaired, we may need to re-evaluate the accounting for the commercial arrangement, including reducing any remaining performance obligations. Impairment of Investments We periodically review our debt and non-marketable equity securities for impairment. For debt securities in an unrealized loss position, we determine whether a credit loss exists. The credit loss is estimated by considering available information relevant to the collectibility of the security and information about past events, current conditions, and reasonable and supportable forecasts. Any credit loss is recorded as a charge to OI&amp;E, not to exceed the amount of the unrealized loss. Unrealized losses other than the credit loss are recognized in AOCI. If we have an intent to sell, or if it is more likely than not that we will be required to sell a debt security in an unrealized loss position before recovery of its amortized cost basis, we will write down the security to its fair value and record the corresponding charge as a component of OI&amp;E. For non-marketable equity securities, including equity method investments, we consider whether impairment indicators exist by evaluating the companies' financial and liquidity position and access to capital resources, among other indicators. If the assessment indicates that the investment is impaired, we write down the investment to its fair value by recording the corresponding charge as a component of OI&amp;E. We prepare quantitative measurements of the fair value of our equity investments using a market approach or an income approach. Inventory Inventory consists primarily of finished goods and is stated at the lower of cost and net realizable value. Cost is computed using the first-in, first-out method. 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majority of their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 Property and Equipment Property and equipment is comprised of technical infrastructure, office space, corporate and other assets currently in service, and assets not yet in service. Technical infrastructure includes data center land, buildings and leasehold improvements, and servers and network equipment. Office space includes office land, buildings and leasehold improvements. Assets not yet in service are those that are not ready for our intended use, including data center buildings and servers in the process of construction or assembly. Property and equipment are stated at cost less accumulated depreciation. Depreciation commences once assets are ready for our intended use and is recorded using the straight-line method over the estimated useful lives of the assets, which we regularly evaluate for factors such as technological obsolescence and our planned use and utilization. We depreciate data center and office buildings over periods of seven two Goodwill We allocate goodwill to reporting units based on the expected benefit from the business combination. We evaluate our reporting units periodically, as well as when changes in our operating segments occur. For changes in reporting units, we reassign goodwill using a relative fair value allocation approach. We test our goodwill for impairment at least annually, or more frequently if events or changes in circumstances indicate that the asset may be impaired. Goodwill impairments were not material for the periods presented. Leases We determine if an arrangement is a lease at inception. Our lease agreements generally contain lease and non-lease components. Payments under our lease arrangements are primarily fixed. Non-lease components primarily include payments for maintenance and utilities. We combine fixed payments for non-lease components with lease payments and account for them together as a single lease component which increases the amount of our lease assets and liabilities. Certain lease agreements contain variable payments, which are expensed as incurred and not included in the lease assets and liabilities. These amounts primarily include payments affected by the Consumer Price Index, and payments for maintenance and utilities.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We generally use the base, non-cancelable, lease term when determining the lease assets and liabilities. Lease assets also include any prepaid lease payments and lease incentives. Lease assets and liabilities are included on our Consolidated Balance Sheets. The current portion of our operating lease liabilities is included in accrued expenses and other current liabilities, and the long-term portion is included in operating lease liabilities. Finance lease assets are included in property and equipment, net. Finance lease liabilities are included in accrued expenses and other current liabilities or other long-term liabilities. Operating lease expense (excluding variable lease costs) is recognized on a straight-line basis over the lease term. Finance lease expense is recognized on a straight-line basis over the shorter of the lease term or the useful life of the asset, and interest expense is recognized based on the incremental borrowing rate. Impairment of Long-Lived Assets We review leases, property and equipment, and intangible assets, excluding goodwill, for impairment when events or changes in circumstances indicate the carrying amount may not be recoverable. The evaluation is performed at the lowest level of identifiable cash flows independent of other assets. We measure recoverability of these assets by comparing the carrying amounts to the future undiscounted cash flows that the assets or the asset group are expected to generate. If the carrying value of the assets or asset group is not recoverable, the impairment recognized is measured as the amount by which the carrying value exceeds its fair value. 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likelihood of future realization of our deferred tax assets based on all available evidence and establish a valuation allowance to reduce deferred tax assets when it is more likely than not that they will not be realized or release a valuation allowance to increase deferred tax assets when it is more likely than not that they will be realized. We have elected to account for the tax effects of the global intangible low tax income provision as a current period expense. We recognize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 Business Combinations We include the results of operations of the businesses that we acquire as of the acquisition date. We allocate the purchase price of the acquisitions to the assets acquired and liabilities assumed based on their estimated fair values, except for revenue contracts acquired, which are recognized in accordance with our revenue recognition policy. The excess of the purchase price over the fair values of identifiable assets and liabilities is recorded as goodwill. Acquisition-related expenses are recognized separately from the business combination and are expensed as incurred. Foreign Currency We translate the financial statements of our international subsidiaries to U.S. dollars using month-end exchange rates for assets and liabilities, and average rates for the period derived from month-end exchange rates for revenues, costs, and expenses. We record translation gains and losses in AOCI as a component of stockholders’ equity. We reflect net foreign exchange transaction gains and losses resulting from the conversion of the transaction currency to functional currency as a component of foreign currency exchange gain (loss) in OI&amp;E. Recently Issued Accounting Pronouncements Not Yet Adopted In December 2023, the Financial Accounting Standards Board (FASB) issued Accounting Standards Update (ASU) 2023-09 "Income Taxes (Topics 740): Improvements to Income Tax Disclosures" to expand the disclosure requirements for income taxes. Upon adoption we will be required to disclose additional specified categories in the rate reconciliation in both percentage and dollar amounts. We will also be required to disclose the amount of income taxes paid disaggregated by jurisdiction, among other disclosure requirements. The standard can be applied either prospectively or retrospectively. We will adopt the standard in our 2025 annual period and are currently assessing the effect that the updated standard will have on our financial statement disclosures. In November 2024, the FASB issued ASU 2024-03 "Income Statement: Reporting Comprehensive Income-Expense Disaggregation Disclosures (Subtopic 220-40)" to improve the disclosures about an entity’s expenses. Upon adoption, we will be required to disclose in the notes to the financial statements a disaggregation of certain expense categories included within the expense captions on the face of the income statement. The standard is effective for our 2027 annual period, and our interim periods beginning in 2028, with early adoption permitted. The standard can be applied either prospectively or retrospectively. We are currently assessing adoption timing and the effect that the updated standard will have on our financial statement disclosures. Recently Adopted Accounting Pronouncements In November 2023, the FASB issued ASU No. 2023-07 “Segment Reporting (Topic 280): Improvements to Reportable Segment Disclosures” which expands annual and interim disclosure requirements for reportable segments, primarily through enhanced disclosures about significant segment expenses. We adopted this ASU for our 2024 annual period with the comparative periods updated to reflect additional disclosures. See Note 15 for further details. Prior Period Reclassifications Certain amounts in prior periods have been reclassified to conform with current 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Disaggregated Revenues The following table presents revenues disaggregated by type (in millions): Year Ended December 31, 2022 2023 2024 Google Search &amp; other $ 162,450 $ 175,033 $ 198,084 YouTube ads 29,243 31,510 36,147 Google Network 32,780 31,312 30,359 Google advertising 224,473 237,855 264,590 Google subscriptions, platforms, and devices 29,055 34,688 40,340 Google Services total 253,528 272,543 304,930 Google Cloud 26,280 33,088 43,229 Other Bets 1,068 1,527 1,648 Hedging gains (losses) 1,960 236 211 Total revenues $ 282,836 $ 307,394 $ 350,018 No in dividual customer or groups of affiliated customers represented more than 10% of our revenues in 2022, 2023, or 2024. The following table presents revenues disaggregated by geography, based on the addresses of our customers (in millions): Year Ended December 31, 2022 2023 2024 United States $ 134,814 48 % $ 146,286 47 % $ 170,447 49 % EMEA (1) 82,062 29 91,038 30 102,127 29 APAC (1) 47,024 16 51,514 17 56,815 16 Other Americas (1) 16,976 6 18,320 6 20,418 6 Hedging gains (losses) 1,960 1 236 0 211 0 Total revenues $ 282,836 100 % $ 307,394 100 % $ 350,018 100 % (1) Regions represent Europe, the Middle East, and Africa (EMEA); Asia-Pacific (APAC); and Canada and Latin America ("Other Americas"). Revenue Backlog As of December 31, 2024, we had $93.2 billion of remaining performance obligations (“revenue backlog”), primarily related to Google Cloud. Revenue backlog represents commitments in customer contracts for future services that have not yet been recognized as revenue. We expect to recognize approximately half of the revenue backlog as revenues over the next 24 months with the remainder to be recognized thereafter. The estimated revenue backlog and timing of revenue recognition for these commitments is largely driven by our ability to deliver in accordance with relevant contract terms and when our customers utilize services. Revenue backlog includes related deferred revenue currently recorded as well as amounts that will be invoiced in future periods, and excludes contracts with an original expected term of one year or less and cancellable contracts. Deferred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Financial Instruments Fair Value Measurements Investments Measured at Fair Value on a Recurring Basis Cash, cash equivalents, and marketable equity securities are measured at fair value and classified within Level 1 and Level 2 in the fair value hierarchy, because we use quoted prices for identical assets in active markets or inputs that are based upon quoted prices for similar instruments in active markets. Debt securities are measured at fair value and classified within Level 2 in the fair value hierarchy, because we use quoted market prices to the extent available or alternative pricing sources and models utilizing market observable inputs to determine fair value. For certain marketable debt securities, we have elected the fair value option for which changes in fair value are recorded in OI&amp;E. The fair value option was elected for these securities to align with the unrealized gains and losses from related derivative contracts. The following tables summarize our cash, cash equivalents, and marketable securities measured at fair value on a recurring basis (in millions): As of December 31, 2023 Fair Value Hierarchy Adjusted Cost Gross Unrealized Gains Gross Unrealized Losses Fair Value Cash and Cash Equivalents Marketable Securities Fair value changes recorded in other comprehensive income Time deposits Level 2 $ 2,628 $ 0 $ 0 $ 2,628 $ 2,628 $ 0 Government bonds Level 2 38,106 233 (679) 37,660 1,993 35,667 Corporate debt securities Level 2 22,457 112 (637) 21,932 0 21,932 Mortgage-backed and asset-backed securities Level 2 17,243 88 (634) 16,697 0 16,697 Total investments with fair value change reflected in other comprehensive income (1) 80,434 433 (1,950) 78,917 4,621 74,296 Fair value adjustments recorded in net income Money market funds Level 1 6,480 6,480 0 Current marketable equity securities (2) Level 1 4,282 0 4,282 Mutual funds Level 2 311 0 311 Government bonds Level 2 1,952 347 1,605 Corporate debt securities Level 2 3,782 91 3,691 Mortgage-backed and asset-backed securities Level 2 2,683 0 2,683 Total investments with fair value change recorded in net income 19,490 6,918 12,572 Cash 0 12,509 0 Total $ 80,434 $ 433 $ (1,950) $ 98,407 $ 24,048 $ 86,868 (1) Represents gross unrealized gains and losses for debt securities recorded to AOCI. (2) The long-term portion of marketable equity securities (subject to long-term lock-up restrictions) of $1.4 billion as of December 31, 2023 is included within other non-current assets. As of December 31, 2024 Fair Value Hierarchy Adjusted Cost Gross Unrealized Gains Gross Unrealized Losses Fair Value Cash and Cash Equivalents Marketable Securities Fair value changes recorded in other comprehensive income Time deposits Level 2 $ 2,217 $ 0 $ 0 $ 2,217 $ 2,081 $ 136 Government bonds Level 2 27,551 83 (214) 27,420 50 27,370 Corporate debt securities Level 2 18,300 79 (222) 18,157 0 18,157 Mortgage-backed and asset-backed securities Level 2 14,437 63 (385) 14,115 0 14,115 Total investments with fair value change reflected in other comprehensive income (1) 62,505 225 (821) 61,909 2,131 59,778 Fair value adjustments recorded in net income Money market funds Level 1 $ 8,154 $ 8,154 $ 0 Current marketable equity securities (2) Level 1 4,708 0 4,708 Mutual funds Level 2 105 0 105 Government bonds Level 2 2,035 696 1,339 Corporate debt securities Level 2 3,037 78 2,959 Mortgage-backed and asset-backed securities Level 2 3,302 0 3,302 Total investments with fair value change recorded in net income 21,341 8,928 12,413 Cash 0 12,407 0 Total $ 62,505 $ 225 $ (821) $ 83,250 $ 23,466 $ 72,191 (1) Represents gross unrealized gains and losses for debt securities recorded to AOCI. (2) The long-term portion of marketable equity securities (subject to long-term lock-up restrictions) of $266 million as of December 31, 2024 is included within other non-current assets. Investments Measured at Fair Value on a Nonrecurring Basis Our non-marketable equity securities are investments in privately held companies without readily determinable market values. The carrying value of our non-marketable equity securities is adjusted to fair value upon observable transactions for identical or similar investments of the same issuer or impairment. Non-marketable equity securities that have been remeasured during the period based on observable transactions are classified within Level 2 or Level 3 in the fair value hierarchy. Non-marketable equity securities that have been remeasured due to impairment are classified within Level 3. Our valuation methods include option pricing models, market comparable approach, and common stock equivalent method, which may include a combination of the observable transaction price at the transaction date and other unobservable inputs including volatility, expected time to exit, risk free rate, and the rights and obligations of the securities we hold. These inputs vary significantly based on investment type. As of December 31, 2024, the carrying value of our non-marketable equity securities was $35.5 billion, of which $19.9 billion were remeasured at fair value during the year ended December 31, 2024, and were primarily classified within Level 2 of the fair value hierarchy at the time of measurement. Debt Securities The following table summarizes the estimated fair value of investments in available-for-sale marketable debt securities by effective contractual maturity dates (in millions): As of Due in 1 year or less $ 6,341 Due in 1 year through 5 years 37,221 Due in 5 years through 10 years 10,920 Due after 10 years 12,896 Total $ 67,378 The following tables present fair values and gross unrealized losses recorded to AOCI, aggregated by investment category and the length of time that individual securities have been in a continuous loss position (in millions): As of December 31, 2023 Less than 12 Months 12 Months or Greater Total Fair Value Unrealized Fair Value Unrealized Fair Value Unrealized Government bonds $ 1,456 $ (22) $ 13,897 $ (657) $ 15,353 $ (679) Corporate debt securities 827 (5) 15,367 (592) 16,194 (597) Mortgage-backed and asset-backed securities 2,945 (26) 7,916 (608) 10,861 (634) Total $ 5,228 $ (53) $ 37,180 $ (1,857) $ 42,408 $ (1,910) As of December 31, 2024 Less than 12 Months 12 Months or Greater Total Fair Value Unrealized Fair Value Unrealized Fair Value Unrealized Government bonds $ 11,119 $ (126) $ 2,576 $ (88) $ 13,695 $ (214) Corporate debt securities 4,228 (17) 6,838 (168) 11,066 (185) Mortgage-backed and asset-backed securities 5,222 (106) 3,813 (279) 9,035 (385) Total $ 20,569 $ (249) $ 13,227 $ (535) $ 33,796 $ (784) We determine realized gains or losses on the sale or extinguishment of debt securities on a specific identification method. The following table summarizes gains and losses for debt securities, reflected as a component of OI&amp;E (in millions): Year Ended December 31, 2022 2023 2024 Unrealized gain (loss) on fair value option debt securities $ (557) $ 386 $ 30 Gross realized gain on debt securities 103 182 482 Gross realized loss on debt securities (1,588) (1,833) (1,553) (Increase) decrease in allowance for credit losses (22) 50 (2) Total gain (loss) on debt securities recognized in other income (expense), net $ (2,064) $ (1,215) $ (1,043) Equity Investments The carrying value of equity securities is measured as the total initial cost plus the cumulative net gain (loss). Gains and losses, including impairments, are included as a component of OI&amp;E in the Consolidated Statements of Income. See The carrying values for marketable and non-marketable equity securities are summarized below (in millions): As of December 31, 2023 As of December 31, 2024 Marketable Equity Securities Non-Marketable Equity Securities Total Marketable Equity Securities Non-Marketable Equity Securities Total Total initial cost $ 5,418 $ 17,616 $ 23,034 $ 4,767 $ 21,240 $ 26,007 Cumulative net gain (loss) (1) 555 11,150 11,705 312 14,291 14,603 Carrying value $ 5,973 $ 28,766 $ 34,739 $ 5,079 $ 35,531 $ 40,610 (1) Non-marketable equity securities cumulative net gain (loss) is comprised of $18.1 billion and $22.7 billion of gains and $6.9 billion and $8.4 billion of losses (including impairments) as of December 31, 2023 and 2024, respectively. Gains and Losses on Marketable and Non-marketable Equity Securities Gains and losses (including impairments), net, for marketable and non-marketable equity securities included in OI&amp;E are summarized below (in millions): Year Ended December 31, 2022 2023 2024 Realized net gain (loss) on equity securities sold during the period $ (442) $ 690 $ 186 Unrealized net gain (loss) on marketable equity securities (3,242) 790 156 Unrealized net gain (loss) on non-marketable equity securities (1) 229 (1,088) 3,372 Total gain (loss) on equity securities in other income (expense), net $ (3,455) $ 392 $ 3,714 (1) Unrealized gain (loss) on non-marketable equity securities accounted for under the measurement alternative is comprised of $3.3 billion, $1.8 billion, and $5.6 billion of upward adjustments and $3.0 billion, $2.9 billion, and $2.2 billion of downward adjustments (including impairments) for the years ended December 31, 2022, 2023, and 2024, respectively. In the table above, realized net gain (loss) on equity securities sold during the period reflects the difference between the sale proceeds and the carrying value of the equity securities at the beginning of the period or the purchase date, if later. Cumulative net gains (losses) on equity securities sold during the period, which is summarized in the following table (in millions), represents the total net gains (losses) recognized after the initial purchase date of the equity security sold during the period. While these net gains (losses) may have been reflected in periods prior to the period of sale, we believe they are important supplemental information as they reflect the economic net gains (losses) on the securities sold during the period. Cumulative net gains (losses) are calculated as the difference between the sale price and the initial purchase price for the equity security sold during the period. 2023 2024 Total sale price $ 1,981 $ 2,827 Total initial cost 1,512 2,079 Cumulative net gains (losses) $ 469 $ 748 Equity Securities Accounted for Under the Equity Method As of December 31, 2023 and 2024, equity securities accounted for under the equity method had a carrying value of approximately $1.7 billion and $2.0 billion, respectively. Our share of gains and losses, including impairments, are included as a component of OI&amp;E, in the Consolidated Statements of Income. See Note 7 for further details on OI&amp;E. Convertible Notes As of December 31, 2023 and December 31, 2024 , we had investments in convertible notes of $921 million and $2.9 billion, respectively, the majority of which are convertible notes held for investment. Our convertible notes held for investment are recorded at amortized cost which includes unpaid principal balances, deferred origination costs, and any related discount or premium, net of allowances for credit losses, and are included within other non-current assets on our Consolidated Balance Sheets. Derivative Financial Instruments We use derivative instruments to manage risks relating to our ongoing business operations. The primary risk managed is foreign exchange risk. We use foreign currency contracts to reduce the risk that our cash flows, earnings, and investment in foreign subsidiaries will be adversely affected by foreign currency exchange rate fluctuations. We also enter into derivative instruments to partially offset our exposure to other risks and enhance investment returns. We recognize derivative instruments in the Consolidated Balance Sheets at fair value and classify the derivatives primarily within Level 2 in the fair value hierarchy. We present our collar contracts (an option strategy comprised of a combination of purchased and written options) at net fair values and present all other derivatives at gross fair values. The accounting treatment for derivatives is based on the intended use and hedge designation. Cash Flow Hedges We designate foreign currency forward and option contracts (including collars) as cash flow hedges to hedge certain forecasted revenue transactions denominated in currencies other than the U.S. dollar. These contracts have maturities of 24 months or less. Cash flow hedge amounts included in the assessment of hedge effectiveness are deferred in AOCI and subsequently reclassified to revenue when the hedged item is recognized in earnings. We exclude forward points and time value from our assessment of hedge effectiveness and amortize them on a straight-line basis over the life of the hedging instrument in revenues. The difference between fair value changes of the excluded component and the amount amortized to revenues is recorded in AOCI. As of December 31, 2024 , the net accumulated gain on our foreign currency cash flow hedges before tax effect was $731 million, which is expected to be reclassified from AOCI into revenues within the next 12 months. Fair Value Hedges We designate foreign currency forward contracts as fair value hedges to hedge foreign currency risks for our marketable securities denominated in currencies other than the U.S. dollar. Fair value hedge amounts included in the assessment of hedge effectiveness are recognized in OI&amp;E, along with the offsetting gains and losses of the related hedged items. We exclude forward points from the assessment of hedge effectiveness and recognize changes in the excluded component in OI&amp;E. Net Investment Hedges We designate foreign currency forward contracts as net investment hedges to hedge the foreign currency risks related to our investment in foreign subsidiaries. Net investment hedge amounts included in the assessment of hedge effectiveness are recognized in AOCI along with the foreign currency translation adjustment. We exclude forward points from the assessment of hedge effectiveness and recognize changes in the excluded component in OI&amp;E. Other Derivatives We enter into foreign currency forward and option contracts that are not designated as hedging instruments to hedge intercompany transactions and other monetary assets or liabilities denominated in currencies other than the functional currency of a subsidiary. Gains and losses on these derivatives that are not designated as accounting hedges are primarily recorded in OI&amp;E along with the foreign currency gains and losses on monetary assets and liabilities. We also use derivatives not designated as hedging instruments to manage risks relating to interest rates, commodity prices, and credit exposures, and to enhance investment returns. From time to time, we enter into derivatives to hedge the market price risk on certain of our marketable equity securities. Gains and losses arising from other derivatives are primarily reflected within the “other” component of OI&amp;E. See Note 7 for further details. The gross notional amounts of outstanding derivative instruments were as follows (in millions): As of December 31, 2023 2024 Derivatives designated as hedging instruments: Foreign exchange contracts Cash flow hedges $ 18,039 $ 20,315 Fair value hedges $ 2,065 $ 1,562 Net investment hedges $ 9,472 $ 6,986 Derivatives not designated as hedging instruments: Foreign exchange contracts $ 39,722 $ 44,227 Other contracts $ 10,818 $ 15,082 The fair values of outstanding derivative instruments were as follows (in millions): As of December 31, 2023 As of December 31, 2024 Assets (1) Liabilities (2) Assets (1) Liabilities (2) Derivatives designated as hedging instruments: Foreign exchange contracts $ 205 $ 242 $ 1,054 $ 0 Derivatives not designated as hedging instruments: Foreign exchange contracts 134 156 200 593 Other contracts 114 47 474 19 Total derivatives not designated as hedging instruments 248 203 674 612 Total $ 453 $ 445 $ 1,728 $ 612 (1) Derivative assets are recorded as other current and non-current assets in the Consolidated Balance Sheets. (2) Derivative liabilities are recorded as accrued expenses and other liabilities, current and non-current in the Consolidated Balance Sheets. The gains (losses) on derivatives in cash flow hedging and net investment hedging relationships recognized in other comprehensive income (OCI) are summarized below (in millions): Year Ended December 31, 2022 2023 2024 Derivatives in cash flow hedging relationship: Foreign exchange contracts Amount included in the assessment of effectiveness $ 1,699 $ 90 $ 857 Amount excluded from the assessment of effectiveness (188) 84 77 Derivatives in net investment hedging relationship: Foreign exchange contracts Amount included in the assessment of effectiveness 608 (287) 223 Total $ 2,119 $ (113) $ 1,157 The table below presents the gains (losses) of our derivatives included in the Consolidated Statements of Income: (in millions): Year Ended December 31, 2022 2023 2024 Revenues Other income (expense), net Revenues Other income (expense), net Revenues Other income (expense), net Total amounts included in the Consolidated Statements of Income $ 282,836 $ (3,514) $ 307,394 $ 1,424 $ 350,018 $ 7,425 Effect of cash flow hedges: Foreign exchange contracts Amount reclassified from AOCI to income $ 2,046 $ 0 $ 213 $ 0 $ 174 $ 0 Amount excluded from the assessment of effectiveness (amortized) (85) 0 24 0 37 0 Effect of fair value hedges: Foreign exchange contracts Hedged items 0 (162) 0 59 0 (59) Derivatives designated as hedging instruments 0 163 0 (59) 0 58 Amount excluded from the assessment of effectiveness 0 16 0 15 0 13 Effect of net investment hedges: Foreign exchange contracts Amount excluded from the assessment of effectiveness 0 171 0 187 0 137 Effect of non designated hedges: Foreign exchange contracts 0 (395) 0 7 0 335 Other contracts 0 144 0 53 0 174 Total gains (losses) $ 1,961 $ (63) $ 237 $ 262 $ 211 $ 658 Offsetting of Derivatives We enter into master netting arrangements and collateral security arrangements to reduce credit risk. Cash collateral received related to derivative instruments under our collateral security arrangements are included in other current assets liability The gross amounts of derivative instruments subject to master netting arrangements with various counterparties, and cash and non-cash collateral received and pledged under such agreements were as follows (in millions): As of December 31, 2023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535 $ (82) $ 453 $ (213) $ (75) $ 165 Derivatives liabilities $ 527 $ (82) $ 445 $ (213) $ (16) $ 216 As of December 31, 2024 Gross Amounts Not Offset in the Consolidated Balance Sheets, but Have Legal Rights to Offset Gross Amounts Gross Amounts Offset in the Consolidated Balance Sheets Net Amounts Presented in the Consolidated Balance Sheets Financial Instruments (1) Cash and Non-Cash Collateral Received or Pledged Net Amounts Derivatives assets $ 1,776 $ (48) $ 1,728 $ (516) $ (721) $ 491 Derivatives liabilities $ 660 $ (48) $ 612 $ (516) $ (9) $ 87 (1) The balances as of December 31, 2023 and 2024 were related to derivatives allowed to be net settled in accordance with our master netting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entered into operating and finance lease agreements primarily for data centers, land, and offices throughout the world with varying lease terms. Components of lease costs were as follows (in millions): Year Ended December 31, 2022 2023 2024 Operating lease cost $ 2,900 $ 3,362 $ 3,304 Finance lease cost: Amortization of lease assets 474 469 413 Interest on lease liabilities 34 35 31 Finance lease cost 508 504 444 Variable lease cost 838 1,182 1,425 Total lease cost $ 4,246 $ 5,048 $ 5,173 Supplemental balance sheet information related to leases was as follows (in millions): December 31, 2023 2024 Weighted average remaining lease term Operating leases 8.1 years 7.8 years Finance leases 10.7 years 10.4 years Weighted average discount rate Operating leases 3.1 % 3.4 % Finance leases 2.0 % 2.8 % December 31, 2023 2024 Operating leases: Operating lease assets $ 14,091 $ 13,588 Accrued expenses and other liabilities $ 2,791 $ 2,887 Operating lease liabilities 12,460 11,691 Total operating lease liabilities $ 15,251 $ 14,578 Finance Leases: Property and equipment, at cost $ 4,403 $ 4,622 Accumulated depreciation (1,652) (2,037) Property and equipment, net $ 2,751 $ 2,585 Accrued expenses and other liabilities $ 283 $ 235 Other long-term liabilities 1,383 1,442 Total finance lease liabilities $ 1,666 $ 1,677 Supplemental cash flow information related to leases was as follows (in millions): Year Ended December 31, 2022 2023 2024 Cash payments for lease liabilities: Operating cash flows used for operating leases $ 2,722 $ 3,173 $ 3,425 Operating cash flows used for finance leases $ 34 $ 35 $ 31 Financing cash flows used for finance leases (1) $ 586 $ 705 $ 405 Assets obtained in exchange for lease liabilities: Operating leases $ 4,383 $ 2,877 $ 2,510 Finance leases $ 577 $ 564 $ 313 (1) Financing cash flows used for financing leases are included within financing activities of the Consolidated Statements of Cash Flows as repayments of debt. Future lease payments as of December 31, 2024 were as follows (in millions): Operating Leases Finance 2025 $ 3,162 $ 257 2026 2,824 208 2027 2,311 208 2028 1,838 197 2029 1,448 166 Thereafter 5,455 852 Total future lease payments 17,038 1,888 Less imputed interest (2,460) (211) Total lease liability balance $ 14,578 $ 1,677 As of December 31, 2024 , we have entered into leases that have not yet commenced with short-term and long-term future lease payments of $773 million and $6.5 billion, respectively, that are not yet recorded on our Consolidated Balance Sheets. These leases will commence between 2025 and 2028 with non-cancelable lease terms between one</t>
        </is>
      </c>
    </row>
    <row r="5">
      <c r="A5" s="4" t="inlineStr">
        <is>
          <t>Leases</t>
        </is>
      </c>
      <c r="B5" s="4" t="inlineStr">
        <is>
          <t>Leases We have entered into operating and finance lease agreements primarily for data centers, land, and offices throughout the world with varying lease terms. Components of lease costs were as follows (in millions): Year Ended December 31, 2022 2023 2024 Operating lease cost $ 2,900 $ 3,362 $ 3,304 Finance lease cost: Amortization of lease assets 474 469 413 Interest on lease liabilities 34 35 31 Finance lease cost 508 504 444 Variable lease cost 838 1,182 1,425 Total lease cost $ 4,246 $ 5,048 $ 5,173 Supplemental balance sheet information related to leases was as follows (in millions): December 31, 2023 2024 Weighted average remaining lease term Operating leases 8.1 years 7.8 years Finance leases 10.7 years 10.4 years Weighted average discount rate Operating leases 3.1 % 3.4 % Finance leases 2.0 % 2.8 % December 31, 2023 2024 Operating leases: Operating lease assets $ 14,091 $ 13,588 Accrued expenses and other liabilities $ 2,791 $ 2,887 Operating lease liabilities 12,460 11,691 Total operating lease liabilities $ 15,251 $ 14,578 Finance Leases: Property and equipment, at cost $ 4,403 $ 4,622 Accumulated depreciation (1,652) (2,037) Property and equipment, net $ 2,751 $ 2,585 Accrued expenses and other liabilities $ 283 $ 235 Other long-term liabilities 1,383 1,442 Total finance lease liabilities $ 1,666 $ 1,677 Supplemental cash flow information related to leases was as follows (in millions): Year Ended December 31, 2022 2023 2024 Cash payments for lease liabilities: Operating cash flows used for operating leases $ 2,722 $ 3,173 $ 3,425 Operating cash flows used for finance leases $ 34 $ 35 $ 31 Financing cash flows used for finance leases (1) $ 586 $ 705 $ 405 Assets obtained in exchange for lease liabilities: Operating leases $ 4,383 $ 2,877 $ 2,510 Finance leases $ 577 $ 564 $ 313 (1) Financing cash flows used for financing leases are included within financing activities of the Consolidated Statements of Cash Flows as repayments of debt. Future lease payments as of December 31, 2024 were as follows (in millions): Operating Leases Finance 2025 $ 3,162 $ 257 2026 2,824 208 2027 2,311 208 2028 1,838 197 2029 1,448 166 Thereafter 5,455 852 Total future lease payments 17,038 1,888 Less imputed interest (2,460) (211) Total lease liability balance $ 14,578 $ 1,677 As of December 31, 2024 , we have entered into leases that have not yet commenced with short-term and long-term future lease payments of $773 million and $6.5 billion, respectively, that are not yet recorded on our Consolidated Balance Sheets. These leases will commence between 2025 and 2028 with non-cancelable lease terms between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We consolidate VIEs in which we hold a variable interest and are the primary beneficiary. The results of operations and financial position of these VIEs are included in our consolidated financial statements. For certain consolidated VIEs, their assets are not available to us, and their creditors do not have recourse to us. As of December 31, 2023 and 2024, assets that can only be used to settle obligations of these VIEs were $4.9 billion and $8.7 billion, respectively and are primarily included in cash and cash equivalents on our Consolidated Balance Sheets. As of December 31, 2023 and 2024, liabilities for which creditors only have recourse to the VIEs were $2.5 billion and $2.3 billion, respectively. We may continue to fund ongoing operations of certain VIEs that are included within Other Bets. Waymo, a fully autonomous driving technology company and a consolidated VIE, received $5.6 billion in funding during the year ended December 31, 2024, the majority of which was funded by Alphabet. Investments from external parties were accounted for as equity transactions and resulted in recognition of noncontrolling interests. As of December 31, 2023 and 2024, total noncontrolling interests (NCI) in our consolidated subsidiaries were $3.4 billion and $4.2 billion, respectively, of which $1.1 billion was redeemable noncontrolling interests (RNCI) for both periods. NCI and RNCI are included within additional paid-in capital. Net loss attributable to noncontrolling interests was not material for any period presented and is included within the "other" component of OI&amp;E. See Note 7 for further details on OI&amp;E. Unconsolidated VIEs We have investments in VIEs in which we are not the primary beneficiary. These VIEs include private companies that are primarily early stage companies and certain renewable energy entities in which activities involve power generation using renewable sour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Short-Term Debt We have a debt financing program of up to $10.0 billion through the issuance of commercial paper. Net proceeds from this program are used for general corporate purposes. We had no c ommercial paper outstanding as of December 31, 2023 and $2.3 billion of commercial paper outstanding with a weighted-average effective interest rate of 4.4% as of December 31, 2024 .The estimated fair value of the commercial paper approximated its carrying value as of December 31, 2024 Our short-term debt balance also includes the current portion of certain long-term debt. Long-Term Debt Total outstanding long-term debt is summarized below (in millions, except percentages): Effective Interest Rate As of December 31, Maturity Coupon Rate 2023 2024 Debt 2014 Notes issuance 2024 3.38% 3.38% $ 1,000 $ 0 2016 Notes issuance 2026 2.00% 2.23% 2,000 2,000 2020 Notes issuance 2025 - 2060 0.45% - 2.25% 0.57% - 2.33% 10,000 10,000 Total face value of long-term debt 13,000 12,000 Unamortized discount and debt issuance costs (130) (118) Less: Current portion of long-term notes (1) (1,000) (999) Total long-term debt $ 11,870 $ 10,883 (1) Total current portion of long-term debt is included within accrued expenses and other current liabilities. See Note 7 for further details. The notes in the table above are fixed-rate senior unsecured obligations and rank equally with each other. We may redeem the notes at any time in whole or in part at specified redemption prices. The effective interest rates are based on proceeds received with interest payable semi-annually. The total estimated fair value of the outstanding notes was approximately $10.3 billion and $9.0 billion as of December 31, 2023 and December 31, 2024, respectively. The fair value was determined based on observable market prices of identical instruments in less active markets and is categorized accordingly as Level 2 in the fair value hierarchy. As of December 31, 2024, the future principal payments for long-term debt were as follows (in millions): 2025 $ 1,000 2026 2,000 2027 1,000 2028 0 2029 0 Thereafter 8,000 Total $ 12,000 Credit Facility As of December 31, 2024, we had $10.0 billion of revolving credit facilities, of which $4.0 billion expires in April 2025 and $6.0 billion expires in April 2028. The interest rates for all credit facilities are determined based on a formula using certain market rates, as well as our progress toward the achievement of certain sustainability goa ls. No amounts were outstanding under the credit facilities as of December 31, 2023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Statement Information</t>
        </is>
      </c>
      <c r="B1" s="2" t="inlineStr">
        <is>
          <t>12 Months Ended</t>
        </is>
      </c>
    </row>
    <row r="2">
      <c r="B2" s="2" t="inlineStr">
        <is>
          <t>Dec. 31, 2024</t>
        </is>
      </c>
    </row>
    <row r="3">
      <c r="A3" s="3" t="inlineStr">
        <is>
          <t>Balance Sheet Components Disclosure [Abstract]</t>
        </is>
      </c>
      <c r="B3" s="4" t="inlineStr">
        <is>
          <t xml:space="preserve"> </t>
        </is>
      </c>
    </row>
    <row r="4">
      <c r="A4" s="4" t="inlineStr">
        <is>
          <t>Supplemental Financial Statement Information</t>
        </is>
      </c>
      <c r="B4" s="4" t="inlineStr">
        <is>
          <t>Supplemental Financial Statement Information Accounts Receivable The allowance for credit losses on accounts receivable was $771 million and $879 million as of December 31, 2023 and 2024, respectively. Property and Equipment, Net Property and equipment, net, consisted of the following (in millions): As of December 31, 2023 2024 Technical infrastructure $ 112,504 $ 139,596 Office space 40,435 43,714 Corporate and other assets 13,728 16,519 Property and equipment, in service 166,667 199,829 Less: accumulated depreciation (67,458) (79,390) Add: assets not yet in service 35,136 50,597 Property and equipment, net $ 134,345 $ 171,036 Accrued Expenses and Other Current Liabilities Accrued expenses and other current liabilities consisted of the following (in millions): As of December 31, 2023 2024 European Commission fines (1) $ 9,525 $ 6,322 Accrued purchases of property and equipment (2) 4,679 7,104 Accrued customer liabilities 4,140 4,304 Current operating lease liabilities 2,791 2,887 Income taxes payable, net 2,748 2,905 Other accrued expenses and current liabilities 22,285 27,706 Accrued expenses and other current liabilities $ 46,168 $ 51,228 (1) The amounts related to the EC fines, including any under appeal, are included in accrued expenses and other current liabilities on our Consolidated Balance Sheets. Amounts include the effects of foreign exchange and interest. In the third quarter of 2024 we made a cash payment of $3.0 billion for the 2017 EC shopping fine. See Note 10 for further details. (2) Additional property and equipment purchases of $2.8 billion and $3.2 billion as of December 31, 2023 and 2024, respectively, were included in accounts payable. Accumulated Other Comprehensive Income (Loss) Components of AOCI, net of income tax, were as follows (in millions): Foreign Currency Translation Adjustments Unrealized Gains (Losses) on Available-for-Sale Investments Unrealized Gains (Losses) on Cash Flow Hedges Total Balance as of December 31, 2021 $ (2,306) $ 236 $ 447 $ (1,623) Other comprehensive income (loss) before reclassifications (1,836) (4,720) 1,463 (5,093) Amounts excluded from the assessment of hedge effectiveness recorded in AOCI 0 0 (188) (188) Amounts reclassified from AOCI 0 1,007 (1,706) (699) Other comprehensive income (loss) (1,836) (3,713) (431) (5,980) Balance as of December 31, 2022 (4,142) (3,477) 16 (7,603) Other comprehensive income (loss) before reclassifications 735 1,344 84 2,163 Amounts excluded from the assessment of hedge effectiveness recorded in AOCI 0 0 84 84 Amounts reclassified from AOCI 0 1,168 (214) 954 Other comprehensive income (loss) 735 2,512 (46) 3,201 Balance as of December 31, 2023 (3,407) (965) (30) (4,402) Other comprehensive income (loss) before reclassifications (1,673) (116) 698 (1,091) Amounts excluded from the assessment of hedge effectiveness recorded in AOCI 0 0 77 77 Amounts reclassified from AOCI 0 782 (166) 616 Other comprehensive income (loss) (1,673) 666 609 (398) Balance as of December 31, 2024 $ (5,080) $ (299) $ 579 $ (4,800) The effects on net income of amounts reclassified from AOCI were as follows (in millions): Year Ended December 31, AOCI Components Location 2022 2023 2024 Unrealized gains (losses) on available-for-sale investments Other income (expense), net $ (1,291) $ (1,497) $ (1,008) Benefit (provision) for income taxes 284 329 226 Net of income tax (1,007) (1,168) (782) Unrealized gains (losses) on cash flow hedges Foreign exchange contracts Revenue 2,046 213 174 Interest rate contracts Other income (expense), net 6 6 1 Benefit (provision) for income taxes (346) (5) (9) Net of income tax 1,706 214 166 Total amount reclassified, net of income tax $ 699 $ (954) $ (616) Other Income (Expense), Net Components of OI&amp;E were as follows (in millions): Year Ended December 31, 2022 2023 2024 Interest income $ 2,174 $ 3,865 $ 4,482 Interest expense (1) (357) (308) (268) Foreign currency exchange gain (loss), net (654) (1,238) (409) Gain (loss) on debt securities, net (2,064) (1,215) (1,043) Gain (loss) on equity securities, net (3,455) 392 3,714 Performance fees 798 257 218 Income (loss) and impairment from equity method investments, net (337) (628) (188) Other 381 299 919 Other income (expense), net $ (3,514) $ 1,424 $ 7,425 (1) Interest expense is net of interest capitalized of $128 million, $181 million, and $194 million for the years ended December 31, 2022, 2023,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character.ai In accordance with the accounting requirements under Accounting Standards Codification Topic 805, for the year ended December 31, 2024, we recorded $2.7 billion of goodwill and $413 million of intangible assets resulting from a transaction with character.ai (“Character”). In August 2024, we entered into a license agreement with Character pursuant to which we obtained a non-exclusive license to its then current large language model technology. We paid Character $2.7 billion in cash and canceled our convertible instruments. We also hired certain employees of Character. Goodwill was recorded in Google Services and Google Cloud and is deductible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Changes in the carrying amount of goodwill for the years ended December 31, 2023 and 2024 were as follows (in millions): Google Services Google Cloud Other Bets Total Balance as of December 31, 2022 $ 20,847 $ 7,205 $ 908 $ 28,960 Additions 240 3 0 243 Foreign currency translation and other adjustments 31 (9) (27) (5) Balance as of December 31, 2023 21,118 7,199 881 29,198 Additions 2,441 295 0 2,736 Foreign currency translation and other adjustments (38) (4) (7) (49) Balance as of December 31, 2024 $ 23,521 $ 7,490 $ 874 $ 31,8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San Jose, California</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content licensing agreements with future fixed or minimum guaranteed commitments of $8.8 billion as of December 31, 2024, of which the majority is paid quarterly through the first quarter of 2030. Indemnifications In the normal course of business, including to facilitate transactions in our services and products and corporate activities, we indemnify certain parties, including advertisers, Google Network partners, distribution partners, customers of Google Cloud offerings, lessors, and service providers with respect to certain matters. We have agreed to defend and/or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we have entered into indemnification agreements with our officers and directors, and our bylaws contain similar indemnification obligations to our agents. It is not possible to make a reasonable estimate of the maximum potential amount under these indemnification agreements due to the unique facts and circumstances involved in each particular agreement. Additionally,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December 31, 2024, we did not have any material indemnification claims that were probable or reasonably possible. Legal Matters We record a liability when we believe that it is probable that a loss has been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and the matters and related reasonably possible losses disclosed, and make adjustments as appropriate. Certain outstanding matters seek speculative, substantial or indeterminate monetary amounts, substantial changes to our business practices and products, or structural remedies. Significant judgment is required to determine both the likelihood of there being a loss and the estimated amount of a loss related to such matters, and we may be unable to estimate the reasonably possible loss or range of losses. The outcomes of outstanding legal matters are inherently unpredictable and subject to significant uncertainties, and could, either individually or in aggregate, have a material adverse effect. We expense legal fees in the period in which they are incurred. Antitrust Matters We are subject to formal and informal inquiries and investigations as well as litigation on various competition matters by regulatory authorities and private parties in the U.S., Europe, and other jurisdictions globally, including the following: • Shopping: In June 2017, the EC announced its decision that certain actions taken by Google relating to its display and ranking of shopping search results and ads infringed European antitrust laws and imposed a €2.4 billion fine. We appealed the EC decision and implemented product changes to bring shopping ads into compliance with the EC's decision. In September 2024, the European Court of Justice rejected our appeal and upheld the €2.4 billion fine. In the third quarter of 2024, we made a cash payment of $3.0 billion for the fine. • Android: In July 2018, the EC announced its decision that certain provisions in Google’s Android-related distribution agreements infringed European antitrust laws, imposed a €4.3 billion fine, and directed the termination of the conduct at issue. We appealed the EC decision and implemented changes to certain of our Android distribution practices. In September 2022, the General Court affirmed the EC decision but reduced the fine from €4.3 billion to €4.1 billion. We subsequently appealed the General Court's affirmation of the EC decision with the European Court of Justice, which remains pending. In 2018, we recognized a charge of $5.1 billion for the fine, which we reduced by $217 million in 2022. • AdSense for Search: In March 2019, the EC announced its decision that certain provisions in Google's agreements with AdSense for Search partners infringed European antitrust laws, imposed a fine of €1.5 billion, and directed actions related to AdSense for Search partners' agreements, which we implemented prior to the decision. In 2019, we recognized a charge of $1.7 billion for the fine and appealed the EC decision. In September 2024, the General Court overturned the EC decision and annulled the €1.5 billion fine. The EC has appealed the General Court's decision with the European Court of Justice. • Search: In October 2020, the DOJ and a number of state Attorneys General filed a lawsuit in the U.S. District Court for the District of Columbia alleging that Google violated U.S. antitrust laws relating to Search and Search advertising. In August 2024, the U.S. District Court for the District of Columbia ruled that Google violated such U.S. antitrust laws. A separate proceeding is being held to determine remedies, the range of which vary widely. The DOJ has proposed a high level remedy framework, which includes alterations to our products and services and our business models and operations, including structural remedies, and/or our distribution arrangements, among other changes, some of which could have a material adverse effect on our business. We have filed our own remedies proposal ahead of a hearing on remedies in April 2025. We expect a decision likely in the second half of 2025, after which we intend to appeal. Further, in June 2022, the Australian Competition and Consumer Commission and in October 2023, the Japanese Fair Trade Commission each opened an investigation into Search distribution practices. Given the nature of these matters, we cannot estimate a possible loss. • Advertising Technology: In December 2020, a number of state Attorneys General filed a lawsuit in the U.S. District Court for the Eastern District of Texas alleging that Google violated U.S. antitrust laws as well as state deceptive trade laws relating to its advertising technology, and a trial is scheduled for March 2025. Additionally, in January 2023, the DOJ, along with a number of state Attorneys General, filed a lawsuit in the U.S. District Court for the Eastern District of Virginia alleging that Google violated U.S. antitrust laws relating to its advertising technology, and a number of additional state Attorneys General subsequently joined the lawsuit. The trial ended in September 2024, and we expect a decision in early 2025. Further, in June 2023, the EC issued a Statement of Objections informing Google of its preliminary view that Google violated European antitrust laws relating to its advertising technology, to which we responded. Given the nature of these matters, we cannot estimate a possible loss. • Google Play: In July 2021, a number of state Attorneys General filed a lawsuit in the U.S. District Court for the Northern District of California alleging that Google’s operation of Android and Google Play violated U.S. antitrust laws and state antitrust and consumer protection laws. In September 2023, we reached a settlement in principle with 50 state Attorneys General and three territories and recognized a charge. Final approval of the settlement remains pending before the court. In May 2024, we funded the settlement amount to an escrow agent. In December 2023, a California jury delivered a verdict in Epic Games v. Google finding that Google violated U.S. antitrust laws related to Google Play's business. Epic did not seek monetary damages. The presiding judge issued a remedies decision in October 2024, ordering a variety of alterations to our business models and operations and contractual agreements for Android and Google Play. We are appealing the verdict and the trial court judge temporarily paused the implementation of the remedies while the Court of Appeals considers our request to pause implementation of the remedies pending the duration of the appeal. Given the nature of this matter, we cannot estimate a possible loss. • European Digital Markets Act: In March 2024, the EC opened two investigations regarding Google's compliance with certain provisions of EU's Digital Markets Act relating to Google Play and Search. Given the preliminary stages of this matter, we cannot estimate a possible loss. In addition to these proceedings, private individual and collective actions that overlap with claims pursued by regulatory authorities are pending in the U.S. and in several other jurisdictions. We believe we have strong arguments against these open claims and will defend ourselves vigorously. We continue to cooperate with federal and state regulators in the U.S., the EC, and other regulators around the world. Privacy Matters We are subject to a number of privacy-related laws and regulations, and we currently are party to a number of privacy investigations and lawsuits ongoing in multiple jurisdictions. For example, there are ongoing investigations and litigation in the U.S. and the EU, including those relating to our collection and use of location information, alleged violations of state biometric statutes, the choices we offer users, and advertising practices, which could result in significant fines, judgments, and product changes. Patent and Intellectual Property Claims We have had patent, copyright, trade secret, and trademark infringement lawsuits filed against us claiming that certain of our products, services, and technologies infringe others' intellectual property rights. Adverse results in these lawsuits may include awards of substantial monetary damages, costly royalty or licensing agreements, or orders preventing us from offering certain features, functionalities, products, or services. As a result, we may have to change our business practices and develop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in an ITC action can result in a prohibition on importing infringing products into the U.S. Because the U.S. is an important market, a prohibition on importation could have an adverse effect on us, including preventing us from importing many important products into the U.S. or necessitating workarounds that may limit certain features of our products. Further, our customers and partners may discontinue the use of our products, services, and technologies, as a result of injunctions or otherwise, which could result in loss of revenues and adversely affect our business. Other We are subject to claims, lawsuits, regulatory and government inquiries and investigations, other proceedings, and consent orders involving competition, intellectual property, data privacy and security, tax and related compliance, labor and employment, commercial disputes, content generated by our users, goods and services offered by advertisers or publishers using our platforms, personal injury, consumer protection, and other matters. For example, we periodically have data incidents that we report to relevant regulators as required by law. Such claims, consent orders, lawsuits, regulatory and government investigations, and other proceedings could result in substantial fines and penalties, injunctive relief, ongoing monitoring and auditing obligations, changes to our products and services, alterations to our business models and operations, and collateral related civil litigation or other adverse consequences, all of which could harm our business, reputation, financial condition, and operating results. We have ongoing legal matters relating to Russia. For example, some matters concern civil judgments that include compounding penalties imposed upon us in connection with disputes regarding the termination of accounts, including those of sanctioned parties. We do not expect these ongoing legal matters will have a material adverse effect. Non-Income Taxes We are under audit by various domestic and foreign tax authorities with regards to non-income tax matters. The subject matter of non-income tax audits primarily arises from disputes on the tax treatment and tax rate applied to the sale of our products and services in these jurisdictions and the tax treatment of certain employee benefits. We accrue non-income taxes that may result from examinations by, or any negotiated agreements with, these tax authorities when a loss is probable and reasonably estimable. If we determine that a loss is reasonably possible and the loss or range of loss can be estimated, we disclose the reasonably possible loss. Due to the inherent complexity and uncertainty of these matters and judicial process in certain jurisdictions, the final outcome may be materially different from our expectations. See Note 14 for information regarding income tax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lass A and Class B Common Stock and Class C Capital Stock Our Board of Directors has authorized three classes of stock, Class A and Class B common stock, and Class C capital stock. The rights of the holders of each class of our common and capital stock are identical, except with respect to voting. Each share of Class A common stock is entitled to one vote per share. Each share of Class B common stock is entitled to 10 votes per share. Class C capital stock has no voting rights, except as required by applicable law. Shares of Class B common stock may be converted at any time at the option of the stockholder and automatically convert upon sale or transfer to Class A common stock. Share Repurchases In the years ended December 31, 2022, 2023, and 2024 , we continued to repurchase both Class A and Class C shares in a manner deemed in the best interest of the company and its stockholders, taking into account the economic cost and prevailing market conditions, including the relative trading prices and volumes of the Class A and Class C shares. During the years ended December 31, 2022, 2023, and 2024, we repurchased $59.3 billion, $62.2 billion, and $62.0 billion, respectively, of Alphabet's Class A and Class C shares. In April 2024, the Board of Directors of Alphabet authorized the company to repurchase up to an additional $70.0 billion of its Class A and Class C shares. As of December 31, 2024, $44.7 billion remained available for Class A and Class C share repurchases. The following table presents Class A and Class C shares repurchased and subsequently retired (in millions): Year Ended December 31, 2023 Year Ended December 31, 2024 Shares Amount Shares Amount Class A share repurchases 78 $ 9,316 73 $ 11,855 Class C share repurchases 450 52,868 306 50,192 Total share repurchases (1) 528 $ 62,184 379 $ 62,047 (1) Shares repurchased include unsettled repurchases. Repurchases are executed from time to time, subject to general business and market conditions and other investment opportunities, through open market purchases or privately negotiated transactions, including through Rule 10b5-1 plans. The repurchase program does not have an expiration date. Dividends During the year ended December 31, 2024, total cash dividends, which were first paid in June 2024, were $3.5 billion, $519 million, and $3.3 billion for Class A, Class B, and Class C shares, respectively. The company intends to pay quarterly cash dividends in the future, subject to review and approval by the company’s Board of Directors in its sole discre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We compute net income per share of Class A, Class B, and Class C stock using the two-class method. Basic net income per share is computed using the weighted-average number of shares outstanding during the period. Diluted net income per share is computed using the weighted-average number of shares and the effect of potentially dilutive securities outstanding during the period. Potentially dilutive securities consist of RSUs and other contingently issuable shares. The dilutive effect of outstanding RSUs and other contingently issuable shares is reflected in diluted earnings per share by application of the treasury stock method. The computation of the diluted net income per share of Class A stock assumes the conversion of Class B stock, while the diluted net income per share of Class B stock does not assume the conversion of those shares. In accordance with our certificate of incorporation, the rights, including the liquidation and dividend rights, of the holders of our Class A, Class B, and Class C stock are identical, except with respect to voting. Furthermore, there are a number of safeguards built into our certificate of incorporation, as well as Delaware law, which preclude our Board of Directors from declaring or paying unequal per share dividends on our Class A, Class B, and Class C stock. Specifically, Delaware law provides that amendments to our certificate of incorporation which would have the effect of adversely altering the rights, powers, or preferences of a given class of stock must be approved by the class of stock adversely affected by the proposed amendment. In addition, our certificate of incorporation provides that before any such amendment may be put to a stockholder vote, it must be approved by the unanimous consent of our Board of Directors. Immaterial differences in net income per share across our Class A, Class B, and Class C shares may arise due to the allocation of distributed earnings, which is based on the holders as of the record date, compared with the allocation of undistributed earnings and number of shares, which is based on the weighted average shares outstanding over the periods. The following tables set forth the computation of basic and diluted net income per share of Class A, Class B, and Class C stock (in millions, except per share amounts): Year Ended December 31, 2022 Class A Class B Class C Consolidated Basic net income per share: Numerator Allocation of distributed earnings (cash dividends paid) $ 0 $ 0 $ 0 $ 0 Allocation of undistributed earnings 27,518 4,072 28,382 59,972 Net income $ 27,518 $ 4,072 $ 28,382 $ 59,972 Denominator Number of shares used in per share computation 5,994 887 6,182 13,063 Basic net income per share $ 4.59 $ 4.59 $ 4.59 $ 4.59 Diluted net income per share: Numerator Allocation of total earnings for basic computation $ 27,518 $ 4,072 $ 28,382 $ 59,972 Reallocation of total earnings as a result of conversion of Class B to Class A shares 4,072 0 0 _ (1) Reallocation of undistributed earnings (230) (30) 230 _ (1) Net income $ 31,360 $ 4,042 $ 28,612 $ 59,972 Denominator Number of shares used in basic computation 5,994 887 6,182 13,063 Weighted-average effect of dilutive securities Add: Conversion of Class B to Class A shares outstanding 887 0 0 _ (1) Restricted stock units and other contingently issuable shares 0 0 96 96 Number of shares used in per share computation 6,881 887 6,278 13,159 Diluted net income per share $ 4.56 $ 4.56 $ 4.56 $ 4.56 (1) Not applicable for consolidated net income per share. Year Ended December 31, 2023 Class A Class B Class C Consolidated Basic net income per share: Numerator Allocation of distributed earnings (cash dividends paid) $ 0 $ 0 $ 0 $ 0 Allocation of undistributed earnings 34,601 5,124 34,070 73,795 Net income $ 34,601 $ 5,124 $ 34,070 $ 73,795 Denominator Number of shares used in per share computation 5,922 877 5,831 12,630 Basic net income per share $ 5.84 $ 5.84 $ 5.84 $ 5.84 Diluted net income per share: Numerator Allocation of total earnings for basic computation $ 34,601 $ 5,124 $ 34,070 $ 73,795 Reallocation of total earnings as a result of conversion of Class B to Class A shares 5,124 0 0 _ (1) Reallocation of undistributed earnings (287) (37) 287 _ (1) Net income $ 39,438 $ 5,087 $ 34,357 $ 73,795 Denominator Number of shares used in basic computation 5,922 877 5,831 12,630 Weighted-average effect of dilutive securities Add: Conversion of Class B to Class A shares outstanding 877 0 0 _ (1) Restricted stock units and other contingently issuable shares 0 0 92 92 Number of shares used in per share computation 6,799 877 5,923 12,722 Diluted net income per share $ 5.80 $ 5.80 $ 5.80 $ 5.80 (1) Not applicable for consolidated net income per share. Year Ended December 31, 2024 Class A Class B Class C Consolidated Basic net income per share: Numerator Allocation of distributed earnings (cash dividends paid) $ 3,509 $ 519 $ 3,335 $ 7,363 Allocation of undistributed earnings 44,085 6,520 42,150 92,755 Net income $ 47,594 $ 7,039 $ 45,485 $ 100,118 Denominator Number of shares used in per share computation 5,855 866 5,598 12,319 Basic net income per share $ 8.13 $ 8.13 $ 8.13 $ 8.13 Diluted net income per share: Numerator Allocation of total earnings for basic computation $ 47,594 $ 7,039 $ 45,485 $ 100,118 Reallocation of total earnings as a result of conversion of Class B to Class A shares 7,039 0 0 _ (1) Reallocation of undistributed earnings (520) (67) 520 _ (1) Net income $ 54,113 $ 6,972 $ 46,005 $ 100,118 Denominator Number of shares used in basic computation 5,855 866 5,598 12,319 Weighted-average effect of dilutive securities Add: Conversion of Class B to Class A shares outstanding 866 0 0 _ (1) Restricted stock units and other contingently issuable shares 0 0 128 128 Number of shares used in per share computation 6,721 866 5,726 12,447 Diluted net income per share $ 8.05 $ 8.05 $ 8.03 $ 8.04 (1) Not applicable for consolidated net income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Compensation Plans</t>
        </is>
      </c>
      <c r="B4" s="4" t="inlineStr">
        <is>
          <t>Compensation Plans Stock Plans Our stock plans include the Alphabet Amended and Restated 2021 Stock Plan ("Alphabet 2021 Stock Plan") and Other Bets stock-based plans. Under our stock plans, RSUs and other types of awards may be granted. Under the Alphabet 2021 Stock Plan, an RSU award is an agreement to issue shares of our Class C stock at the time the award vests. RSUs generally vest over four years contingent upon employment on the vesting date. RSUs are awarded dividend equivalents, which are subject to the same vesting conditions as the underlying award, and settled in Class C shares. As of December 31, 2024, there were 633 million shares of Class C stock reserved for future issuance under the Alphabet 2021 Stock Plan. Stock-Based Compensation For the years ended December 31, 2022, 2023, and 2024, total SBC expense was $19.5 billion, $22.1 billion, and $22.8 billion, including amounts associated with awards we expect to settle in Alphabet stock of $18.8 billion, $21.7 billion, and $22.0 billion, respectively. For the years ended December 31, 2022, 2023, and 2024, we recognized tax benefits on total SBC expense, which are reflected in the provision for income taxes in the Consolidated Statements of Income, of $3.9 billion, $4.5 billion, and $4.6 billion, respectively. For the years ended December 31, 2022, 2023, and 2024, tax benefit realized related to awards vested or exercised during the period was $4.7 billion, $5.6 billion, and $6.8 billion, respectively. These amounts do not include the indirect effects of stock-based awards, which primarily relate to the R&amp;D tax credit. Stock-Based Award Activities The following table summarizes the activities for unvested Alphabet RSUs, which include dividend equivalents awarded to holders of unvested stock, for the year ended December 31, 2024 (in millions, except per share amounts): Number of Weighted- Unvested as of December 31, 2023 338 $ 104.93 Granted 195 $ 140.04 Vested (199) $ 110.89 Forfeited/canceled (35) $ 113.52 Unvested as of December 31, 2024 299 $ 122.77 The weighted-average grant-date fair value of RSUs granted during the years ended December 31, 2022 and 2023 was $127.22 and $97.59, respectively. Total fair value of RSUs, as of their respective vesting dates, during the years ended December 31, 2022, 2023, and 2024, were $23.9 billion, $26.6 billion, and $33.3 b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from continuing operations before income taxes consisted of the following (in millions): Year Ended December 31, 2022 2023 2024 Domestic operations $ 61,307 $ 73,600 $ 108,076 Foreign operations 10,021 12,117 11,739 Total $ 71,328 $ 85,717 $ 119,815 Provision for income taxes consisted of the following (in millions): Year Ended December 31, 2022 2023 2024 Current: Federal and state $ 17,120 $ 17,125 $ 22,485 Foreign 2,434 2,526 2,468 Total 19,554 19,651 24,953 Deferred: Federal and state (8,052) (7,482) (5,350) Foreign (146) (247) 94 Total (8,198) (7,729) (5,256) Provision for income taxes $ 11,356 $ 11,922 $ 19,697 The reconciliation of federal statutory income tax rate to our effective income tax rate was as follows: Year Ended December 31, 2022 2023 2024 U.S. federal statutory tax rate 21.0 % 21.0 % 21.0 % Foreign income taxed at different rates 3.0 0.3 0.5 Foreign-derived intangible income deduction (5.4) (4.6) (3.8) Stock-based compensation expense (1.2) (0.8) (1.5) Federal research credit (2.2) (1.8) (1.5) Deferred tax asset valuation allowance 0.9 0.6 0.4 State and local income taxes 0.8 1.0 1.1 Effect of tax law change 0.0 (1.4) 0.0 Other (1.0) (0.4) 0.2 Effective tax rate 15.9 % 13.9 % 16.4 % In 2023, the IRS issued a rule change allowing taxpayers to temporarily apply the regulations in effect prior to 2022 related to U.S. federal foreign tax credits as well as a separate rule change with guidance on the capitalization and amortization of R&amp;D expenses. A cumulative one-time adjustment for these tax rule changes was recorded in 2023. Deferred Income Taxes Deferred income taxes reflect the net effects of temporary differences between the carrying amounts of assets and liabilities for financial reporting purposes and the amounts used for income tax purposes. Significant components of our deferred tax assets and liabilities were as follows (in millions): As of December 31, 2023 2024 Deferred tax assets: Accrued employee benefits $ 1,855 $ 1,834 Accruals and reserves not currently deductible 2,481 2,552 Tax credits 6,609 6,384 Net operating losses 2,965 3,472 Operating leases 3,526 3,336 Capitalized research and development 17,757 25,903 Other 1,951 1,376 Total deferred tax assets 37,144 44,857 Valuation allowance (10,999) (11,493) Total deferred tax assets net of valuation allowance 26,145 33,364 Deferred tax liabilities: Property and equipment, net (8,189) (9,932) Net investment gains (2,405) (2,978) Operating leases (2,965) (2,986) Other (902) (1,008) Total deferred tax liabilities (14,461) (16,904) Net deferred tax assets (liabilities) $ 11,684 $ 16,460 As of December 31, 2024, our federal, state, and foreign net operating loss carryforwards for income tax purposes were approximately $8.4 billion, $19.4 billion, and $2.5 billion respectively. If not utilized, the federal net operating loss carryforwards will begin to expire in 2025, foreign net operating loss carryforwards will begin to expire in 2025 and the state net operating loss carryforwards will begin to expire in 2033. It is more likely than not that the majority of the net operating loss carryforwards will not be realized. The net operating loss carryforwards are subject to various annual limitations under the tax laws of the different jurisdictions. As of December 31, 2024 , our Federal and California research and development credit carryforwards for income tax purposes were approximately $700 million and $6.4 billion, respectively. If not utilized, the Federal R&amp;D credit will begin to expire in 2037 and the California R&amp;D credit can be carried over indefinitely. We believe the majority of the federal tax credit and state tax credit is not likely to be realized. As of December 31, 2024 , our investment tax credit carryforwards for state income tax purposes were approximately $1.2 billion and will begin to expire in 2030. We use the flow-through method of accounting for investment tax credits. We believe this tax credit is not likely to be realized. As of December 31, 2024, we maintained a valuation allowance with respect to California deferred tax assets, certain federal net operating losses, certain state net operating losses and tax credits, net deferred tax assets relating to Other Bet companies, and certain foreign net operating losses that we believe are not likely to be realized. We continue to reassess the remaining valuation allowance quarterly, and if future evidence allows for a partial or full release of the valuation allowance, a tax benefit will be recorded accordingly. Cash paid for income taxes, net of refunds, was $18.9 billion, $19.2 billion, and $27.4 billion as of December 31, 2022, 2023, and 2024, respectively. Uncertain Tax Positions The following table summarizes the activity related to our gross unrecognized tax benefits (in millions): Year Ended December 31, 2022 2023 2024 Beginning gross unrecognized tax benefits $ 5,158 $ 7,055 $ 9,438 Increases related to prior year tax positions 253 740 896 Decreases related to prior year tax positions (437) (682) (83) Decreases related to settlement with tax authorities (140) (21) (311) Increases related to current year tax positions 2,221 2,346 2,679 Ending gross unrecognized tax benefits $ 7,055 $ 9,438 $ 12,619 We are subject to income taxes in the U.S. and foreign jurisdictions. Significant judgment is required in evaluating our uncertain tax positions and determining our provision for income taxes. The total amount of gross unrecognized tax benefits was $7.1 billion, $9.4 billion, and $12.6 billion as of December 31, 2022 , 2023, and 2024, respectively, of which $5.3 billion, $7.4 billion, and $10.0 billion, if recognized, would affect our effective tax rate, respectively. As of December 31, 2023 and 2024, we accrued $622 million and $1.1 billion in interest and penalties in provision for income taxes, respectively. We file income tax returns in the U.S. federal jurisdiction and in many state and foreign jurisdictions. Our two major tax jurisdictions are the U.S. federal and Ireland. We are subject to the continuous examination of our income tax returns by the IRS and other tax authorities. The IRS is currently examining our 2016 through 2021 tax returns. We have also received tax assessments in multiple foreign jurisdictions asserting transfer pricing adjustments or permanent establishment. We continue to defend such claims as presented. The tax years 2016 through 2023 remain subject to examination by the appropriate governmental agencies for Irish tax purposes. There are other ongoing audits in various other jurisdictions that are not material to our financial statements. We regularly assess the likelihood of adverse outcomes resulting from these examinations to determine the adequacy of our provision for income taxes. We continue to monitor the progress of ongoing discussions with tax authorities and the effect, if any, of the expected expiration of the statute of limitations in various taxing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and Geographic Areas</t>
        </is>
      </c>
      <c r="B1" s="2" t="inlineStr">
        <is>
          <t>12 Months Ended</t>
        </is>
      </c>
    </row>
    <row r="2">
      <c r="B2" s="2" t="inlineStr">
        <is>
          <t>Dec. 31, 2024</t>
        </is>
      </c>
    </row>
    <row r="3">
      <c r="A3" s="3" t="inlineStr">
        <is>
          <t>Segment Reporting [Abstract]</t>
        </is>
      </c>
      <c r="B3" s="4" t="inlineStr">
        <is>
          <t xml:space="preserve"> </t>
        </is>
      </c>
    </row>
    <row r="4">
      <c r="A4" s="4" t="inlineStr">
        <is>
          <t>Information about Segments and Geographic Areas</t>
        </is>
      </c>
      <c r="B4" s="4" t="inlineStr">
        <is>
          <t xml:space="preserve">Information about Segments and Geographic Areas We report our segment results as Google Services, Google Cloud, and Other Bets: • Google Services includes products and services such as ads, Android, Chrome, devices, Google Maps, Google Play, Search, and YouTube. Google Services generates revenues primarily from advertising; fees received for consumer subscription-based products such as YouTube TV, YouTube Music and Premium, and NFL Sunday Ticket, as well as Google One; the sale of apps and in-app purchases; and devices. • Google Cloud includes infrastructure and platform services, applications, and other services for enterprise customers. Google Cloud generates revenues primarily from consumption-based fees and subscriptions received for Google Cloud Platform services, Google Workspace communication and collaboration tools, and other enterprise services. • Other Bets is a combination of multiple operating segments that are not individually material. Revenues from Other Bets are generated primarily from the sale of healthcare-related services and internet services. Revenues, certain costs, such as costs associated with content and traffic acquisition, certain engineering activities, and devices, as well as certain operating expenses are directly attributable to our segments. Due to the integrated nature of Alphabet, other costs and expenses, such as technical infrastructure and office facilities, are managed centrally at a consolidated level. These costs, including the associated depreciation, are allocated to operating segments as a service cost generally based on usage, headcount, or revenue. As announced in April 2024, we consolidated teams that focus on building general AI models across Google Research and Google DeepMind to further accelerate our progress in AI. General AI model development teams previously under Google Research in our Google Services segment are reported within Alphabet-level activities prospectively beginning in the second quarter of 2024. As further announced, in October 2024, the Gemini app team that is developing the direct consumer interface to our Gemini models joined Google DeepMind. The costs associated with the Gemini app team continue to be reported within our Google Services segment. Certain costs are not allocated to our segments because they represent Alphabet-level activities. These costs primarily include certain AI-focused shared R&amp;D activities, including development costs of our general AI models; corporate initiatives such as our philanthropic activities; corporate shared costs such as certain finance, human resource, and legal costs, including certain fines and settlements. Charges associated with employee severance and office space reductions during 2023 and 2024 were also not allocated to our segments. Additionally, hedging gains (losses) related to revenue are not allocated to our segments. Our Chief Operating Decision Maker (CODM) is our Chief Executive Officer, Sundar Pichai. Our CODM uses segment operating income (loss) to allocate resources to our segments in our annual planning process and to assess the performance of our segments, primarily by monitoring actual results versus the annual plan. Our operating segments are not evaluated using asset information. The following table presents revenue, profitability, and expense information about our segments (in millions): Year Ended December 31, 2022 2023 2024 Revenues: Google Services $ 253,528 $ 272,543 $ 304,930 Google Cloud 26,280 33,088 43,229 Other Bets 1,068 1,527 1,648 Hedging gains (losses) 1,960 236 211 Total revenues $ 282,836 $ 307,394 $ 350,018 Operating income (loss): Google Services $ 82,699 $ 95,858 $ 121,263 Google Cloud (1,922) 1,716 6,112 Other Bets (4,636) (4,095) (4,444) Alphabet-level activities (1,299) (9,186) (10,541) Total income from operations $ 74,842 $ 84,293 $ 112,390 Supplemental information about our segment expenses: Google Services: Employee compensation expenses $ 43,529 $ 46,224 $ 44,560 Other costs and expenses 127,300 130,461 139,107 Total Google Services costs and expenses $ 170,829 $ 176,685 $ 183,667 Google Cloud: Employee compensation expenses $ 16,132 $ 19,054 $ 20,519 Other costs and expenses 12,070 12,318 16,598 Total Google Cloud costs and expenses $ 28,202 $ 31,372 $ 37,117 Google Services and Google Cloud employee compensation expenses include the costs associated with direct and allocated employees. Google Services and Google Cloud other costs and expenses primarily include direct costs, such as advertising and promotional activities and third party services fees as well as allocated costs, such as technical infrastructure and office facilities usage costs. Additionally, Google Services other costs and expenses include content and traffic acquisition costs and device costs. See Note 2 for information relating to revenues by geography. The following table presents long-lived assets by geographic area, which includes property and equipment, net and operating lease assets (in millions): As of December 31, 2023 2024 Long-lived assets: United States $ 110,053 $ 138,993 International 38,383 45,631 Total long-lived assets $ 148,436 $ 184,6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In January 2025, we recognized an $8.0 billion unrealized gain on our non-marketable equity securities related to our investment in a private company. The unrealized gain reflects an increase in the fair value measurement of our investment following an observable transaction in January 2025. See Note 3 and Note 7 for further details on equity investments and OI&amp;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The table below details the activity of the allowance for credit losses and sales credits for the years ended December 31, 2022, 2023, and 2024 (in millions): Balance at Additions Usage Balance at Year ended December 31, 2022 $ 1,389 $ 2,125 $ (2,301) $ 1,213 Year ended December 31, 2023 $ 1,213 $ 3,115 $ (2,737) $ 1,591 Year ended December 31, 2024 $ 1,591 $ 2,895 $ (2,850) $ 1,636 Note: Additions to the allowance for credit losses are charged to expense. Additions to the allowance for sales credits are charged against reven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00118</v>
      </c>
      <c r="C4" s="5" t="n">
        <v>73795</v>
      </c>
      <c r="D4" s="5" t="n">
        <v>5997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hn Henness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John Hennessy, Chair of the Board of Directors of Alphabet, through the John L. Hennessy &amp; Andrea J. Hennessy Revocable Trust adopted a trading plan on November 5, 2024 (with the first trade under the plan scheduled for March 13, 2025). The trading plan will be effective until March 13, 2026 to sell 6,000 shares of Class C Capital Stock and 1,200 shares of Class A Common Stock.</t>
        </is>
      </c>
    </row>
    <row r="10">
      <c r="A10" s="4" t="inlineStr">
        <is>
          <t>Name</t>
        </is>
      </c>
      <c r="B10" s="4" t="inlineStr">
        <is>
          <t>•John Hennessy</t>
        </is>
      </c>
      <c r="C10" s="4" t="inlineStr">
        <is>
          <t xml:space="preserve"> </t>
        </is>
      </c>
    </row>
    <row r="11">
      <c r="A11" s="4" t="inlineStr">
        <is>
          <t>Title</t>
        </is>
      </c>
      <c r="B11" s="4" t="inlineStr">
        <is>
          <t>Chair of the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5, 2024</t>
        </is>
      </c>
      <c r="C13" s="4" t="inlineStr">
        <is>
          <t xml:space="preserve"> </t>
        </is>
      </c>
    </row>
    <row r="14">
      <c r="A14" s="4" t="inlineStr">
        <is>
          <t>Expiration Date</t>
        </is>
      </c>
      <c r="B14" s="4" t="inlineStr">
        <is>
          <t>March 13, 2026</t>
        </is>
      </c>
      <c r="C14" s="4" t="inlineStr">
        <is>
          <t xml:space="preserve"> </t>
        </is>
      </c>
    </row>
    <row r="15">
      <c r="A15" s="4" t="inlineStr">
        <is>
          <t>Arrangement Duration</t>
        </is>
      </c>
      <c r="B15" s="4" t="inlineStr">
        <is>
          <t>493 days</t>
        </is>
      </c>
      <c r="C15" s="4" t="inlineStr">
        <is>
          <t xml:space="preserve"> </t>
        </is>
      </c>
    </row>
    <row r="16">
      <c r="A16" s="4" t="inlineStr">
        <is>
          <t>Sundar Pichai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Sundar Pichai, Chief Executive Officer, together with the Pichai Family Foundation, adopted a trading plan on December 2, 2024 (with the first trade under the plan scheduled for April 2, 2025). The trading plan will be effective until April 18, 2026 to sell an aggregate of 876,000 shares of Class C Capital Stock.</t>
        </is>
      </c>
    </row>
    <row r="19">
      <c r="A19" s="4" t="inlineStr">
        <is>
          <t>Name</t>
        </is>
      </c>
      <c r="B19" s="4" t="inlineStr">
        <is>
          <t>•Sundar Pichai</t>
        </is>
      </c>
      <c r="C19" s="4" t="inlineStr">
        <is>
          <t xml:space="preserve"> </t>
        </is>
      </c>
    </row>
    <row r="20">
      <c r="A20" s="4" t="inlineStr">
        <is>
          <t>Title</t>
        </is>
      </c>
      <c r="B20" s="4" t="inlineStr">
        <is>
          <t>Chief Executive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2, 2024</t>
        </is>
      </c>
      <c r="C22" s="4" t="inlineStr">
        <is>
          <t xml:space="preserve"> </t>
        </is>
      </c>
    </row>
    <row r="23">
      <c r="A23" s="4" t="inlineStr">
        <is>
          <t>Expiration Date</t>
        </is>
      </c>
      <c r="B23" s="4" t="inlineStr">
        <is>
          <t>April 18, 2026</t>
        </is>
      </c>
      <c r="C23" s="4" t="inlineStr">
        <is>
          <t xml:space="preserve"> </t>
        </is>
      </c>
    </row>
    <row r="24">
      <c r="A24" s="4" t="inlineStr">
        <is>
          <t>Arrangement Duration</t>
        </is>
      </c>
      <c r="B24" s="4" t="inlineStr">
        <is>
          <t>502 days</t>
        </is>
      </c>
      <c r="C24" s="4" t="inlineStr">
        <is>
          <t xml:space="preserve"> </t>
        </is>
      </c>
    </row>
    <row r="25">
      <c r="A25" s="4" t="inlineStr">
        <is>
          <t>Aggregate Available</t>
        </is>
      </c>
      <c r="B25" s="6" t="n">
        <v>876000</v>
      </c>
      <c r="C25" s="6" t="n">
        <v>876000</v>
      </c>
    </row>
    <row r="26">
      <c r="A26" s="4" t="inlineStr">
        <is>
          <t>John Hennessy Trading Arrangement, Class C Capital Stock [Member] | John Hennessy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Aggregate Available</t>
        </is>
      </c>
      <c r="B28" s="6" t="n">
        <v>6000</v>
      </c>
      <c r="C28" s="6" t="n">
        <v>6000</v>
      </c>
    </row>
    <row r="29">
      <c r="A29" s="4" t="inlineStr">
        <is>
          <t>John Hennessy Trading Arrangement, Class A Common Stock [Member] | John Hennessy [Member]</t>
        </is>
      </c>
      <c r="B29" s="4" t="inlineStr">
        <is>
          <t xml:space="preserve"> </t>
        </is>
      </c>
      <c r="C29" s="4" t="inlineStr">
        <is>
          <t xml:space="preserve"> </t>
        </is>
      </c>
    </row>
    <row r="30">
      <c r="A30" s="3" t="inlineStr">
        <is>
          <t>Trading Arrangements, by Individual</t>
        </is>
      </c>
      <c r="B30" s="4" t="inlineStr">
        <is>
          <t xml:space="preserve"> </t>
        </is>
      </c>
      <c r="C30" s="4" t="inlineStr">
        <is>
          <t xml:space="preserve"> </t>
        </is>
      </c>
    </row>
    <row r="31">
      <c r="A31" s="4" t="inlineStr">
        <is>
          <t>Aggregate Available</t>
        </is>
      </c>
      <c r="B31" s="6" t="n">
        <v>1200</v>
      </c>
      <c r="C31" s="6" t="n">
        <v>1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466</v>
      </c>
      <c r="C3" s="5" t="n">
        <v>24048</v>
      </c>
    </row>
    <row r="4">
      <c r="A4" s="4" t="inlineStr">
        <is>
          <t>Marketable securities</t>
        </is>
      </c>
      <c r="B4" s="6" t="n">
        <v>72191</v>
      </c>
      <c r="C4" s="6" t="n">
        <v>86868</v>
      </c>
    </row>
    <row r="5">
      <c r="A5" s="4" t="inlineStr">
        <is>
          <t>Total cash, cash equivalents, and marketable securities</t>
        </is>
      </c>
      <c r="B5" s="6" t="n">
        <v>95657</v>
      </c>
      <c r="C5" s="6" t="n">
        <v>110916</v>
      </c>
    </row>
    <row r="6">
      <c r="A6" s="4" t="inlineStr">
        <is>
          <t>Accounts receivable, net</t>
        </is>
      </c>
      <c r="B6" s="6" t="n">
        <v>52340</v>
      </c>
      <c r="C6" s="6" t="n">
        <v>47964</v>
      </c>
    </row>
    <row r="7">
      <c r="A7" s="4" t="inlineStr">
        <is>
          <t>Other current assets</t>
        </is>
      </c>
      <c r="B7" s="6" t="n">
        <v>15714</v>
      </c>
      <c r="C7" s="6" t="n">
        <v>12650</v>
      </c>
    </row>
    <row r="8">
      <c r="A8" s="4" t="inlineStr">
        <is>
          <t>Total current assets</t>
        </is>
      </c>
      <c r="B8" s="6" t="n">
        <v>163711</v>
      </c>
      <c r="C8" s="6" t="n">
        <v>171530</v>
      </c>
    </row>
    <row r="9">
      <c r="A9" s="4" t="inlineStr">
        <is>
          <t>Non-marketable securities</t>
        </is>
      </c>
      <c r="B9" s="6" t="n">
        <v>37982</v>
      </c>
      <c r="C9" s="6" t="n">
        <v>31008</v>
      </c>
    </row>
    <row r="10">
      <c r="A10" s="4" t="inlineStr">
        <is>
          <t>Deferred income taxes</t>
        </is>
      </c>
      <c r="B10" s="6" t="n">
        <v>17180</v>
      </c>
      <c r="C10" s="6" t="n">
        <v>12169</v>
      </c>
    </row>
    <row r="11">
      <c r="A11" s="4" t="inlineStr">
        <is>
          <t>Property and equipment, net</t>
        </is>
      </c>
      <c r="B11" s="6" t="n">
        <v>171036</v>
      </c>
      <c r="C11" s="6" t="n">
        <v>134345</v>
      </c>
    </row>
    <row r="12">
      <c r="A12" s="4" t="inlineStr">
        <is>
          <t>Operating lease assets</t>
        </is>
      </c>
      <c r="B12" s="6" t="n">
        <v>13588</v>
      </c>
      <c r="C12" s="6" t="n">
        <v>14091</v>
      </c>
    </row>
    <row r="13">
      <c r="A13" s="4" t="inlineStr">
        <is>
          <t>Goodwill</t>
        </is>
      </c>
      <c r="B13" s="6" t="n">
        <v>31885</v>
      </c>
      <c r="C13" s="6" t="n">
        <v>29198</v>
      </c>
    </row>
    <row r="14">
      <c r="A14" s="4" t="inlineStr">
        <is>
          <t>Other non-current assets</t>
        </is>
      </c>
      <c r="B14" s="6" t="n">
        <v>14874</v>
      </c>
      <c r="C14" s="6" t="n">
        <v>10051</v>
      </c>
    </row>
    <row r="15">
      <c r="A15" s="4" t="inlineStr">
        <is>
          <t>Total assets</t>
        </is>
      </c>
      <c r="B15" s="6" t="n">
        <v>450256</v>
      </c>
      <c r="C15" s="6" t="n">
        <v>402392</v>
      </c>
    </row>
    <row r="16">
      <c r="A16" s="3" t="inlineStr">
        <is>
          <t>Current liabilities:</t>
        </is>
      </c>
      <c r="B16" s="4" t="inlineStr">
        <is>
          <t xml:space="preserve"> </t>
        </is>
      </c>
      <c r="C16" s="4" t="inlineStr">
        <is>
          <t xml:space="preserve"> </t>
        </is>
      </c>
    </row>
    <row r="17">
      <c r="A17" s="4" t="inlineStr">
        <is>
          <t>Accounts payable</t>
        </is>
      </c>
      <c r="B17" s="6" t="n">
        <v>7987</v>
      </c>
      <c r="C17" s="6" t="n">
        <v>7493</v>
      </c>
    </row>
    <row r="18">
      <c r="A18" s="4" t="inlineStr">
        <is>
          <t>Accrued compensation and benefits</t>
        </is>
      </c>
      <c r="B18" s="6" t="n">
        <v>15069</v>
      </c>
      <c r="C18" s="6" t="n">
        <v>15140</v>
      </c>
    </row>
    <row r="19">
      <c r="A19" s="4" t="inlineStr">
        <is>
          <t>Accrued expenses and other current liabilities</t>
        </is>
      </c>
      <c r="B19" s="6" t="n">
        <v>51228</v>
      </c>
      <c r="C19" s="6" t="n">
        <v>46168</v>
      </c>
    </row>
    <row r="20">
      <c r="A20" s="4" t="inlineStr">
        <is>
          <t>Accrued revenue share</t>
        </is>
      </c>
      <c r="B20" s="6" t="n">
        <v>9802</v>
      </c>
      <c r="C20" s="6" t="n">
        <v>8876</v>
      </c>
    </row>
    <row r="21">
      <c r="A21" s="4" t="inlineStr">
        <is>
          <t>Deferred revenue</t>
        </is>
      </c>
      <c r="B21" s="6" t="n">
        <v>5036</v>
      </c>
      <c r="C21" s="6" t="n">
        <v>4137</v>
      </c>
    </row>
    <row r="22">
      <c r="A22" s="4" t="inlineStr">
        <is>
          <t>Total current liabilities</t>
        </is>
      </c>
      <c r="B22" s="6" t="n">
        <v>89122</v>
      </c>
      <c r="C22" s="6" t="n">
        <v>81814</v>
      </c>
    </row>
    <row r="23">
      <c r="A23" s="4" t="inlineStr">
        <is>
          <t>Long-term debt</t>
        </is>
      </c>
      <c r="B23" s="6" t="n">
        <v>10883</v>
      </c>
      <c r="C23" s="6" t="n">
        <v>11870</v>
      </c>
    </row>
    <row r="24">
      <c r="A24" s="4" t="inlineStr">
        <is>
          <t>Income taxes payable, non-current</t>
        </is>
      </c>
      <c r="B24" s="6" t="n">
        <v>8782</v>
      </c>
      <c r="C24" s="6" t="n">
        <v>8474</v>
      </c>
    </row>
    <row r="25">
      <c r="A25" s="4" t="inlineStr">
        <is>
          <t>Operating lease liabilities</t>
        </is>
      </c>
      <c r="B25" s="6" t="n">
        <v>11691</v>
      </c>
      <c r="C25" s="6" t="n">
        <v>12460</v>
      </c>
    </row>
    <row r="26">
      <c r="A26" s="4" t="inlineStr">
        <is>
          <t>Other long-term liabilities</t>
        </is>
      </c>
      <c r="B26" s="6" t="n">
        <v>4694</v>
      </c>
      <c r="C26" s="6" t="n">
        <v>4395</v>
      </c>
    </row>
    <row r="27">
      <c r="A27" s="4" t="inlineStr">
        <is>
          <t>Total liabilities</t>
        </is>
      </c>
      <c r="B27" s="6" t="n">
        <v>125172</v>
      </c>
      <c r="C27" s="6" t="n">
        <v>119013</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per share, 100 shares authorized; no shares issued and outstanding</t>
        </is>
      </c>
      <c r="B30" s="6" t="n">
        <v>0</v>
      </c>
      <c r="C30" s="6" t="n">
        <v>0</v>
      </c>
    </row>
    <row r="31">
      <c r="A31" s="4" t="inlineStr">
        <is>
          <t>Class A, Class B, and Class C stock and additional paid-in capital, $0.001 par value per share: 300,000 shares authorized (Class A 180,000, Class B 60,000, Class C 60,000); 12,460 (Class A 5,899, Class B 870, Class C 5,691) and 12,211 (Class A 5,835, Class B 861, Class C 5,515) shares issued and outstanding</t>
        </is>
      </c>
      <c r="B31" s="6" t="n">
        <v>84800</v>
      </c>
      <c r="C31" s="6" t="n">
        <v>76534</v>
      </c>
    </row>
    <row r="32">
      <c r="A32" s="4" t="inlineStr">
        <is>
          <t>Accumulated other comprehensive income (loss)</t>
        </is>
      </c>
      <c r="B32" s="6" t="n">
        <v>-4800</v>
      </c>
      <c r="C32" s="6" t="n">
        <v>-4402</v>
      </c>
    </row>
    <row r="33">
      <c r="A33" s="4" t="inlineStr">
        <is>
          <t>Retained earnings</t>
        </is>
      </c>
      <c r="B33" s="6" t="n">
        <v>245084</v>
      </c>
      <c r="C33" s="6" t="n">
        <v>211247</v>
      </c>
    </row>
    <row r="34">
      <c r="A34" s="4" t="inlineStr">
        <is>
          <t>Total stockholders’ equity</t>
        </is>
      </c>
      <c r="B34" s="6" t="n">
        <v>325084</v>
      </c>
      <c r="C34" s="6" t="n">
        <v>283379</v>
      </c>
    </row>
    <row r="35">
      <c r="A35" s="4" t="inlineStr">
        <is>
          <t>Total liabilities and stockholders’ equity</t>
        </is>
      </c>
      <c r="B35" s="5" t="n">
        <v>450256</v>
      </c>
      <c r="C35" s="5" t="n">
        <v>402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omprehensive process for identifying, assessing, and managing material risks from cybersecurity threats as part of our broader risk management system and processes. For example, some risks include our software supply chain and other third-party dependencies, vulnerabilities in our products and services, theft of our intellectual property, and attempts to compromise our infrastructure. We obtain input, as appropriate, for our cybersecurity risk management program on the security industry and threat trends from multiple external experts and internal threat intelligence teams. Teams of dedicated privacy, safety, and security professionals oversee cybersecurity risk management and mitigation, incident prevention, detection, and remediation. These teams comprise professionals with deep cybersecurity expertise across multiple industries and are led by our Vice President of Privacy, Safety, and Security Engineering, who has 20 years of experience, including roles in technology infrastructure for two other large public companies. Our executive leadership team, along with input from the above teams, are responsible for our overall enterprise risk management system and processes and regularly consider cybersecurity risks in the context of other material risks to the company. As part of our cybersecurity risk management system, our incident management teams track and log privacy and security incidents across Alphabet, our vendors, and other third-party service providers to remediate and resolve any such incidents. Significant incidents are reviewed regularly by a cross-functional working group to determine whether further escalation is appropriate. Any incident assessed as potentially being or potentially becoming material is promptly escalated for further assessment, and then reported to designated members of our senior management. We consult with outside counsel as appropriate, including on materiality analysis and disclosure matters, and our senior management makes the final materiality determinations and disclosure and other compliance decisions. Our management apprises Alphabet’s independent public accounting firm of matters and any relevant development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omprehensive process for identifying, assessing, and managing material risks from cybersecurity threats as part of our broader risk management system and processes. For example, some risks include our software supply chain and other third-party dependencies, vulnerabilities in our products and services, theft of our intellectual property, and attempts to compromise our infrastructure. We obtain input, as appropriate, for our cybersecurity risk management program on the security industry and threat trends from multiple external experts and internal threat intelligence teams. Teams of dedicated privacy, safety, and security professionals oversee cybersecurity risk management and mitigation, incident prevention, detection, and remediation. These teams comprise professionals with deep cybersecurity expertise across multiple industries and are led by our Vice President of Privacy, Safety, and Security Engineering, who has 20 years of experience, including roles in technology infrastructure for two other large public companies. Our executive leadership team, along with input from the above teams, are responsible for our overall enterprise risk management system and processes and regularly consider cybersecurity risks in the context of other material risks to the company. As part of our cybersecurity risk management system, our incident management teams track and log privacy and security incidents across Alphabet, our vendors, and other third-party service providers to remediate and resolve any such incidents. Significant incidents are reviewed regularly by a cross-functional working group to determine whether further escalation is appropriate. Any incident assessed as potentially being or potentially becoming material is promptly escalated for further assessment, and then reported to designated members of our senior management. We consult with outside counsel as appropriate, including on materiality analysis and disclosure matters, and our senior management makes the final materiality determinations and disclosure and other compliance decisions. Our management apprises Alphabet’s independent public accounting firm of matters and any relevant develop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and Compliance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 Senior management regularly discusses cyber risks and trends and, should they arise, any material incidents with the Audit and Compliance Committee. Internal Audit maintains a dedicated cybersecurity auditing team that independently tests our cybersecurity controls.</t>
        </is>
      </c>
    </row>
    <row r="11">
      <c r="A11" s="4" t="inlineStr">
        <is>
          <t>Cybersecurity Risk Board Committee or Subcommittee Responsible for Oversight [Text Block]</t>
        </is>
      </c>
      <c r="B11" s="4" t="inlineStr">
        <is>
          <t>The Audit and Compliance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t>
        </is>
      </c>
    </row>
    <row r="12">
      <c r="A12" s="4" t="inlineStr">
        <is>
          <t>Cybersecurity Risk Process for Informing Board Committee or Subcommittee Responsible for Oversight [Text Block]</t>
        </is>
      </c>
      <c r="B12" s="4" t="inlineStr">
        <is>
          <t>The Audit and Compliance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 Senior management regularly discusses cyber risks and trends and, should they arise, any material incidents with the Audit and Compliance Committee. Internal Audit maintains a dedicated cybersecurity auditing team that independently tests our cybersecurity controls.</t>
        </is>
      </c>
    </row>
    <row r="13">
      <c r="A13" s="4" t="inlineStr">
        <is>
          <t>Cybersecurity Risk Role of Management [Text Block]</t>
        </is>
      </c>
      <c r="B13" s="4" t="inlineStr">
        <is>
          <t xml:space="preserve">As part of our cybersecurity risk management system, our incident management teams track and log privacy and security incidents across Alphabet, our vendors, and other third-party service providers to remediate and resolve any such incidents. Significant incidents are reviewed regularly by a cross-functional working group to determine whether further escalation is appropriate. Any incident assessed as potentially being or potentially becoming material is promptly escalated for further assessment, and then reported to designated members of our senior management. We consult with outside counsel as appropriate, including on materiality analysis and disclosure matters, and our senior management makes the final materiality determinations and disclosure and other compliance decisions. Our management apprises Alphabet’s independent public accounting firm of matters and any relevant developments. The Audit and Compliance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 Senior management regularly discusses cyber risks and trends and, should they arise, any material incidents with the Audit and Compliance Committee. Internal Audit maintains a dedicated cybersecurity auditing team that independently tests our cybersecurity control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and Compliance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 Senior management regularly discusses cyber risks and trends and, should they arise, any material incidents with the Audit and Compliance Committee. Internal Audit maintains a dedicated cybersecurity auditing team that independently tests our cybersecurity controls.</t>
        </is>
      </c>
    </row>
    <row r="16">
      <c r="A16" s="4" t="inlineStr">
        <is>
          <t>Cybersecurity Risk Management Expertise of Management Responsible [Text Block]</t>
        </is>
      </c>
      <c r="B16" s="4" t="inlineStr">
        <is>
          <t>Teams of dedicated privacy, safety, and security professionals oversee cybersecurity risk management and mitigation, incident prevention, detection, and remediation. These teams comprise professionals with deep cybersecurity expertise across multiple industries and are led by our Vice President of Privacy, Safety, and Security Engineering, who has 20 years of experience, including roles in technology infrastructure for two other large public companies.</t>
        </is>
      </c>
    </row>
    <row r="17">
      <c r="A17" s="4" t="inlineStr">
        <is>
          <t>Cybersecurity Risk Process for Informing Management or Committees Responsible [Text Block]</t>
        </is>
      </c>
      <c r="B17" s="4" t="inlineStr">
        <is>
          <t xml:space="preserve">As part of our cybersecurity risk management system, our incident management teams track and log privacy and security incidents across Alphabet, our vendors, and other third-party service providers to remediate and resolve any such incidents. Significant incidents are reviewed regularly by a cross-functional working group to determine whether further escalation is appropriate. Any incident assessed as potentially being or potentially becoming material is promptly escalated for further assessment, and then reported to designated members of our senior management. We consult with outside counsel as appropriate, including on materiality analysis and disclosure matters, and our senior management makes the final materiality determinations and disclosure and other compliance decisions. Our management apprises Alphabet’s independent public accounting firm of matters and any relevant developments. The Audit and Compliance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 Senior management regularly discusses cyber risks and trends and, should they arise, any material incidents with the Audit and Compliance Committee. Internal Audit maintains a dedicated cybersecurity auditing team that independently tests our cybersecurity control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by delivering relevant, cost-effective online advertising; cloud-based solutions that provide enterprise customers of all sizes with infrastructure, platform services, and applications; sales of other products and services, such as fees received for subscription-based products, apps and in-app purchases, and devices.</t>
        </is>
      </c>
    </row>
    <row r="5">
      <c r="A5" s="4" t="inlineStr">
        <is>
          <t>Basis of Consolidation</t>
        </is>
      </c>
      <c r="B5" s="4" t="inlineStr">
        <is>
          <t>Basis of Consolidation The consolidated financial statements of Alphabet include the accounts of Alphabet and entities consolidated under the variable interest and voting models. Intercompany balances and transactions have been eliminated.</t>
        </is>
      </c>
    </row>
    <row r="6">
      <c r="A6" s="4" t="inlineStr">
        <is>
          <t>Use of Estimates</t>
        </is>
      </c>
      <c r="B6" s="4" t="inlineStr">
        <is>
          <t>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On an ongoing basis, we evaluate our estimates, including those related to the allowance for credit losses; contingent liabilities; fair values of financial instruments and goodwill; income taxes; inventory; and useful lives of property and equipment, among others. We base our estimates on assumptions, both historical and forward looking, that are believed to be reasonable, and the results of which form the basis for making judgments about the carrying values of assets and liabilities.</t>
        </is>
      </c>
    </row>
    <row r="7">
      <c r="A7" s="4" t="inlineStr">
        <is>
          <t>Revenue Recognition and Cost of Revenues</t>
        </is>
      </c>
      <c r="B7" s="4" t="inlineStr">
        <is>
          <t>Revenue Recognition Revenues are recognized when control of the promised goods or services is transferred to our customers, and the collectibility of an amount that we expect in exchange for those goods or services is probable. Sales and other similar taxes are excluded from revenues. Advertising Revenues We generate advertising revenues primarily by delivering advertising on: • Google Search and other properties, including revenues from traffic generated by search distribution partners who use Google.com as their default search in browsers, toolbars, etc. and other Google owned and operated properties like Gmail, Google Maps, and Google Play; • YouTube properties; and • Google Network properties, including revenues from Google Network properties participating in AdMob, AdSense, and Google Ad Manager. Our customers generally purchase advertising inventory through Google Ads, Google Ad Manager, Google Display &amp; Video 360, and Google Marketing Platform, among others. We offer advertising by delivering both performance and brand advertising. We recognize revenues for performance advertising when a user engages with the advertisement. For brand advertising, we recognize revenues when the ad is displayed, or a user views the ad. For ads placed on Google Network properties, we evaluate whether we are the principal (i.e., report revenues on a gross basis) or agent (i.e., report revenues on a net basis). Generally, we report advertising revenues for ads placed on Google Network properties on a gross basis, that is, the amounts billed to our customers are recorded as revenues, and amounts paid to Google Network partners are recorded as cost of revenues. Where we are the principal, we control the advertising inventory before it is transferred to our customers. Our control is evidenced by our sole ability to monetize the advertising inventory before it is transferred to our customers and is further supported by us being primarily responsible to our customers and having a level of discretion in establishing pricing. Google Subscriptions, Platforms, and Devices Google subscriptions, platforms, and devices revenues consist of revenues from: • consumer subscriptions, which primarily include revenues from YouTube services, such as YouTube TV, YouTube Music and Premium, and NFL Sunday Ticket, as well as Google One; • platforms, which primarily include revenues from Google Play sales of apps and in-app purchases; • devices, which primarily include sales of the Pixel family of devices; and • other products and services. Subscription revenues are recognized ratably over the period of the subscription, primarily monthly. We report revenues from Google Play sales of apps and in-app purchases on a net basis because our performance obligation is to facilitate a transaction between app developers and end users for which we earn a service fee. Google Cloud Revenues Google Cloud revenues consist of revenues from: • Google Cloud Platform, which generates consumption-based fees and subscriptions for infrastructure, platform, and other services. These services provide access to solutions such as AI offerings including our AI infrastructure, Vertex AI platform, and Gemini for Google Cloud; cybersecurity; and data and analytics; • Google Workspace, which includes subscriptions for cloud-based communication and collaboration tools for enterprises, such as Calendar, Gmail, Docs, Drive, and Meet, with integrated features like Gemini for Google Workspace; and • other enterprise services. Our cloud services are generally provided on either a consumption or subscription basis and may have contract terms longer than a year. Revenues related to cloud services provided on a consumption basis are recognized when the customer utilizes the services, based on the quantity of services consumed. Revenues related to cloud services provided on a subscription basis are recognized ratably over the contract term as the customer receives and consumes the benefits of the cloud services.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Customer Incentives and Credits Certain customers receive cash-based incentives or credits, which are accounted for as variable consideration. We estimate these amounts based on the expected amount to be provided to customers and reduce revenues. We believe that there will not be significant changes to our estimates of variable consideration related to customer incentives and credits. Sales Commissions We expense sales commissions when incurred when the period of the expected benefit is one year or less. We recognize an asset for certain sales commissions and amortize if the expected benefit period is greater than one year. These costs are recorded within sales and marketing expenses. Cost of Revenues Cost of revenues consists of TAC and other costs of revenues. • TAC includes: ◦ amounts paid to our distribution partners who make available our search access points and services. Our distribution partners include browser providers, mobile carriers, original equipment manufacturers, and software developers; and ◦ amounts paid to Google Network partners primarily for ads displayed on their properties. • Other cost of revenues includes: ◦ content acquisition costs, which are payments to content providers from whom we license video and other content for distribution, primarily related to YouTube (we pay fees to these content providers based on revenues generated, subscriber counts, or a flat fee); ◦ depreciation expense related to our technical infrastructure; ◦ employee compensation expenses related to our technical infrastructure and other operations such as content review and customer and product support; ◦ inventory and other costs related to the devices we sell; and ◦ other technical infrastructure operations costs, including network capacity, energy, and equipment costs. Revenue Backlog As of December 31, 2024, we had $93.2 billion of remaining performance obligations (“revenue backlog”), primarily related to Google Cloud. Revenue backlog represents commitments in customer contracts for future services that have not yet been recognized as revenue. We expect to recognize approximately half of the revenue backlog as revenues over the next 24 months with the remainder to be recognized thereafter. The estimated revenue backlog and timing of revenue recognition for these commitments is largely driven by our ability to deliver in accordance with relevant contract terms and when our customers utilize services. Revenue backlog includes related deferred revenue currently recorded as well as amounts that will be invoiced in future periods, and excludes contracts with an original expected term of one year or less and cancellable contracts. Deferred Revenues</t>
        </is>
      </c>
    </row>
    <row r="8">
      <c r="A8" s="4" t="inlineStr">
        <is>
          <t>Software Development Costs</t>
        </is>
      </c>
      <c r="B8" s="4" t="inlineStr">
        <is>
          <t>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s a result, development costs that meet the criteria for capitalization were not material for the periods presented. Software development costs also include costs to develop software to be used solely to meet internal needs and cloud-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is>
      </c>
    </row>
    <row r="9">
      <c r="A9" s="4" t="inlineStr">
        <is>
          <t>Stock-based Compensation</t>
        </is>
      </c>
      <c r="B9" s="4" t="inlineStr">
        <is>
          <t>Stock-based Compensation Stock-based compensation (SBC) primarily consists of Alphabet restricted stock units (RSUs). RSUs are equity classified and measured at the fair market value of the underlying stock at the grant date. We recognize RSU expense using the straight-line attribution method over the requisite service period and account for forfeitures as they occur. RSUs are awarded dividend equivalents, which are subject to the same vesting conditions as the underlying award, and settled in Class C shares. For RSUs, shares are issued on the vesting dates net of the applicable statutory income tax withholding to be paid by us on behalf of our employees. As a result, fewer shares are issued than the number of RSUs outstanding, and the income tax withholding is recorded as a reduction to additional paid-in capital. Additionally, SBC includes other stock-based awards, such as performance stock units (PSUs) that include market conditions and awards that may be settled in cash or the stock of certain Other Bet companies. PSUs and certain awards granted by Other Bet companies are equity classified and expense is recognized over the requisite service period. Certain awards granted by Other Bet companies are liability classified and remeasured at fair value through settlement. The fair value of awards granted by Other Bet companies is based on the equity valuation of the respective Other Bet company.</t>
        </is>
      </c>
    </row>
    <row r="10">
      <c r="A10" s="4" t="inlineStr">
        <is>
          <t>Advertising and Promotional Expenses</t>
        </is>
      </c>
      <c r="B10" s="4" t="inlineStr">
        <is>
          <t>Advertising and Promotional Expenses</t>
        </is>
      </c>
    </row>
    <row r="11">
      <c r="A11" s="4" t="inlineStr">
        <is>
          <t>Performance Fees</t>
        </is>
      </c>
      <c r="B11" s="4" t="inlineStr">
        <is>
          <t>Performance Fees Performance fees refer to compensation arrangements with payouts based on realized returns from certain investments. We record compensation expense based on the estimated payouts on an ongoing basis, which may result in expense recognized before investment returns are realized and compensation is paid and may require the use of unobservable inputs. Performance fees are recorded as a component of OI&amp;E.</t>
        </is>
      </c>
    </row>
    <row r="12">
      <c r="A12" s="4" t="inlineStr">
        <is>
          <t>Fair Value Measurements and Financial Instruments</t>
        </is>
      </c>
      <c r="B12" s="4" t="inlineStr">
        <is>
          <t>Fair Value Measurements Fair value is an exit price, representing the amount that would be received to sell an asset or paid to transfer a liability in an orderly transaction between market participants.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determination of fair value involves the use of appropriate valuation methods and relevant inputs into valuation models. Our financial assets and liabilities that are measured at fair value on a recurring basis include cash equivalents, marketable securities, derivative financial instruments, and certain non-marketable debt securities. Our financial assets measured at fair value on a nonrecurring basis include non-marketable equity securities. Other financial assets and liabilities are carried at cost with fair value disclosed, if required. We measure certain other instruments, and certain assets and liabilities acquired in a business combination, also at fair value on a nonrecurring basis. Financial Instruments Our financial instruments include cash, cash equivalents, marketable and non-marketable securities, derivative financial instruments, accounts receivable, and convertible notes. Other Our financial instruments also include debt and equity investments in companies with which we also entered into commercial arrangements at or near the same time. For these transactions, judgment is required in assessing the substance of the arrangements, including assessing whether the components of the arrangements should be accounted for as separate transactions under the applicable GAAP, and determining the value of the components of the arrangements, including the fair value of the investments. Additionally, if our investment in such companies becomes impaired, we may need to re-evaluate the accounting for the commercial arrangement, including reducing any remaining performance obligations. Cash, cash equivalents, and marketable equity securities are measured at fair value and classified within Level 1 and Level 2 in the fair value hierarchy, because we use quoted prices for identical assets in active markets or inputs that are based upon quoted prices for similar instruments in active markets. Debt securities are measured at fair value and classified within Level 2 in the fair value hierarchy, because we use quoted market prices to the extent available or alternative pricing sources and models utilizing market observable inputs to determine fair value. For certain marketable debt securities, we have elected the fair value option for which changes in fair value are recorded in OI&amp;E. The fair value option was elected for these securities to align with the unrealized gains and losses from related derivative contracts.</t>
        </is>
      </c>
    </row>
    <row r="13">
      <c r="A13" s="4" t="inlineStr">
        <is>
          <t>Credit Risks</t>
        </is>
      </c>
      <c r="B13" s="4" t="inlineStr">
        <is>
          <t>Credit Risks We are subject to credit risk primarily from cash equivalents, marketable debt securities, derivative financial instruments, including foreign exchange contracts, accounts receivable, and convertible notes. We manage our credit risk exposure through timely assessment of our counterparty creditworthiness, credit limits, and use of collateral management. Foreign exchange contracts are transacted with various financial institutions with high credit standing. Accounts receivable are typically unsecured and are derived from revenues earned from customers located around the world. We manage our credit risk exposure by performing ongoing evaluations to determine customer credit and we limit the amount of credit we extend. We generally do not require collateral from our customers.</t>
        </is>
      </c>
    </row>
    <row r="14">
      <c r="A14" s="4" t="inlineStr">
        <is>
          <t>Cash Equivalents and Marketable Securities</t>
        </is>
      </c>
      <c r="B14" s="4" t="inlineStr">
        <is>
          <t>Cash Equivalents We invest excess cash primarily in asset-backed and mortgage-backed securities, corporate debt securities, government bonds, money market funds, and time deposits. Marketable Securities We classify all marketable debt securities that have effective maturities of three months or less from the date of purchase as cash equivalents and those with effective maturities of greater than three months as marketable securities on our Consolidated Balance Sheets. We determine the appropriate classification of our investments in marketable debt securities at the time of purchase and reevaluate such designation at each balance sheet date. We have classified and accounted for our marketable debt securities as available-for-sale. After consideration of our risk versus reward objectives, as well as our liquidity requirements, we may sell these debt securities prior to their effective maturities. As we view these securities as available to support current operations, we classify highly liquid securities with maturities beyond 12 months as current assets under the caption marketable securities on the Consolidated Balance Sheets. We carry these securities at fair value, and report the unrealized gains and losses, net of taxes, as a component of stockholders’ equity, except for the changes in allowance for expected credit losses, which are recorded in OI&amp;E. For certain marketable debt securities we have elected the fair value option, for which changes in fair value are recorded in OI&amp;E. We determine any realized gains and losses on the sale of marketable debt securities on a specific identification method, and we record such gains and losses as a component of OI&amp;E. Our investments in marketable equity securities are measured at fair value with the related gains and losses, including unrealized, recognized in OI&amp;E. We classify our marketable equity securities subject to long-term lock-up restrictions beyond 12 months as other non-current assets on the Consolidated Balance Sheets.</t>
        </is>
      </c>
    </row>
    <row r="15">
      <c r="A15" s="4" t="inlineStr">
        <is>
          <t>Non-Marketable Securities</t>
        </is>
      </c>
      <c r="B15" s="4" t="inlineStr">
        <is>
          <t>Non-Marketable Securities Non-marketable securities primarily consist of equity securities. We account for non-marketable equity securities through which we exercise significant influence but do not have control over the investee under the equity method. Other non-marketable equity securities that we hold are primarily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and are recorded as a component of OI&amp;E. Non-marketable securities that do not have effective contractual maturity dates are classified as other non-current assets on the Consolidated Balance Sheets.</t>
        </is>
      </c>
    </row>
    <row r="16">
      <c r="A16" s="4" t="inlineStr">
        <is>
          <t>Accounts Receivable</t>
        </is>
      </c>
      <c r="B16" s="4" t="inlineStr">
        <is>
          <t>Accounts Receivable Our payment terms for accounts receivable vary by the types and locations of our customers and the products or services offered. The term between invoicing and when payment is due is not significant. For certain products or services and customers, we require payment before the products or services are delivered to the customer. Additionally, accounts receivable includes amounts for services performed in advance of the right to invoice the customer. We maintain an allowance for credit losses for accounts receivable, which is recorded as an offset to accounts receivable, and changes in such are classified as general and administrative expense in the Consolidated Statements of Income.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based on past due status and make judgments about the creditworthiness of customers based on ongoing credit evaluations. We also consider customer-specific information, current market conditions, and reasonable and supportable forecasts of future economic conditions.</t>
        </is>
      </c>
    </row>
    <row r="17">
      <c r="A17" s="4" t="inlineStr">
        <is>
          <t>Convertible Notes</t>
        </is>
      </c>
      <c r="B17" s="4" t="inlineStr">
        <is>
          <t>Convertible Notes Our investments in convertible notes are primarily recorded at amortized cost which includes unpaid principal balances, deferred origination costs, and any related discount or premium, net of allowances for credit losses, and are included within other non-current assets on our Consolidated Balance Sheets.</t>
        </is>
      </c>
    </row>
    <row r="18">
      <c r="A18" s="4" t="inlineStr">
        <is>
          <t>Impairment of Investments</t>
        </is>
      </c>
      <c r="B18" s="4" t="inlineStr">
        <is>
          <t>Impairment of Investments We periodically review our debt and non-marketable equity securities for impairment. For debt securities in an unrealized loss position, we determine whether a credit loss exists. The credit loss is estimated by considering available information relevant to the collectibility of the security and information about past events, current conditions, and reasonable and supportable forecasts. Any credit loss is recorded as a charge to OI&amp;E, not to exceed the amount of the unrealized loss. Unrealized losses other than the credit loss are recognized in AOCI. If we have an intent to sell, or if it is more likely than not that we will be required to sell a debt security in an unrealized loss position before recovery of its amortized cost basis, we will write down the security to its fair value and record the corresponding charge as a component of OI&amp;E. For non-marketable equity securities, including equity method investments, we consider whether impairment indicators exist by evaluating the companies' financial and liquidity position and access to capital resources, among other indicators. If the assessment indicates that the investment is impaired, we write down the investment to its fair value by recording the corresponding charge as a component of OI&amp;E. We prepare quantitative measurements of the fair value of our equity investments using a market approach or an income approach.</t>
        </is>
      </c>
    </row>
    <row r="19">
      <c r="A19" s="4" t="inlineStr">
        <is>
          <t>Inventory</t>
        </is>
      </c>
      <c r="B19" s="4" t="inlineStr">
        <is>
          <t>Inventory Inventory consists primarily of finished goods and is stated at the lower of cost and net realizable value. Cost is computed using the first-in, first-out method.</t>
        </is>
      </c>
    </row>
    <row r="20">
      <c r="A20" s="4" t="inlineStr">
        <is>
          <t>Variable Interest Entities</t>
        </is>
      </c>
      <c r="B20" s="4" t="inlineStr">
        <is>
          <t xml:space="preserve">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majority of their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 </t>
        </is>
      </c>
    </row>
    <row r="21">
      <c r="A21" s="4" t="inlineStr">
        <is>
          <t>Property and Equipment</t>
        </is>
      </c>
      <c r="B21" s="4" t="inlineStr">
        <is>
          <t>Property and Equipment Property and equipment is comprised of technical infrastructure, office space, corporate and other assets currently in service, and assets not yet in service. Technical infrastructure includes data center land, buildings and leasehold improvements, and servers and network equipment. Office space includes office land, buildings and leasehold improvements. Assets not yet in service are those that are not ready for our intended use, including data center buildings and servers in the process of construction or assembly. seven two</t>
        </is>
      </c>
    </row>
    <row r="22">
      <c r="A22" s="4" t="inlineStr">
        <is>
          <t>Goodwill</t>
        </is>
      </c>
      <c r="B22" s="4" t="inlineStr">
        <is>
          <t>Goodwill We allocate goodwill to reporting units based on the expected benefit from the business combination. We evaluate our reporting units periodically, as well as when changes in our operating segments occur. For changes in reporting units, we reassign goodwill using a relative fair value allocation approach. We test our goodwill for impairment at least annually, or more frequently if events or changes in circumstances indicate that the asset may be impaired. Goodwill impairments were not material for the periods presented.</t>
        </is>
      </c>
    </row>
    <row r="23">
      <c r="A23" s="4" t="inlineStr">
        <is>
          <t>Leases</t>
        </is>
      </c>
      <c r="B23" s="4" t="inlineStr">
        <is>
          <t>Leases We determine if an arrangement is a lease at inception. Our lease agreements generally contain lease and non-lease components. Payments under our lease arrangements are primarily fixed. Non-lease components primarily include payments for maintenance and utilities. We combine fixed payments for non-lease components with lease payments and account for them together as a single lease component which increases the amount of our lease assets and liabilities. Certain lease agreements contain variable payments, which are expensed as incurred and not included in the lease assets and liabilities. These amounts primarily include payments affected by the Consumer Price Index, and payments for maintenance and utilities.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We generally use the base, non-cancelable, lease term when determining the lease assets and liabilities. Lease assets also include any prepaid lease payments and lease incentives. Lease assets and liabilities are included on our Consolidated Balance Sheets. The current portion of our operating lease liabilities is included in accrued expenses and other current liabilities, and the long-term portion is included in operating lease liabilities. Finance lease assets are included in property and equipment, net. Finance lease liabilities are included in accrued expenses and other current liabilities or other long-term liabilities. Operating lease expense (excluding variable lease costs) is recognized on a straight-line basis over the lease term. Finance lease expense is recognized on a straight-line basis over the shorter of the lease term or the useful life of the asset, and interest expense is recognized based on the incremental borrowing rate.</t>
        </is>
      </c>
    </row>
    <row r="24">
      <c r="A24" s="4" t="inlineStr">
        <is>
          <t>Impairment of Long-Lived Assets</t>
        </is>
      </c>
      <c r="B24" s="4" t="inlineStr">
        <is>
          <t>Impairment of Long-Lived Assets We review leases, property and equipment, and intangible assets, excluding goodwill, for impairment when events or changes in circumstances indicate the carrying amount may not be recoverable. The evaluation is performed at the lowest level of identifiable cash flows independent of other assets. We measure recoverability of these assets by comparing the carrying amounts to the future undiscounted cash flows that the assets or the asset group are expected to generate. If the carrying value of the assets or asset group is not recoverable, the impairment recognized is measured as the amount by which the carrying value exceeds its fair value.</t>
        </is>
      </c>
    </row>
    <row r="25">
      <c r="A25" s="4" t="inlineStr">
        <is>
          <t>Income Taxes</t>
        </is>
      </c>
      <c r="B25" s="4" t="inlineStr">
        <is>
          <t>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likelihood of future realization of our deferred tax assets based on all available evidence and establish a valuation allowance to reduce deferred tax assets when it is more likely than not that they will not be realized or release a valuation allowance to increase deferred tax assets when it is more likely than not that they will be realized. We have elected to account for the tax effects of the global intangible low tax income provision as a current period expense. We recognize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t>
        </is>
      </c>
    </row>
    <row r="26">
      <c r="A26" s="4" t="inlineStr">
        <is>
          <t>Business Combinations</t>
        </is>
      </c>
      <c r="B26" s="4" t="inlineStr">
        <is>
          <t>Business Combinations We include the results of operations of the businesses that we acquire as of the acquisition date. We allocate the purchase price of the acquisitions to the assets acquired and liabilities assumed based on their estimated fair values, except for revenue contracts acquired, which are recognized in accordance with our revenue recognition policy. The excess of the purchase price over the fair values of identifiable assets and liabilities is recorded as goodwill. Acquisition-related expenses are recognized separately from the business combination and are expensed as incurred.</t>
        </is>
      </c>
    </row>
    <row r="27">
      <c r="A27" s="4" t="inlineStr">
        <is>
          <t>Foreign Currency</t>
        </is>
      </c>
      <c r="B27" s="4" t="inlineStr">
        <is>
          <t>Foreign Currency We translate the financial statements of our international subsidiaries to U.S. dollars using month-end exchange rates for assets and liabilities, and average rates for the period derived from month-end exchange rates for revenues, costs, and expenses. We record translation gains and losses in AOCI as a component of stockholders’ equity. We reflect net foreign exchange transaction gains and losses resulting from the conversion of the transaction currency to functional currency as a component of foreign currency exchange gain (loss) in OI&amp;E.</t>
        </is>
      </c>
    </row>
    <row r="28">
      <c r="A28" s="4" t="inlineStr">
        <is>
          <t>Recent Accounting Pronouncements</t>
        </is>
      </c>
      <c r="B28" s="4" t="inlineStr">
        <is>
          <t>Recently Issued Accounting Pronouncements Not Yet Adopted In December 2023, the Financial Accounting Standards Board (FASB) issued Accounting Standards Update (ASU) 2023-09 "Income Taxes (Topics 740): Improvements to Income Tax Disclosures" to expand the disclosure requirements for income taxes. Upon adoption we will be required to disclose additional specified categories in the rate reconciliation in both percentage and dollar amounts. We will also be required to disclose the amount of income taxes paid disaggregated by jurisdiction, among other disclosure requirements. The standard can be applied either prospectively or retrospectively. We will adopt the standard in our 2025 annual period and are currently assessing the effect that the updated standard will have on our financial statement disclosures. In November 2024, the FASB issued ASU 2024-03 "Income Statement: Reporting Comprehensive Income-Expense Disaggregation Disclosures (Subtopic 220-40)" to improve the disclosures about an entity’s expenses. Upon adoption, we will be required to disclose in the notes to the financial statements a disaggregation of certain expense categories included within the expense captions on the face of the income statement. The standard is effective for our 2027 annual period, and our interim periods beginning in 2028, with early adoption permitted. The standard can be applied either prospectively or retrospectively. We are currently assessing adoption timing and the effect that the updated standard will have on our financial statement disclosures.</t>
        </is>
      </c>
    </row>
    <row r="29">
      <c r="A29" s="4" t="inlineStr">
        <is>
          <t>Prior Period Reclassifications</t>
        </is>
      </c>
      <c r="B29" s="4" t="inlineStr">
        <is>
          <t>Prior Period Reclassifications Certain amounts in prior periods have been reclassified to conform with current period presentation.</t>
        </is>
      </c>
    </row>
    <row r="30">
      <c r="A30" s="4" t="inlineStr">
        <is>
          <t>Segment Reporting</t>
        </is>
      </c>
      <c r="B30" s="4" t="inlineStr">
        <is>
          <t>We report our segment results as Google Services, Google Cloud, and Other Bets: • Google Services includes products and services such as ads, Android, Chrome, devices, Google Maps, Google Play, Search, and YouTube. Google Services generates revenues primarily from advertising; fees received for consumer subscription-based products such as YouTube TV, YouTube Music and Premium, and NFL Sunday Ticket, as well as Google One; the sale of apps and in-app purchases; and devices. • Google Cloud includes infrastructure and platform services, applications, and other services for enterprise customers. Google Cloud generates revenues primarily from consumption-based fees and subscriptions received for Google Cloud Platform services, Google Workspace communication and collaboration tools, and other enterprise services. • Other Bets is a combination of multiple operating segments that are not individually material. Revenues from Other Bets are generated primarily from the sale of healthcare-related services and internet services. Revenues, certain costs, such as costs associated with content and traffic acquisition, certain engineering activities, and devices, as well as certain operating expenses are directly attributable to our segments. Due to the integrated nature of Alphabet, other costs and expenses, such as technical infrastructure and office facilities, are managed centrally at a consolidated level. These costs, including the associated depreciation, are allocated to operating segments as a service cost generally based on usage, headcount, or revenue. As announced in April 2024, we consolidated teams that focus on building general AI models across Google Research and Google DeepMind to further accelerate our progress in AI. General AI model development teams previously under Google Research in our Google Services segment are reported within Alphabet-level activities prospectively beginning in the second quarter of 2024. As further announced, in October 2024, the Gemini app team that is developing the direct consumer interface to our Gemini models joined Google DeepMind. The costs associated with the Gemini app team continue to be reported within our Google Services segment. Certain costs are not allocated to our segments because they represent Alphabet-level activities. These costs primarily include certain AI-focused shared R&amp;D activities, including development costs of our general AI models; corporate initiatives such as our philanthropic activities; corporate shared costs such as certain finance, human resource, and legal costs, including certain fines and settlements. Charges associated with employee severance and office space reductions during 2023 and 2024 were also not allocated to our segments. Additionally, hedging gains (losses) related to revenue are not allocated to our segments. Our Chief Operating Decision Maker (CODM) is our Chief Executive Officer, Sundar Pichai. Our CODM uses segment operating income (loss) to allocate resources to our segments in our annual planning process and to assess the performance of our segments, primarily by monitoring actual results versus the annual plan. Our operating segments are not evaluated using asset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revenue source</t>
        </is>
      </c>
      <c r="B4" s="4" t="inlineStr">
        <is>
          <t xml:space="preserve">The following table presents revenues disaggregated by type (in millions): Year Ended December 31, 2022 2023 2024 Google Search &amp; other $ 162,450 $ 175,033 $ 198,084 YouTube ads 29,243 31,510 36,147 Google Network 32,780 31,312 30,359 Google advertising 224,473 237,855 264,590 Google subscriptions, platforms, and devices 29,055 34,688 40,340 Google Services total 253,528 272,543 304,930 Google Cloud 26,280 33,088 43,229 Other Bets 1,068 1,527 1,648 Hedging gains (losses) 1,960 236 211 Total revenues $ 282,836 $ 307,394 $ 350,018 </t>
        </is>
      </c>
    </row>
    <row r="5">
      <c r="A5" s="4" t="inlineStr">
        <is>
          <t>Schedule of revenue by geographic area</t>
        </is>
      </c>
      <c r="B5" s="4" t="inlineStr">
        <is>
          <t>The following table presents revenues disaggregated by geography, based on the addresses of our customers (in millions): Year Ended December 31, 2022 2023 2024 United States $ 134,814 48 % $ 146,286 47 % $ 170,447 49 % EMEA (1) 82,062 29 91,038 30 102,127 29 APAC (1) 47,024 16 51,514 17 56,815 16 Other Americas (1) 16,976 6 18,320 6 20,418 6 Hedging gains (losses) 1,960 1 236 0 211 0 Total revenues $ 282,836 100 % $ 307,394 100 % $ 350,018 100 % (1) Regions represent Europe, the Middle East, and Africa (EMEA); Asia-Pacific (APAC); and Canada and Latin America ("Other America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Marketable equity securities</t>
        </is>
      </c>
      <c r="B4" s="4" t="inlineStr">
        <is>
          <t>The following tables summarize our cash, cash equivalents, and marketable securities measured at fair value on a recurring basis (in millions): As of December 31, 2023 Fair Value Hierarchy Adjusted Cost Gross Unrealized Gains Gross Unrealized Losses Fair Value Cash and Cash Equivalents Marketable Securities Fair value changes recorded in other comprehensive income Time deposits Level 2 $ 2,628 $ 0 $ 0 $ 2,628 $ 2,628 $ 0 Government bonds Level 2 38,106 233 (679) 37,660 1,993 35,667 Corporate debt securities Level 2 22,457 112 (637) 21,932 0 21,932 Mortgage-backed and asset-backed securities Level 2 17,243 88 (634) 16,697 0 16,697 Total investments with fair value change reflected in other comprehensive income (1) 80,434 433 (1,950) 78,917 4,621 74,296 Fair value adjustments recorded in net income Money market funds Level 1 6,480 6,480 0 Current marketable equity securities (2) Level 1 4,282 0 4,282 Mutual funds Level 2 311 0 311 Government bonds Level 2 1,952 347 1,605 Corporate debt securities Level 2 3,782 91 3,691 Mortgage-backed and asset-backed securities Level 2 2,683 0 2,683 Total investments with fair value change recorded in net income 19,490 6,918 12,572 Cash 0 12,509 0 Total $ 80,434 $ 433 $ (1,950) $ 98,407 $ 24,048 $ 86,868 (1) Represents gross unrealized gains and losses for debt securities recorded to AOCI. (2) The long-term portion of marketable equity securities (subject to long-term lock-up restrictions) of $1.4 billion as of December 31, 2023 is included within other non-current assets. As of December 31, 2024 Fair Value Hierarchy Adjusted Cost Gross Unrealized Gains Gross Unrealized Losses Fair Value Cash and Cash Equivalents Marketable Securities Fair value changes recorded in other comprehensive income Time deposits Level 2 $ 2,217 $ 0 $ 0 $ 2,217 $ 2,081 $ 136 Government bonds Level 2 27,551 83 (214) 27,420 50 27,370 Corporate debt securities Level 2 18,300 79 (222) 18,157 0 18,157 Mortgage-backed and asset-backed securities Level 2 14,437 63 (385) 14,115 0 14,115 Total investments with fair value change reflected in other comprehensive income (1) 62,505 225 (821) 61,909 2,131 59,778 Fair value adjustments recorded in net income Money market funds Level 1 $ 8,154 $ 8,154 $ 0 Current marketable equity securities (2) Level 1 4,708 0 4,708 Mutual funds Level 2 105 0 105 Government bonds Level 2 2,035 696 1,339 Corporate debt securities Level 2 3,037 78 2,959 Mortgage-backed and asset-backed securities Level 2 3,302 0 3,302 Total investments with fair value change recorded in net income 21,341 8,928 12,413 Cash 0 12,407 0 Total $ 62,505 $ 225 $ (821) $ 83,250 $ 23,466 $ 72,191 (1) Represents gross unrealized gains and losses for debt securities recorded to AOCI. (2) The long-term portion of marketable equity securities (subject to long-term lock-up restrictions) of $266 million as of December 31, 2024 is included within other non-current assets.</t>
        </is>
      </c>
    </row>
    <row r="5">
      <c r="A5" s="4" t="inlineStr">
        <is>
          <t>Investments by maturity date</t>
        </is>
      </c>
      <c r="B5" s="4" t="inlineStr">
        <is>
          <t xml:space="preserve">The following table summarizes the estimated fair value of investments in available-for-sale marketable debt securities by effective contractual maturity dates (in millions): As of Due in 1 year or less $ 6,341 Due in 1 year through 5 years 37,221 Due in 5 years through 10 years 10,920 Due after 10 years 12,896 Total $ 67,378 </t>
        </is>
      </c>
    </row>
    <row r="6">
      <c r="A6" s="4" t="inlineStr">
        <is>
          <t>Debt securities, available-for-sale, unrealized loss position, fair value</t>
        </is>
      </c>
      <c r="B6" s="4" t="inlineStr">
        <is>
          <t>The following tables present fair values and gross unrealized losses recorded to AOCI, aggregated by investment category and the length of time that individual securities have been in a continuous loss position (in millions): As of December 31, 2023 Less than 12 Months 12 Months or Greater Total Fair Value Unrealized Fair Value Unrealized Fair Value Unrealized Government bonds $ 1,456 $ (22) $ 13,897 $ (657) $ 15,353 $ (679) Corporate debt securities 827 (5) 15,367 (592) 16,194 (597) Mortgage-backed and asset-backed securities 2,945 (26) 7,916 (608) 10,861 (634) Total $ 5,228 $ (53) $ 37,180 $ (1,857) $ 42,408 $ (1,910) As of December 31, 2024 Less than 12 Months 12 Months or Greater Total Fair Value Unrealized Fair Value Unrealized Fair Value Unrealized Government bonds $ 11,119 $ (126) $ 2,576 $ (88) $ 13,695 $ (214) Corporate debt securities 4,228 (17) 6,838 (168) 11,066 (185) Mortgage-backed and asset-backed securities 5,222 (106) 3,813 (279) 9,035 (385) Total $ 20,569 $ (249) $ 13,227 $ (535) $ 33,796 $ (784)</t>
        </is>
      </c>
    </row>
    <row r="7">
      <c r="A7" s="4" t="inlineStr">
        <is>
          <t>Available-for-sale debt securities</t>
        </is>
      </c>
      <c r="B7" s="4" t="inlineStr">
        <is>
          <t>The following table summarizes gains and losses for debt securities, reflected as a component of OI&amp;E (in millions): Year Ended December 31, 2022 2023 2024 Unrealized gain (loss) on fair value option debt securities $ (557) $ 386 $ 30 Gross realized gain on debt securities 103 182 482 Gross realized loss on debt securities (1,588) (1,833) (1,553) (Increase) decrease in allowance for credit losses (22) 50 (2) Total gain (loss) on debt securities recognized in other income (expense), net $ (2,064) $ (1,215) $ (1,043)</t>
        </is>
      </c>
    </row>
    <row r="8">
      <c r="A8" s="4" t="inlineStr">
        <is>
          <t>Carrying value of marketable and non-marketable equity securities</t>
        </is>
      </c>
      <c r="B8" s="4" t="inlineStr">
        <is>
          <t>The carrying values for marketable and non-marketable equity securities are summarized below (in millions): As of December 31, 2023 As of December 31, 2024 Marketable Equity Securities Non-Marketable Equity Securities Total Marketable Equity Securities Non-Marketable Equity Securities Total Total initial cost $ 5,418 $ 17,616 $ 23,034 $ 4,767 $ 21,240 $ 26,007 Cumulative net gain (loss) (1) 555 11,150 11,705 312 14,291 14,603 Carrying value $ 5,973 $ 28,766 $ 34,739 $ 5,079 $ 35,531 $ 40,610 (1)</t>
        </is>
      </c>
    </row>
    <row r="9">
      <c r="A9" s="4" t="inlineStr">
        <is>
          <t>Gains and losses on equity securities</t>
        </is>
      </c>
      <c r="B9" s="4" t="inlineStr">
        <is>
          <t>Gains and losses (including impairments), net, for marketable and non-marketable equity securities included in OI&amp;E are summarized below (in millions): Year Ended December 31, 2022 2023 2024 Realized net gain (loss) on equity securities sold during the period $ (442) $ 690 $ 186 Unrealized net gain (loss) on marketable equity securities (3,242) 790 156 Unrealized net gain (loss) on non-marketable equity securities (1) 229 (1,088) 3,372 Total gain (loss) on equity securities in other income (expense), net $ (3,455) $ 392 $ 3,714 (1) Unrealized gain (loss) on non-marketable equity securities accounted for under the measurement alternative is comprised of $3.3 billion, $1.8 billion, and $5.6 billion of upward adjustments and $3.0 billion, $2.9 billion, and $2.2 billion of downward adjustments (including impairments) for the years ended December 31, 2022, 2023, and 2024, respectively.</t>
        </is>
      </c>
    </row>
    <row r="10">
      <c r="A10" s="4" t="inlineStr">
        <is>
          <t>Cumulative net gain (loss) on equity securities sold</t>
        </is>
      </c>
      <c r="B10" s="4" t="inlineStr">
        <is>
          <t xml:space="preserve">Cumulative net gains (losses) on equity securities sold during the period, which is summarized in the following table (in millions), represents the total net gains (losses) recognized after the initial purchase date of the equity security sold during the period. While these net gains (losses) may have been reflected in periods prior to the period of sale, we believe they are important supplemental information as they reflect the economic net gains (losses) on the securities sold during the period. Cumulative net gains (losses) are calculated as the difference between the sale price and the initial purchase price for the equity security sold during the period. 2023 2024 Total sale price $ 1,981 $ 2,827 Total initial cost 1,512 2,079 Cumulative net gains (losses) $ 469 $ 748 </t>
        </is>
      </c>
    </row>
    <row r="11">
      <c r="A11" s="4" t="inlineStr">
        <is>
          <t>Schedule of gross notional amounts of derivative instruments</t>
        </is>
      </c>
      <c r="B11" s="4" t="inlineStr">
        <is>
          <t xml:space="preserve">The gross notional amounts of outstanding derivative instruments were as follows (in millions): As of December 31, 2023 2024 Derivatives designated as hedging instruments: Foreign exchange contracts Cash flow hedges $ 18,039 $ 20,315 Fair value hedges $ 2,065 $ 1,562 Net investment hedges $ 9,472 $ 6,986 Derivatives not designated as hedging instruments: Foreign exchange contracts $ 39,722 $ 44,227 Other contracts $ 10,818 $ 15,082 </t>
        </is>
      </c>
    </row>
    <row r="12">
      <c r="A12" s="4" t="inlineStr">
        <is>
          <t>Schedule of derivative instruments</t>
        </is>
      </c>
      <c r="B12" s="4" t="inlineStr">
        <is>
          <t>The fair values of outstanding derivative instruments were as follows (in millions): As of December 31, 2023 As of December 31, 2024 Assets (1) Liabilities (2) Assets (1) Liabilities (2) Derivatives designated as hedging instruments: Foreign exchange contracts $ 205 $ 242 $ 1,054 $ 0 Derivatives not designated as hedging instruments: Foreign exchange contracts 134 156 200 593 Other contracts 114 47 474 19 Total derivatives not designated as hedging instruments 248 203 674 612 Total $ 453 $ 445 $ 1,728 $ 612 (1) Derivative assets are recorded as other current and non-current assets in the Consolidated Balance Sheets. (2) Derivative liabilities are recorded as accrued expenses and other liabilities, current and non-current in the Consolidated Balance Sheets.</t>
        </is>
      </c>
    </row>
    <row r="13">
      <c r="A13" s="4" t="inlineStr">
        <is>
          <t>Schedule of gain (losses) on derivative instruments</t>
        </is>
      </c>
      <c r="B13" s="4" t="inlineStr">
        <is>
          <t xml:space="preserve">The gains (losses) on derivatives in cash flow hedging and net investment hedging relationships recognized in other comprehensive income (OCI) are summarized below (in millions): Year Ended December 31, 2022 2023 2024 Derivatives in cash flow hedging relationship: Foreign exchange contracts Amount included in the assessment of effectiveness $ 1,699 $ 90 $ 857 Amount excluded from the assessment of effectiveness (188) 84 77 Derivatives in net investment hedging relationship: Foreign exchange contracts Amount included in the assessment of effectiveness 608 (287) 223 Total $ 2,119 $ (113) $ 1,157 The table below presents the gains (losses) of our derivatives included in the Consolidated Statements of Income: (in millions): Year Ended December 31, 2022 2023 2024 Revenues Other income (expense), net Revenues Other income (expense), net Revenues Other income (expense), net Total amounts included in the Consolidated Statements of Income $ 282,836 $ (3,514) $ 307,394 $ 1,424 $ 350,018 $ 7,425 Effect of cash flow hedges: Foreign exchange contracts Amount reclassified from AOCI to income $ 2,046 $ 0 $ 213 $ 0 $ 174 $ 0 Amount excluded from the assessment of effectiveness (amortized) (85) 0 24 0 37 0 Effect of fair value hedges: Foreign exchange contracts Hedged items 0 (162) 0 59 0 (59) Derivatives designated as hedging instruments 0 163 0 (59) 0 58 Amount excluded from the assessment of effectiveness 0 16 0 15 0 13 Effect of net investment hedges: Foreign exchange contracts Amount excluded from the assessment of effectiveness 0 171 0 187 0 137 Effect of non designated hedges: Foreign exchange contracts 0 (395) 0 7 0 335 Other contracts 0 144 0 53 0 174 Total gains (losses) $ 1,961 $ (63) $ 237 $ 262 $ 211 $ 658 </t>
        </is>
      </c>
    </row>
    <row r="14">
      <c r="A14" s="4" t="inlineStr">
        <is>
          <t>Offsetting assets</t>
        </is>
      </c>
      <c r="B14" s="4" t="inlineStr">
        <is>
          <t>The gross amounts of derivative instruments subject to master netting arrangements with various counterparties, and cash and non-cash collateral received and pledged under such agreements were as follows (in millions): As of December 31, 2023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535 $ (82) $ 453 $ (213) $ (75) $ 165 Derivatives liabilities $ 527 $ (82) $ 445 $ (213) $ (16) $ 216 As of December 31, 2024 Gross Amounts Not Offset in the Consolidated Balance Sheets, but Have Legal Rights to Offset Gross Amounts Gross Amounts Offset in the Consolidated Balance Sheets Net Amounts Presented in the Consolidated Balance Sheets Financial Instruments (1) Cash and Non-Cash Collateral Received or Pledged Net Amounts Derivatives assets $ 1,776 $ (48) $ 1,728 $ (516) $ (721) $ 491 Derivatives liabilities $ 660 $ (48) $ 612 $ (516) $ (9) $ 87 (1) The balances as of December 31, 2023 and 2024 were related to derivatives allowed to be net settled in accordance with our master netting agreements.</t>
        </is>
      </c>
    </row>
    <row r="15">
      <c r="A15" s="4" t="inlineStr">
        <is>
          <t>Offsetting liabilities</t>
        </is>
      </c>
      <c r="B15" s="4" t="inlineStr">
        <is>
          <t>The gross amounts of derivative instruments subject to master netting arrangements with various counterparties, and cash and non-cash collateral received and pledged under such agreements were as follows (in millions): As of December 31, 2023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535 $ (82) $ 453 $ (213) $ (75) $ 165 Derivatives liabilities $ 527 $ (82) $ 445 $ (213) $ (16) $ 216 As of December 31, 2024 Gross Amounts Not Offset in the Consolidated Balance Sheets, but Have Legal Rights to Offset Gross Amounts Gross Amounts Offset in the Consolidated Balance Sheets Net Amounts Presented in the Consolidated Balance Sheets Financial Instruments (1) Cash and Non-Cash Collateral Received or Pledged Net Amounts Derivatives assets $ 1,776 $ (48) $ 1,728 $ (516) $ (721) $ 491 Derivatives liabilities $ 660 $ (48) $ 612 $ (516) $ (9) $ 87 (1) The balances as of December 31, 2023 and 2024 were related to derivatives allowed to be net settled in accordance with our master netting agre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Operating Lease Expense</t>
        </is>
      </c>
      <c r="B4" s="4" t="inlineStr">
        <is>
          <t xml:space="preserve">Components of lease costs were as follows (in millions): Year Ended December 31, 2022 2023 2024 Operating lease cost $ 2,900 $ 3,362 $ 3,304 Finance lease cost: Amortization of lease assets 474 469 413 Interest on lease liabilities 34 35 31 Finance lease cost 508 504 444 Variable lease cost 838 1,182 1,425 Total lease cost $ 4,246 $ 5,048 $ 5,173 </t>
        </is>
      </c>
    </row>
    <row r="5">
      <c r="A5" s="4" t="inlineStr">
        <is>
          <t>Supplemental Balance Sheet Information</t>
        </is>
      </c>
      <c r="B5" s="4" t="inlineStr">
        <is>
          <t xml:space="preserve">Supplemental balance sheet information related to leases was as follows (in millions): December 31, 2023 2024 Weighted average remaining lease term Operating leases 8.1 years 7.8 years Finance leases 10.7 years 10.4 years Weighted average discount rate Operating leases 3.1 % 3.4 % Finance leases 2.0 % 2.8 % December 31, 2023 2024 Operating leases: Operating lease assets $ 14,091 $ 13,588 Accrued expenses and other liabilities $ 2,791 $ 2,887 Operating lease liabilities 12,460 11,691 Total operating lease liabilities $ 15,251 $ 14,578 Finance Leases: Property and equipment, at cost $ 4,403 $ 4,622 Accumulated depreciation (1,652) (2,037) Property and equipment, net $ 2,751 $ 2,585 Accrued expenses and other liabilities $ 283 $ 235 Other long-term liabilities 1,383 1,442 Total finance lease liabilities $ 1,666 $ 1,677 </t>
        </is>
      </c>
    </row>
    <row r="6">
      <c r="A6" s="4" t="inlineStr">
        <is>
          <t>Supplemental Cash Flow Information</t>
        </is>
      </c>
      <c r="B6" s="4" t="inlineStr">
        <is>
          <t>Supplemental cash flow information related to leases was as follows (in millions): Year Ended December 31, 2022 2023 2024 Cash payments for lease liabilities: Operating cash flows used for operating leases $ 2,722 $ 3,173 $ 3,425 Operating cash flows used for finance leases $ 34 $ 35 $ 31 Financing cash flows used for finance leases (1) $ 586 $ 705 $ 405 Assets obtained in exchange for lease liabilities: Operating leases $ 4,383 $ 2,877 $ 2,510 Finance leases $ 577 $ 564 $ 313 (1) Financing cash flows used for financing leases are included within financing activities of the Consolidated Statements of Cash Flows as repayments of debt.</t>
        </is>
      </c>
    </row>
    <row r="7">
      <c r="A7" s="4" t="inlineStr">
        <is>
          <t>Future Minimum Operating Lease Payments</t>
        </is>
      </c>
      <c r="B7" s="4" t="inlineStr">
        <is>
          <t xml:space="preserve">Future lease payments as of December 31, 2024 were as follows (in millions): Operating Leases Finance 2025 $ 3,162 $ 257 2026 2,824 208 2027 2,311 208 2028 1,838 197 2029 1,448 166 Thereafter 5,455 852 Total future lease payments 17,038 1,888 Less imputed interest (2,460) (211) Total lease liability balance $ 14,578 $ 1,677 </t>
        </is>
      </c>
    </row>
    <row r="8">
      <c r="A8" s="4" t="inlineStr">
        <is>
          <t>Future Minimum Finance Lease Payments</t>
        </is>
      </c>
      <c r="B8" s="4" t="inlineStr">
        <is>
          <t xml:space="preserve">Future lease payments as of December 31, 2024 were as follows (in millions): Operating Leases Finance 2025 $ 3,162 $ 257 2026 2,824 208 2027 2,311 208 2028 1,838 197 2029 1,448 166 Thereafter 5,455 852 Total future lease payments 17,038 1,888 Less imputed interest (2,460) (211) Total lease liability balance $ 14,578 $ 1,6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struments</t>
        </is>
      </c>
      <c r="B4" s="4" t="inlineStr">
        <is>
          <t>Total outstanding long-term debt is summarized below (in millions, except percentages): Effective Interest Rate As of December 31, Maturity Coupon Rate 2023 2024 Debt 2014 Notes issuance 2024 3.38% 3.38% $ 1,000 $ 0 2016 Notes issuance 2026 2.00% 2.23% 2,000 2,000 2020 Notes issuance 2025 - 2060 0.45% - 2.25% 0.57% - 2.33% 10,000 10,000 Total face value of long-term debt 13,000 12,000 Unamortized discount and debt issuance costs (130) (118) Less: Current portion of long-term notes (1) (1,000) (999) Total long-term debt $ 11,870 $ 10,883 (1) Total current portion of long-term debt is included within accrued expenses and other current liabilities. See Note 7 for further details.</t>
        </is>
      </c>
    </row>
    <row r="5">
      <c r="A5" s="4" t="inlineStr">
        <is>
          <t>Schedule of debt maturities</t>
        </is>
      </c>
      <c r="B5" s="4" t="inlineStr">
        <is>
          <t xml:space="preserve">As of December 31, 2024, the future principal payments for long-term debt were as follows (in millions): 2025 $ 1,000 2026 2,000 2027 1,000 2028 0 2029 0 Thereafter 8,000 Total $ 1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 (Tables)</t>
        </is>
      </c>
      <c r="B1" s="2" t="inlineStr">
        <is>
          <t>12 Months Ended</t>
        </is>
      </c>
    </row>
    <row r="2">
      <c r="B2" s="2" t="inlineStr">
        <is>
          <t>Dec. 31, 2024</t>
        </is>
      </c>
    </row>
    <row r="3">
      <c r="A3" s="3" t="inlineStr">
        <is>
          <t>Balance Sheet Components Disclosure [Abstract]</t>
        </is>
      </c>
      <c r="B3" s="4" t="inlineStr">
        <is>
          <t xml:space="preserve"> </t>
        </is>
      </c>
    </row>
    <row r="4">
      <c r="A4" s="4" t="inlineStr">
        <is>
          <t>Schedule of property and equipment</t>
        </is>
      </c>
      <c r="B4" s="4" t="inlineStr">
        <is>
          <t xml:space="preserve">Property and equipment, net, consisted of the following (in millions): As of December 31, 2023 2024 Technical infrastructure $ 112,504 $ 139,596 Office space 40,435 43,714 Corporate and other assets 13,728 16,519 Property and equipment, in service 166,667 199,829 Less: accumulated depreciation (67,458) (79,390) Add: assets not yet in service 35,136 50,597 Property and equipment, net $ 134,345 $ 171,036 </t>
        </is>
      </c>
    </row>
    <row r="5">
      <c r="A5" s="4" t="inlineStr">
        <is>
          <t>Schedule of accrued expenses and other current liabilities</t>
        </is>
      </c>
      <c r="B5" s="4" t="inlineStr">
        <is>
          <t>Accrued expenses and other current liabilities consisted of the following (in millions): As of December 31, 2023 2024 European Commission fines (1) $ 9,525 $ 6,322 Accrued purchases of property and equipment (2) 4,679 7,104 Accrued customer liabilities 4,140 4,304 Current operating lease liabilities 2,791 2,887 Income taxes payable, net 2,748 2,905 Other accrued expenses and current liabilities 22,285 27,706 Accrued expenses and other current liabilities $ 46,168 $ 51,228 (1) The amounts related to the EC fines, including any under appeal, are included in accrued expenses and other current liabilities on our Consolidated Balance Sheets. Amounts include the effects of foreign exchange and interest. In the third quarter of 2024 we made a cash payment of $3.0 billion for the 2017 EC shopping fine. See Note 10 for further details. (2) Additional property and equipment purchases of $2.8 billion and $3.2 billion as of December 31, 2023 and 2024, respectively, were included in accounts payable.</t>
        </is>
      </c>
    </row>
    <row r="6">
      <c r="A6" s="4" t="inlineStr">
        <is>
          <t>Components of accumulated other comprehensive income</t>
        </is>
      </c>
      <c r="B6" s="4" t="inlineStr">
        <is>
          <t>Components of AOCI, net of income tax, were as follows (in millions): Foreign Currency Translation Adjustments Unrealized Gains (Losses) on Available-for-Sale Investments Unrealized Gains (Losses) on Cash Flow Hedges Total Balance as of December 31, 2021 $ (2,306) $ 236 $ 447 $ (1,623) Other comprehensive income (loss) before reclassifications (1,836) (4,720) 1,463 (5,093) Amounts excluded from the assessment of hedge effectiveness recorded in AOCI 0 0 (188) (188) Amounts reclassified from AOCI 0 1,007 (1,706) (699) Other comprehensive income (loss) (1,836) (3,713) (431) (5,980) Balance as of December 31, 2022 (4,142) (3,477) 16 (7,603) Other comprehensive income (loss) before reclassifications 735 1,344 84 2,163 Amounts excluded from the assessment of hedge effectiveness recorded in AOCI 0 0 84 84 Amounts reclassified from AOCI 0 1,168 (214) 954 Other comprehensive income (loss) 735 2,512 (46) 3,201 Balance as of December 31, 2023 (3,407) (965) (30) (4,402) Other comprehensive income (loss) before reclassifications (1,673) (116) 698 (1,091) Amounts excluded from the assessment of hedge effectiveness recorded in AOCI 0 0 77 77 Amounts reclassified from AOCI 0 782 (166) 616 Other comprehensive income (loss) (1,673) 666 609 (398) Balance as of December 31, 2024 $ (5,080) $ (299) $ 579 $ (4,800)</t>
        </is>
      </c>
    </row>
    <row r="7">
      <c r="A7" s="4" t="inlineStr">
        <is>
          <t>Schedule of effects on net income of amounts reclassified from accumulated OCI</t>
        </is>
      </c>
      <c r="B7" s="4" t="inlineStr">
        <is>
          <t>The effects on net income of amounts reclassified from AOCI were as follows (in millions): Year Ended December 31, AOCI Components Location 2022 2023 2024 Unrealized gains (losses) on available-for-sale investments Other income (expense), net $ (1,291) $ (1,497) $ (1,008) Benefit (provision) for income taxes 284 329 226 Net of income tax (1,007) (1,168) (782) Unrealized gains (losses) on cash flow hedges Foreign exchange contracts Revenue 2,046 213 174 Interest rate contracts Other income (expense), net 6 6 1 Benefit (provision) for income taxes (346) (5) (9) Net of income tax 1,706 214 166 Total amount reclassified, net of income tax $ 699 $ (954) $ (616)</t>
        </is>
      </c>
    </row>
    <row r="8">
      <c r="A8" s="4" t="inlineStr">
        <is>
          <t>Schedule of other income (expense), net</t>
        </is>
      </c>
      <c r="B8" s="4" t="inlineStr">
        <is>
          <t>Components of OI&amp;E were as follows (in millions): Year Ended December 31, 2022 2023 2024 Interest income $ 2,174 $ 3,865 $ 4,482 Interest expense (1) (357) (308) (268) Foreign currency exchange gain (loss), net (654) (1,238) (409) Gain (loss) on debt securities, net (2,064) (1,215) (1,043) Gain (loss) on equity securities, net (3,455) 392 3,714 Performance fees 798 257 218 Income (loss) and impairment from equity method investments, net (337) (628) (188) Other 381 299 919 Other income (expense), net $ (3,514) $ 1,424 $ 7,425 (1) Interest expense is net of interest capitalized of $128 million, $181 million, and $194 million for the years ended December 31, 2022, 2023, and 2024,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years ended December 31, 2023 and 2024 were as follows (in millions): Google Services Google Cloud Other Bets Total Balance as of December 31, 2022 $ 20,847 $ 7,205 $ 908 $ 28,960 Additions 240 3 0 243 Foreign currency translation and other adjustments 31 (9) (27) (5) Balance as of December 31, 2023 21,118 7,199 881 29,198 Additions 2,441 295 0 2,736 Foreign currency translation and other adjustments (38) (4) (7) (49) Balance as of December 31, 2024 $ 23,521 $ 7,490 $ 874 $ 31,8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Class of Treasury Stock</t>
        </is>
      </c>
      <c r="B4" s="4" t="inlineStr">
        <is>
          <t>The following table presents Class A and Class C shares repurchased and subsequently retired (in millions): Year Ended December 31, 2023 Year Ended December 31, 2024 Shares Amount Shares Amount Class A share repurchases 78 $ 9,316 73 $ 11,855 Class C share repurchases 450 52,868 306 50,192 Total share repurchases (1) 528 $ 62,184 379 $ 62,047 (1) Shares repurchased include unsettled repurcha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 per share (in dollars per share)</t>
        </is>
      </c>
      <c r="B3" s="7" t="n">
        <v>0.001</v>
      </c>
      <c r="C3" s="7" t="n">
        <v>0.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and capital stock, par value (in dollars per share)</t>
        </is>
      </c>
      <c r="B7" s="7" t="n">
        <v>0.001</v>
      </c>
      <c r="C7" s="7" t="n">
        <v>0.001</v>
      </c>
    </row>
    <row r="8">
      <c r="A8" s="4" t="inlineStr">
        <is>
          <t>Common stock and capital stock, shares authorized (in shares)</t>
        </is>
      </c>
      <c r="B8" s="6" t="n">
        <v>300000000000</v>
      </c>
      <c r="C8" s="6" t="n">
        <v>300000000000</v>
      </c>
    </row>
    <row r="9">
      <c r="A9" s="4" t="inlineStr">
        <is>
          <t>Common stock and capital stock, shares issued (in shares)</t>
        </is>
      </c>
      <c r="B9" s="6" t="n">
        <v>12211000000</v>
      </c>
      <c r="C9" s="6" t="n">
        <v>12460000000</v>
      </c>
    </row>
    <row r="10">
      <c r="A10" s="4" t="inlineStr">
        <is>
          <t>Common stock and capital stock, shares outstanding (in shares)</t>
        </is>
      </c>
      <c r="B10" s="6" t="n">
        <v>12211000000</v>
      </c>
      <c r="C10" s="6" t="n">
        <v>12460000000</v>
      </c>
    </row>
    <row r="11">
      <c r="A11" s="4" t="inlineStr">
        <is>
          <t>Class A</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and capital stock, shares authorized (in shares)</t>
        </is>
      </c>
      <c r="B13" s="6" t="n">
        <v>180000000000</v>
      </c>
      <c r="C13" s="6" t="n">
        <v>180000000000</v>
      </c>
    </row>
    <row r="14">
      <c r="A14" s="4" t="inlineStr">
        <is>
          <t>Common stock and capital stock, shares issued (in shares)</t>
        </is>
      </c>
      <c r="B14" s="6" t="n">
        <v>5835000000</v>
      </c>
      <c r="C14" s="6" t="n">
        <v>5899000000</v>
      </c>
    </row>
    <row r="15">
      <c r="A15" s="4" t="inlineStr">
        <is>
          <t>Common stock and capital stock, shares outstanding (in shares)</t>
        </is>
      </c>
      <c r="B15" s="6" t="n">
        <v>5835000000</v>
      </c>
      <c r="C15" s="6" t="n">
        <v>5899000000</v>
      </c>
    </row>
    <row r="16">
      <c r="A16" s="4" t="inlineStr">
        <is>
          <t>Class B</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and capital stock, shares authorized (in shares)</t>
        </is>
      </c>
      <c r="B18" s="6" t="n">
        <v>60000000000</v>
      </c>
      <c r="C18" s="6" t="n">
        <v>60000000000</v>
      </c>
    </row>
    <row r="19">
      <c r="A19" s="4" t="inlineStr">
        <is>
          <t>Common stock and capital stock, shares issued (in shares)</t>
        </is>
      </c>
      <c r="B19" s="6" t="n">
        <v>861000000</v>
      </c>
      <c r="C19" s="6" t="n">
        <v>870000000</v>
      </c>
    </row>
    <row r="20">
      <c r="A20" s="4" t="inlineStr">
        <is>
          <t>Common stock and capital stock, shares outstanding (in shares)</t>
        </is>
      </c>
      <c r="B20" s="6" t="n">
        <v>861000000</v>
      </c>
      <c r="C20" s="6" t="n">
        <v>870000000</v>
      </c>
    </row>
    <row r="21">
      <c r="A21" s="4" t="inlineStr">
        <is>
          <t>Class C</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and capital stock, shares authorized (in shares)</t>
        </is>
      </c>
      <c r="B23" s="6" t="n">
        <v>60000000000</v>
      </c>
      <c r="C23" s="6" t="n">
        <v>60000000000</v>
      </c>
    </row>
    <row r="24">
      <c r="A24" s="4" t="inlineStr">
        <is>
          <t>Common stock and capital stock, shares issued (in shares)</t>
        </is>
      </c>
      <c r="B24" s="6" t="n">
        <v>5515000000</v>
      </c>
      <c r="C24" s="6" t="n">
        <v>5691000000</v>
      </c>
    </row>
    <row r="25">
      <c r="A25" s="4" t="inlineStr">
        <is>
          <t>Common stock and capital stock, shares outstanding (in shares)</t>
        </is>
      </c>
      <c r="B25" s="6" t="n">
        <v>5515000000</v>
      </c>
      <c r="C25" s="6" t="n">
        <v>569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The following tables set forth the computation of basic and diluted net income per share of Class A, Class B, and Class C stock (in millions, except per share amounts): Year Ended December 31, 2022 Class A Class B Class C Consolidated Basic net income per share: Numerator Allocation of distributed earnings (cash dividends paid) $ 0 $ 0 $ 0 $ 0 Allocation of undistributed earnings 27,518 4,072 28,382 59,972 Net income $ 27,518 $ 4,072 $ 28,382 $ 59,972 Denominator Number of shares used in per share computation 5,994 887 6,182 13,063 Basic net income per share $ 4.59 $ 4.59 $ 4.59 $ 4.59 Diluted net income per share: Numerator Allocation of total earnings for basic computation $ 27,518 $ 4,072 $ 28,382 $ 59,972 Reallocation of total earnings as a result of conversion of Class B to Class A shares 4,072 0 0 _ (1) Reallocation of undistributed earnings (230) (30) 230 _ (1) Net income $ 31,360 $ 4,042 $ 28,612 $ 59,972 Denominator Number of shares used in basic computation 5,994 887 6,182 13,063 Weighted-average effect of dilutive securities Add: Conversion of Class B to Class A shares outstanding 887 0 0 _ (1) Restricted stock units and other contingently issuable shares 0 0 96 96 Number of shares used in per share computation 6,881 887 6,278 13,159 Diluted net income per share $ 4.56 $ 4.56 $ 4.56 $ 4.56 (1) Not applicable for consolidated net income per share. Year Ended December 31, 2023 Class A Class B Class C Consolidated Basic net income per share: Numerator Allocation of distributed earnings (cash dividends paid) $ 0 $ 0 $ 0 $ 0 Allocation of undistributed earnings 34,601 5,124 34,070 73,795 Net income $ 34,601 $ 5,124 $ 34,070 $ 73,795 Denominator Number of shares used in per share computation 5,922 877 5,831 12,630 Basic net income per share $ 5.84 $ 5.84 $ 5.84 $ 5.84 Diluted net income per share: Numerator Allocation of total earnings for basic computation $ 34,601 $ 5,124 $ 34,070 $ 73,795 Reallocation of total earnings as a result of conversion of Class B to Class A shares 5,124 0 0 _ (1) Reallocation of undistributed earnings (287) (37) 287 _ (1) Net income $ 39,438 $ 5,087 $ 34,357 $ 73,795 Denominator Number of shares used in basic computation 5,922 877 5,831 12,630 Weighted-average effect of dilutive securities Add: Conversion of Class B to Class A shares outstanding 877 0 0 _ (1) Restricted stock units and other contingently issuable shares 0 0 92 92 Number of shares used in per share computation 6,799 877 5,923 12,722 Diluted net income per share $ 5.80 $ 5.80 $ 5.80 $ 5.80 (1) Not applicable for consolidated net income per share. Year Ended December 31, 2024 Class A Class B Class C Consolidated Basic net income per share: Numerator Allocation of distributed earnings (cash dividends paid) $ 3,509 $ 519 $ 3,335 $ 7,363 Allocation of undistributed earnings 44,085 6,520 42,150 92,755 Net income $ 47,594 $ 7,039 $ 45,485 $ 100,118 Denominator Number of shares used in per share computation 5,855 866 5,598 12,319 Basic net income per share $ 8.13 $ 8.13 $ 8.13 $ 8.13 Diluted net income per share: Numerator Allocation of total earnings for basic computation $ 47,594 $ 7,039 $ 45,485 $ 100,118 Reallocation of total earnings as a result of conversion of Class B to Class A shares 7,039 0 0 _ (1) Reallocation of undistributed earnings (520) (67) 520 _ (1) Net income $ 54,113 $ 6,972 $ 46,005 $ 100,118 Denominator Number of shares used in basic computation 5,855 866 5,598 12,319 Weighted-average effect of dilutive securities Add: Conversion of Class B to Class A shares outstanding 866 0 0 _ (1) Restricted stock units and other contingently issuable shares 0 0 128 128 Number of shares used in per share computation 6,721 866 5,726 12,447 Diluted net income per share $ 8.05 $ 8.05 $ 8.03 $ 8.04 (1) Not applicable for consolidated net income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ctivity</t>
        </is>
      </c>
      <c r="B4" s="4" t="inlineStr">
        <is>
          <t xml:space="preserve">The following table summarizes the activities for unvested Alphabet RSUs, which include dividend equivalents awarded to holders of unvested stock, for the year ended December 31, 2024 (in millions, except per share amounts): Number of Weighted- Unvested as of December 31, 2023 338 $ 104.93 Granted 195 $ 140.04 Vested (199) $ 110.89 Forfeited/canceled (35) $ 113.52 Unvested as of December 31, 2024 299 $ 122.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from continuing operations before income taxes</t>
        </is>
      </c>
      <c r="B4" s="4" t="inlineStr">
        <is>
          <t xml:space="preserve">Income from continuing operations before income taxes consisted of the following (in millions): Year Ended December 31, 2022 2023 2024 Domestic operations $ 61,307 $ 73,600 $ 108,076 Foreign operations 10,021 12,117 11,739 Total $ 71,328 $ 85,717 $ 119,815 </t>
        </is>
      </c>
    </row>
    <row r="5">
      <c r="A5" s="4" t="inlineStr">
        <is>
          <t>Schedule of components of income tax expense (benefit)</t>
        </is>
      </c>
      <c r="B5" s="4" t="inlineStr">
        <is>
          <t xml:space="preserve">Provision for income taxes consisted of the following (in millions): Year Ended December 31, 2022 2023 2024 Current: Federal and state $ 17,120 $ 17,125 $ 22,485 Foreign 2,434 2,526 2,468 Total 19,554 19,651 24,953 Deferred: Federal and state (8,052) (7,482) (5,350) Foreign (146) (247) 94 Total (8,198) (7,729) (5,256) Provision for income taxes $ 11,356 $ 11,922 $ 19,697 </t>
        </is>
      </c>
    </row>
    <row r="6">
      <c r="A6" s="4" t="inlineStr">
        <is>
          <t>Schedule of effective income tax rate reconciliation</t>
        </is>
      </c>
      <c r="B6" s="4" t="inlineStr">
        <is>
          <t>The reconciliation of federal statutory income tax rate to our effective income tax rate was as follows: Year Ended December 31, 2022 2023 2024 U.S. federal statutory tax rate 21.0 % 21.0 % 21.0 % Foreign income taxed at different rates 3.0 0.3 0.5 Foreign-derived intangible income deduction (5.4) (4.6) (3.8) Stock-based compensation expense (1.2) (0.8) (1.5) Federal research credit (2.2) (1.8) (1.5) Deferred tax asset valuation allowance 0.9 0.6 0.4 State and local income taxes 0.8 1.0 1.1 Effect of tax law change 0.0 (1.4) 0.0 Other (1.0) (0.4) 0.2 Effective tax rate 15.9 % 13.9 % 16.4 %</t>
        </is>
      </c>
    </row>
    <row r="7">
      <c r="A7" s="4" t="inlineStr">
        <is>
          <t>Schedule of deferred tax assets and liabilities</t>
        </is>
      </c>
      <c r="B7" s="4" t="inlineStr">
        <is>
          <t xml:space="preserve">Significant components of our deferred tax assets and liabilities were as follows (in millions): As of December 31, 2023 2024 Deferred tax assets: Accrued employee benefits $ 1,855 $ 1,834 Accruals and reserves not currently deductible 2,481 2,552 Tax credits 6,609 6,384 Net operating losses 2,965 3,472 Operating leases 3,526 3,336 Capitalized research and development 17,757 25,903 Other 1,951 1,376 Total deferred tax assets 37,144 44,857 Valuation allowance (10,999) (11,493) Total deferred tax assets net of valuation allowance 26,145 33,364 Deferred tax liabilities: Property and equipment, net (8,189) (9,932) Net investment gains (2,405) (2,978) Operating leases (2,965) (2,986) Other (902) (1,008) Total deferred tax liabilities (14,461) (16,904) Net deferred tax assets (liabilities) $ 11,684 $ 16,460 </t>
        </is>
      </c>
    </row>
    <row r="8">
      <c r="A8" s="4" t="inlineStr">
        <is>
          <t>Schedule of unrecognized tax benefits</t>
        </is>
      </c>
      <c r="B8" s="4" t="inlineStr">
        <is>
          <t xml:space="preserve">The following table summarizes the activity related to our gross unrecognized tax benefits (in millions): Year Ended December 31, 2022 2023 2024 Beginning gross unrecognized tax benefits $ 5,158 $ 7,055 $ 9,438 Increases related to prior year tax positions 253 740 896 Decreases related to prior year tax positions (437) (682) (83) Decreases related to settlement with tax authorities (140) (21) (311) Increases related to current year tax positions 2,221 2,346 2,679 Ending gross unrecognized tax benefits $ 7,055 $ 9,438 $ 12,6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formation about Segments and Geographic Area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 by segment</t>
        </is>
      </c>
      <c r="B4" s="4" t="inlineStr">
        <is>
          <t xml:space="preserve">The following table presents revenue, profitability, and expense information about our segments (in millions): Year Ended December 31, 2022 2023 2024 Revenues: Google Services $ 253,528 $ 272,543 $ 304,930 Google Cloud 26,280 33,088 43,229 Other Bets 1,068 1,527 1,648 Hedging gains (losses) 1,960 236 211 Total revenues $ 282,836 $ 307,394 $ 350,018 Operating income (loss): Google Services $ 82,699 $ 95,858 $ 121,263 Google Cloud (1,922) 1,716 6,112 Other Bets (4,636) (4,095) (4,444) Alphabet-level activities (1,299) (9,186) (10,541) Total income from operations $ 74,842 $ 84,293 $ 112,390 Supplemental information about our segment expenses: Google Services: Employee compensation expenses $ 43,529 $ 46,224 $ 44,560 Other costs and expenses 127,300 130,461 139,107 Total Google Services costs and expenses $ 170,829 $ 176,685 $ 183,667 Google Cloud: Employee compensation expenses $ 16,132 $ 19,054 $ 20,519 Other costs and expenses 12,070 12,318 16,598 Total Google Cloud costs and expenses $ 28,202 $ 31,372 $ 37,117 </t>
        </is>
      </c>
    </row>
    <row r="5">
      <c r="A5" s="4" t="inlineStr">
        <is>
          <t>Schedule of long-lived assets by geographic area</t>
        </is>
      </c>
      <c r="B5" s="4" t="inlineStr">
        <is>
          <t xml:space="preserve">The following table presents long-lived assets by geographic area, which includes property and equipment, net and operating lease assets (in millions): As of December 31, 2023 2024 Long-lived assets: United States $ 110,053 $ 138,993 International 38,383 45,631 Total long-lived assets $ 148,436 $ 184,6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Billions</t>
        </is>
      </c>
      <c r="B1" s="2" t="inlineStr">
        <is>
          <t>12 Months Ended</t>
        </is>
      </c>
    </row>
    <row r="2">
      <c r="B2" s="2" t="inlineStr">
        <is>
          <t>Dec. 31, 2024</t>
        </is>
      </c>
      <c r="C2" s="2" t="inlineStr">
        <is>
          <t>Dec. 31, 2023</t>
        </is>
      </c>
      <c r="D2" s="2" t="inlineStr">
        <is>
          <t>Dec. 31, 2022</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Advertising and promotional expenses</t>
        </is>
      </c>
      <c r="B4" s="9" t="n">
        <v>8.699999999999999</v>
      </c>
      <c r="C4" s="9" t="n">
        <v>8.699999999999999</v>
      </c>
      <c r="D4" s="9" t="n">
        <v>9.199999999999999</v>
      </c>
    </row>
    <row r="5">
      <c r="A5" s="4" t="inlineStr">
        <is>
          <t>Impairment of goodwill</t>
        </is>
      </c>
      <c r="B5" s="5" t="n">
        <v>0</v>
      </c>
      <c r="C5" s="5" t="n">
        <v>0</v>
      </c>
      <c r="D5" s="5" t="n">
        <v>0</v>
      </c>
    </row>
    <row r="6">
      <c r="A6" s="4" t="inlineStr">
        <is>
          <t>Data Center and Office Buildings | Minimum</t>
        </is>
      </c>
      <c r="B6" s="4" t="inlineStr">
        <is>
          <t xml:space="preserve"> </t>
        </is>
      </c>
      <c r="C6" s="4" t="inlineStr">
        <is>
          <t xml:space="preserve"> </t>
        </is>
      </c>
      <c r="D6" s="4" t="inlineStr">
        <is>
          <t xml:space="preserve"> </t>
        </is>
      </c>
    </row>
    <row r="7">
      <c r="A7" s="3" t="inlineStr">
        <is>
          <t>Organization And Summary Of Significant Accounting Policies [Line Items]</t>
        </is>
      </c>
      <c r="B7" s="4" t="inlineStr">
        <is>
          <t xml:space="preserve"> </t>
        </is>
      </c>
      <c r="C7" s="4" t="inlineStr">
        <is>
          <t xml:space="preserve"> </t>
        </is>
      </c>
      <c r="D7" s="4" t="inlineStr">
        <is>
          <t xml:space="preserve"> </t>
        </is>
      </c>
    </row>
    <row r="8">
      <c r="A8" s="4" t="inlineStr">
        <is>
          <t>Property and equipment, estimated useful lives, up to</t>
        </is>
      </c>
      <c r="B8" s="4" t="inlineStr">
        <is>
          <t>7 years</t>
        </is>
      </c>
      <c r="C8" s="4" t="inlineStr">
        <is>
          <t xml:space="preserve"> </t>
        </is>
      </c>
      <c r="D8" s="4" t="inlineStr">
        <is>
          <t xml:space="preserve"> </t>
        </is>
      </c>
    </row>
    <row r="9">
      <c r="A9" s="4" t="inlineStr">
        <is>
          <t>Data Center and Office Buildings | Maximum</t>
        </is>
      </c>
      <c r="B9" s="4" t="inlineStr">
        <is>
          <t xml:space="preserve"> </t>
        </is>
      </c>
      <c r="C9" s="4" t="inlineStr">
        <is>
          <t xml:space="preserve"> </t>
        </is>
      </c>
      <c r="D9" s="4" t="inlineStr">
        <is>
          <t xml:space="preserve"> </t>
        </is>
      </c>
    </row>
    <row r="10">
      <c r="A10" s="3" t="inlineStr">
        <is>
          <t>Organization And Summary Of Significant Accounting Policies [Line Items]</t>
        </is>
      </c>
      <c r="B10" s="4" t="inlineStr">
        <is>
          <t xml:space="preserve"> </t>
        </is>
      </c>
      <c r="C10" s="4" t="inlineStr">
        <is>
          <t xml:space="preserve"> </t>
        </is>
      </c>
      <c r="D10" s="4" t="inlineStr">
        <is>
          <t xml:space="preserve"> </t>
        </is>
      </c>
    </row>
    <row r="11">
      <c r="A11" s="4" t="inlineStr">
        <is>
          <t>Property and equipment, estimated useful lives, up to</t>
        </is>
      </c>
      <c r="B11" s="4" t="inlineStr">
        <is>
          <t>40 years</t>
        </is>
      </c>
      <c r="C11" s="4" t="inlineStr">
        <is>
          <t xml:space="preserve"> </t>
        </is>
      </c>
      <c r="D11" s="4" t="inlineStr">
        <is>
          <t xml:space="preserve"> </t>
        </is>
      </c>
    </row>
    <row r="12">
      <c r="A12" s="4" t="inlineStr">
        <is>
          <t>Servers and Network Equipment</t>
        </is>
      </c>
      <c r="B12" s="4" t="inlineStr">
        <is>
          <t xml:space="preserve"> </t>
        </is>
      </c>
      <c r="C12" s="4" t="inlineStr">
        <is>
          <t xml:space="preserve"> </t>
        </is>
      </c>
      <c r="D12" s="4" t="inlineStr">
        <is>
          <t xml:space="preserve"> </t>
        </is>
      </c>
    </row>
    <row r="13">
      <c r="A13" s="3" t="inlineStr">
        <is>
          <t>Organization And Summary Of Significant Accounting Policies [Line Items]</t>
        </is>
      </c>
      <c r="B13" s="4" t="inlineStr">
        <is>
          <t xml:space="preserve"> </t>
        </is>
      </c>
      <c r="C13" s="4" t="inlineStr">
        <is>
          <t xml:space="preserve"> </t>
        </is>
      </c>
      <c r="D13" s="4" t="inlineStr">
        <is>
          <t xml:space="preserve"> </t>
        </is>
      </c>
    </row>
    <row r="14">
      <c r="A14" s="4" t="inlineStr">
        <is>
          <t>Property and equipment, estimated useful lives, up to</t>
        </is>
      </c>
      <c r="B14" s="4" t="inlineStr">
        <is>
          <t>6 years</t>
        </is>
      </c>
      <c r="C14" s="4" t="inlineStr">
        <is>
          <t xml:space="preserve"> </t>
        </is>
      </c>
      <c r="D14" s="4" t="inlineStr">
        <is>
          <t xml:space="preserve"> </t>
        </is>
      </c>
    </row>
    <row r="15">
      <c r="A15" s="4" t="inlineStr">
        <is>
          <t>Corporate and other assets | Minimum</t>
        </is>
      </c>
      <c r="B15" s="4" t="inlineStr">
        <is>
          <t xml:space="preserve"> </t>
        </is>
      </c>
      <c r="C15" s="4" t="inlineStr">
        <is>
          <t xml:space="preserve"> </t>
        </is>
      </c>
      <c r="D15" s="4" t="inlineStr">
        <is>
          <t xml:space="preserve"> </t>
        </is>
      </c>
    </row>
    <row r="16">
      <c r="A16" s="3" t="inlineStr">
        <is>
          <t>Organization And Summary Of Significant Accounting Policies [Line Items]</t>
        </is>
      </c>
      <c r="B16" s="4" t="inlineStr">
        <is>
          <t xml:space="preserve"> </t>
        </is>
      </c>
      <c r="C16" s="4" t="inlineStr">
        <is>
          <t xml:space="preserve"> </t>
        </is>
      </c>
      <c r="D16" s="4" t="inlineStr">
        <is>
          <t xml:space="preserve"> </t>
        </is>
      </c>
    </row>
    <row r="17">
      <c r="A17" s="4" t="inlineStr">
        <is>
          <t>Property and equipment, estimated useful lives, up to</t>
        </is>
      </c>
      <c r="B17" s="4" t="inlineStr">
        <is>
          <t>2 years</t>
        </is>
      </c>
      <c r="C17" s="4" t="inlineStr">
        <is>
          <t xml:space="preserve"> </t>
        </is>
      </c>
      <c r="D17" s="4" t="inlineStr">
        <is>
          <t xml:space="preserve"> </t>
        </is>
      </c>
    </row>
    <row r="18">
      <c r="A18" s="4" t="inlineStr">
        <is>
          <t>Corporate and other assets | Maximum</t>
        </is>
      </c>
      <c r="B18" s="4" t="inlineStr">
        <is>
          <t xml:space="preserve"> </t>
        </is>
      </c>
      <c r="C18" s="4" t="inlineStr">
        <is>
          <t xml:space="preserve"> </t>
        </is>
      </c>
      <c r="D18" s="4" t="inlineStr">
        <is>
          <t xml:space="preserve"> </t>
        </is>
      </c>
    </row>
    <row r="19">
      <c r="A19" s="3" t="inlineStr">
        <is>
          <t>Organization And Summary Of Significant Accounting Policies [Line Items]</t>
        </is>
      </c>
      <c r="B19" s="4" t="inlineStr">
        <is>
          <t xml:space="preserve"> </t>
        </is>
      </c>
      <c r="C19" s="4" t="inlineStr">
        <is>
          <t xml:space="preserve"> </t>
        </is>
      </c>
      <c r="D19" s="4" t="inlineStr">
        <is>
          <t xml:space="preserve"> </t>
        </is>
      </c>
    </row>
    <row r="20">
      <c r="A20" s="4" t="inlineStr">
        <is>
          <t>Property and equipment, estimated useful lives, up to</t>
        </is>
      </c>
      <c r="B20" s="4" t="inlineStr">
        <is>
          <t>2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s - Revenue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350018</v>
      </c>
      <c r="C4" s="5" t="n">
        <v>307394</v>
      </c>
      <c r="D4" s="5" t="n">
        <v>282836</v>
      </c>
    </row>
    <row r="5">
      <c r="A5" s="4" t="inlineStr">
        <is>
          <t>Hedging gains (losses)</t>
        </is>
      </c>
      <c r="B5" s="6" t="n">
        <v>211</v>
      </c>
      <c r="C5" s="6" t="n">
        <v>236</v>
      </c>
      <c r="D5" s="6" t="n">
        <v>1960</v>
      </c>
    </row>
    <row r="6">
      <c r="A6" s="4" t="inlineStr">
        <is>
          <t>Google Servic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s</t>
        </is>
      </c>
      <c r="B8" s="6" t="n">
        <v>304930</v>
      </c>
      <c r="C8" s="6" t="n">
        <v>272543</v>
      </c>
      <c r="D8" s="6" t="n">
        <v>253528</v>
      </c>
    </row>
    <row r="9">
      <c r="A9" s="4" t="inlineStr">
        <is>
          <t>Google Services | Google advertising</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6" t="n">
        <v>264590</v>
      </c>
      <c r="C11" s="6" t="n">
        <v>237855</v>
      </c>
      <c r="D11" s="6" t="n">
        <v>224473</v>
      </c>
    </row>
    <row r="12">
      <c r="A12" s="4" t="inlineStr">
        <is>
          <t>Google Services | Google Search &amp; oth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6" t="n">
        <v>198084</v>
      </c>
      <c r="C14" s="6" t="n">
        <v>175033</v>
      </c>
      <c r="D14" s="6" t="n">
        <v>162450</v>
      </c>
    </row>
    <row r="15">
      <c r="A15" s="4" t="inlineStr">
        <is>
          <t>Google Services | YouTube ad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6" t="n">
        <v>36147</v>
      </c>
      <c r="C17" s="6" t="n">
        <v>31510</v>
      </c>
      <c r="D17" s="6" t="n">
        <v>29243</v>
      </c>
    </row>
    <row r="18">
      <c r="A18" s="4" t="inlineStr">
        <is>
          <t>Google Services | Google Network</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s</t>
        </is>
      </c>
      <c r="B20" s="6" t="n">
        <v>30359</v>
      </c>
      <c r="C20" s="6" t="n">
        <v>31312</v>
      </c>
      <c r="D20" s="6" t="n">
        <v>32780</v>
      </c>
    </row>
    <row r="21">
      <c r="A21" s="4" t="inlineStr">
        <is>
          <t>Google Services | Google subscriptions, platforms, and devic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6" t="n">
        <v>40340</v>
      </c>
      <c r="C23" s="6" t="n">
        <v>34688</v>
      </c>
      <c r="D23" s="6" t="n">
        <v>29055</v>
      </c>
    </row>
    <row r="24">
      <c r="A24" s="4" t="inlineStr">
        <is>
          <t>Google Cloud</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6" t="n">
        <v>43229</v>
      </c>
      <c r="C26" s="6" t="n">
        <v>33088</v>
      </c>
      <c r="D26" s="6" t="n">
        <v>26280</v>
      </c>
    </row>
    <row r="27">
      <c r="A27" s="4" t="inlineStr">
        <is>
          <t>Other Be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5" t="n">
        <v>1648</v>
      </c>
      <c r="C29" s="5" t="n">
        <v>1527</v>
      </c>
      <c r="D29" s="5" t="n">
        <v>106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 by Geographic Loc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350018</v>
      </c>
      <c r="C4" s="5" t="n">
        <v>307394</v>
      </c>
      <c r="D4" s="5" t="n">
        <v>282836</v>
      </c>
    </row>
    <row r="5">
      <c r="A5" s="4" t="inlineStr">
        <is>
          <t>Hedging gains (losses)</t>
        </is>
      </c>
      <c r="B5" s="5" t="n">
        <v>211</v>
      </c>
      <c r="C5" s="5" t="n">
        <v>236</v>
      </c>
      <c r="D5" s="5" t="n">
        <v>1960</v>
      </c>
    </row>
    <row r="6">
      <c r="A6" s="4" t="inlineStr">
        <is>
          <t>Geographic Area | Revenue</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Percentage of revenue</t>
        </is>
      </c>
      <c r="B8" s="10" t="n">
        <v>1</v>
      </c>
      <c r="C8" s="10" t="n">
        <v>1</v>
      </c>
      <c r="D8" s="10" t="n">
        <v>1</v>
      </c>
    </row>
    <row r="9">
      <c r="A9" s="4" t="inlineStr">
        <is>
          <t>Revenue by Geographic Location And Type | Revenue from Contract with Customer Benchmark | Other Revenue, Hedging Gain (Los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Percentage of revenue</t>
        </is>
      </c>
      <c r="B11" s="10" t="n">
        <v>0</v>
      </c>
      <c r="C11" s="10" t="n">
        <v>0</v>
      </c>
      <c r="D11" s="10" t="n">
        <v>0.01</v>
      </c>
    </row>
    <row r="12">
      <c r="A12" s="4" t="inlineStr">
        <is>
          <t>United State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revenues</t>
        </is>
      </c>
      <c r="B14" s="5" t="n">
        <v>170447</v>
      </c>
      <c r="C14" s="5" t="n">
        <v>146286</v>
      </c>
      <c r="D14" s="5" t="n">
        <v>134814</v>
      </c>
    </row>
    <row r="15">
      <c r="A15" s="4" t="inlineStr">
        <is>
          <t>United States | Geographic Area | Revenue</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Percentage of revenue</t>
        </is>
      </c>
      <c r="B17" s="10" t="n">
        <v>0.49</v>
      </c>
      <c r="C17" s="10" t="n">
        <v>0.47</v>
      </c>
      <c r="D17" s="10" t="n">
        <v>0.48</v>
      </c>
    </row>
    <row r="18">
      <c r="A18" s="4" t="inlineStr">
        <is>
          <t>EME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revenues</t>
        </is>
      </c>
      <c r="B20" s="5" t="n">
        <v>102127</v>
      </c>
      <c r="C20" s="5" t="n">
        <v>91038</v>
      </c>
      <c r="D20" s="5" t="n">
        <v>82062</v>
      </c>
    </row>
    <row r="21">
      <c r="A21" s="4" t="inlineStr">
        <is>
          <t>EMEA | Geographic Area | Revenue</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Percentage of revenue</t>
        </is>
      </c>
      <c r="B23" s="10" t="n">
        <v>0.29</v>
      </c>
      <c r="C23" s="10" t="n">
        <v>0.3</v>
      </c>
      <c r="D23" s="10" t="n">
        <v>0.29</v>
      </c>
    </row>
    <row r="24">
      <c r="A24" s="4" t="inlineStr">
        <is>
          <t>APAC</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Total revenues</t>
        </is>
      </c>
      <c r="B26" s="5" t="n">
        <v>56815</v>
      </c>
      <c r="C26" s="5" t="n">
        <v>51514</v>
      </c>
      <c r="D26" s="5" t="n">
        <v>47024</v>
      </c>
    </row>
    <row r="27">
      <c r="A27" s="4" t="inlineStr">
        <is>
          <t>APAC | Geographic Area | Revenue</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Percentage of revenue</t>
        </is>
      </c>
      <c r="B29" s="10" t="n">
        <v>0.16</v>
      </c>
      <c r="C29" s="10" t="n">
        <v>0.17</v>
      </c>
      <c r="D29" s="10" t="n">
        <v>0.16</v>
      </c>
    </row>
    <row r="30">
      <c r="A30" s="4" t="inlineStr">
        <is>
          <t>Other Americas</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Total revenues</t>
        </is>
      </c>
      <c r="B32" s="5" t="n">
        <v>20418</v>
      </c>
      <c r="C32" s="5" t="n">
        <v>18320</v>
      </c>
      <c r="D32" s="5" t="n">
        <v>16976</v>
      </c>
    </row>
    <row r="33">
      <c r="A33" s="4" t="inlineStr">
        <is>
          <t>Other Americas | Geographic Area | Revenue</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Percentage of revenue</t>
        </is>
      </c>
      <c r="B35" s="10" t="n">
        <v>0.06</v>
      </c>
      <c r="C35" s="10" t="n">
        <v>0.06</v>
      </c>
      <c r="D35" s="10" t="n">
        <v>0.0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Billion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Transaction price allocated to remaining performance obligations</t>
        </is>
      </c>
      <c r="B4" s="9" t="n">
        <v>93.2</v>
      </c>
      <c r="C4" s="4" t="inlineStr">
        <is>
          <t xml:space="preserve"> </t>
        </is>
      </c>
    </row>
    <row r="5">
      <c r="A5" s="4" t="inlineStr">
        <is>
          <t>Deferred revenue</t>
        </is>
      </c>
      <c r="B5" s="6" t="n">
        <v>6</v>
      </c>
      <c r="C5" s="5" t="n">
        <v>5</v>
      </c>
    </row>
    <row r="6">
      <c r="A6" s="4" t="inlineStr">
        <is>
          <t>Revenues recognized</t>
        </is>
      </c>
      <c r="B6" s="9" t="n">
        <v>3.9</v>
      </c>
      <c r="C6" s="4" t="inlineStr">
        <is>
          <t xml:space="preserve"> </t>
        </is>
      </c>
    </row>
    <row r="7">
      <c r="A7" s="4" t="inlineStr">
        <is>
          <t>Revenue, Remaining Performance Obligation, Expected Timing of Satisfaction, Start Date [Axis]: 2025-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Expected timing of revenue recognition, percent</t>
        </is>
      </c>
      <c r="B9" s="10" t="n">
        <v>0.5</v>
      </c>
      <c r="C9" s="4" t="inlineStr">
        <is>
          <t xml:space="preserve"> </t>
        </is>
      </c>
    </row>
    <row r="10">
      <c r="A10" s="4" t="inlineStr">
        <is>
          <t>Expected timing of revenue recognition</t>
        </is>
      </c>
      <c r="B10" s="4" t="inlineStr">
        <is>
          <t>24 months</t>
        </is>
      </c>
      <c r="C10" s="4" t="inlineStr">
        <is>
          <t xml:space="preserve"> </t>
        </is>
      </c>
    </row>
    <row r="11">
      <c r="A11" s="4" t="inlineStr">
        <is>
          <t>Revenue, Remaining Performance Obligation, Expected Timing of Satisfaction, Start Date [Axis]: 2026-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Expected timing of revenue recognition, percent</t>
        </is>
      </c>
      <c r="B13" s="10" t="n">
        <v>0.5</v>
      </c>
      <c r="C13" s="4" t="inlineStr">
        <is>
          <t xml:space="preserve"> </t>
        </is>
      </c>
    </row>
    <row r="14">
      <c r="A14" s="4" t="inlineStr">
        <is>
          <t>Expected timing of revenue recognition</t>
        </is>
      </c>
      <c r="B14" s="4" t="inlineStr">
        <is>
          <t xml:space="preserve"> </t>
        </is>
      </c>
      <c r="C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rketable Securities (Details) - USD ($) $ in Millions</t>
        </is>
      </c>
      <c r="B1" s="2" t="inlineStr">
        <is>
          <t>Dec. 31, 2024</t>
        </is>
      </c>
      <c r="C1" s="2" t="inlineStr">
        <is>
          <t>Dec. 31, 2023</t>
        </is>
      </c>
    </row>
    <row r="2">
      <c r="A2" s="3" t="inlineStr">
        <is>
          <t>Debt Securities, Available-for-sale, Fair Value to Amortized Cost [Abstract]</t>
        </is>
      </c>
      <c r="B2" s="4" t="inlineStr">
        <is>
          <t xml:space="preserve"> </t>
        </is>
      </c>
      <c r="C2" s="4" t="inlineStr">
        <is>
          <t xml:space="preserve"> </t>
        </is>
      </c>
    </row>
    <row r="3">
      <c r="A3" s="4" t="inlineStr">
        <is>
          <t>Fair Value</t>
        </is>
      </c>
      <c r="B3" s="5" t="n">
        <v>83250</v>
      </c>
      <c r="C3" s="5" t="n">
        <v>98407</v>
      </c>
    </row>
    <row r="4">
      <c r="A4" s="4" t="inlineStr">
        <is>
          <t>Marketable securities</t>
        </is>
      </c>
      <c r="B4" s="6" t="n">
        <v>72191</v>
      </c>
      <c r="C4" s="6" t="n">
        <v>86868</v>
      </c>
    </row>
    <row r="5">
      <c r="A5" s="4" t="inlineStr">
        <is>
          <t>Cash</t>
        </is>
      </c>
      <c r="B5" s="6" t="n">
        <v>12407</v>
      </c>
      <c r="C5" s="6" t="n">
        <v>12509</v>
      </c>
    </row>
    <row r="6">
      <c r="A6" s="4" t="inlineStr">
        <is>
          <t>Cash and cash equivalents</t>
        </is>
      </c>
      <c r="B6" s="6" t="n">
        <v>23466</v>
      </c>
      <c r="C6" s="6" t="n">
        <v>24048</v>
      </c>
    </row>
    <row r="7">
      <c r="A7" s="4" t="inlineStr">
        <is>
          <t>Long-term portion of marketable equity securities</t>
        </is>
      </c>
      <c r="B7" s="6" t="n">
        <v>266</v>
      </c>
      <c r="C7" s="6" t="n">
        <v>1400</v>
      </c>
    </row>
    <row r="8">
      <c r="A8" s="4" t="inlineStr">
        <is>
          <t>Net Income</t>
        </is>
      </c>
      <c r="B8" s="4" t="inlineStr">
        <is>
          <t xml:space="preserve"> </t>
        </is>
      </c>
      <c r="C8" s="4" t="inlineStr">
        <is>
          <t xml:space="preserve"> </t>
        </is>
      </c>
    </row>
    <row r="9">
      <c r="A9" s="3" t="inlineStr">
        <is>
          <t>Debt Securities, Available-for-sale, Fair Value to Amortized Cost [Abstract]</t>
        </is>
      </c>
      <c r="B9" s="4" t="inlineStr">
        <is>
          <t xml:space="preserve"> </t>
        </is>
      </c>
      <c r="C9" s="4" t="inlineStr">
        <is>
          <t xml:space="preserve"> </t>
        </is>
      </c>
    </row>
    <row r="10">
      <c r="A10" s="4" t="inlineStr">
        <is>
          <t>Fair Value</t>
        </is>
      </c>
      <c r="B10" s="6" t="n">
        <v>21341</v>
      </c>
      <c r="C10" s="6" t="n">
        <v>19490</v>
      </c>
    </row>
    <row r="11">
      <c r="A11" s="4" t="inlineStr">
        <is>
          <t>Cash and Cash Equivalents</t>
        </is>
      </c>
      <c r="B11" s="6" t="n">
        <v>8928</v>
      </c>
      <c r="C11" s="6" t="n">
        <v>6918</v>
      </c>
    </row>
    <row r="12">
      <c r="A12" s="4" t="inlineStr">
        <is>
          <t>Marketable securities</t>
        </is>
      </c>
      <c r="B12" s="6" t="n">
        <v>12413</v>
      </c>
      <c r="C12" s="6" t="n">
        <v>12572</v>
      </c>
    </row>
    <row r="13">
      <c r="A13" s="4" t="inlineStr">
        <is>
          <t>Level 2</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djusted Cost</t>
        </is>
      </c>
      <c r="B15" s="6" t="n">
        <v>62505</v>
      </c>
      <c r="C15" s="6" t="n">
        <v>80434</v>
      </c>
    </row>
    <row r="16">
      <c r="A16" s="4" t="inlineStr">
        <is>
          <t>Gross Unrealized Gains</t>
        </is>
      </c>
      <c r="B16" s="6" t="n">
        <v>225</v>
      </c>
      <c r="C16" s="6" t="n">
        <v>433</v>
      </c>
    </row>
    <row r="17">
      <c r="A17" s="4" t="inlineStr">
        <is>
          <t>Gross Unrealized Losses</t>
        </is>
      </c>
      <c r="B17" s="6" t="n">
        <v>-821</v>
      </c>
      <c r="C17" s="6" t="n">
        <v>-1950</v>
      </c>
    </row>
    <row r="18">
      <c r="A18" s="4" t="inlineStr">
        <is>
          <t>Level 2 | Other Comprehensive Income (Loss)</t>
        </is>
      </c>
      <c r="B18" s="4" t="inlineStr">
        <is>
          <t xml:space="preserve"> </t>
        </is>
      </c>
      <c r="C18" s="4" t="inlineStr">
        <is>
          <t xml:space="preserve"> </t>
        </is>
      </c>
    </row>
    <row r="19">
      <c r="A19" s="3" t="inlineStr">
        <is>
          <t>Debt Securities, Available-for-sale, Fair Value to Amortized Cost [Abstract]</t>
        </is>
      </c>
      <c r="B19" s="4" t="inlineStr">
        <is>
          <t xml:space="preserve"> </t>
        </is>
      </c>
      <c r="C19" s="4" t="inlineStr">
        <is>
          <t xml:space="preserve"> </t>
        </is>
      </c>
    </row>
    <row r="20">
      <c r="A20" s="4" t="inlineStr">
        <is>
          <t>Adjusted Cost</t>
        </is>
      </c>
      <c r="B20" s="6" t="n">
        <v>62505</v>
      </c>
      <c r="C20" s="6" t="n">
        <v>80434</v>
      </c>
    </row>
    <row r="21">
      <c r="A21" s="4" t="inlineStr">
        <is>
          <t>Gross Unrealized Gains</t>
        </is>
      </c>
      <c r="B21" s="6" t="n">
        <v>225</v>
      </c>
      <c r="C21" s="6" t="n">
        <v>433</v>
      </c>
    </row>
    <row r="22">
      <c r="A22" s="4" t="inlineStr">
        <is>
          <t>Gross Unrealized Losses</t>
        </is>
      </c>
      <c r="B22" s="6" t="n">
        <v>-821</v>
      </c>
      <c r="C22" s="6" t="n">
        <v>-1950</v>
      </c>
    </row>
    <row r="23">
      <c r="A23" s="4" t="inlineStr">
        <is>
          <t>Fair Value</t>
        </is>
      </c>
      <c r="B23" s="6" t="n">
        <v>61909</v>
      </c>
      <c r="C23" s="6" t="n">
        <v>78917</v>
      </c>
    </row>
    <row r="24">
      <c r="A24" s="4" t="inlineStr">
        <is>
          <t>Cash and Cash Equivalents</t>
        </is>
      </c>
      <c r="B24" s="6" t="n">
        <v>2131</v>
      </c>
      <c r="C24" s="6" t="n">
        <v>4621</v>
      </c>
    </row>
    <row r="25">
      <c r="A25" s="4" t="inlineStr">
        <is>
          <t>Marketable securities</t>
        </is>
      </c>
      <c r="B25" s="6" t="n">
        <v>59778</v>
      </c>
      <c r="C25" s="6" t="n">
        <v>74296</v>
      </c>
    </row>
    <row r="26">
      <c r="A26" s="4" t="inlineStr">
        <is>
          <t>Level 2 | Time deposits | Other Comprehensive Income (Loss)</t>
        </is>
      </c>
      <c r="B26" s="4" t="inlineStr">
        <is>
          <t xml:space="preserve"> </t>
        </is>
      </c>
      <c r="C26" s="4" t="inlineStr">
        <is>
          <t xml:space="preserve"> </t>
        </is>
      </c>
    </row>
    <row r="27">
      <c r="A27" s="3" t="inlineStr">
        <is>
          <t>Debt Securities, Available-for-sale, Fair Value to Amortized Cost [Abstract]</t>
        </is>
      </c>
      <c r="B27" s="4" t="inlineStr">
        <is>
          <t xml:space="preserve"> </t>
        </is>
      </c>
      <c r="C27" s="4" t="inlineStr">
        <is>
          <t xml:space="preserve"> </t>
        </is>
      </c>
    </row>
    <row r="28">
      <c r="A28" s="4" t="inlineStr">
        <is>
          <t>Adjusted Cost</t>
        </is>
      </c>
      <c r="B28" s="6" t="n">
        <v>2217</v>
      </c>
      <c r="C28" s="6" t="n">
        <v>2628</v>
      </c>
    </row>
    <row r="29">
      <c r="A29" s="4" t="inlineStr">
        <is>
          <t>Gross Unrealized Gains</t>
        </is>
      </c>
      <c r="B29" s="6" t="n">
        <v>0</v>
      </c>
      <c r="C29" s="6" t="n">
        <v>0</v>
      </c>
    </row>
    <row r="30">
      <c r="A30" s="4" t="inlineStr">
        <is>
          <t>Gross Unrealized Losses</t>
        </is>
      </c>
      <c r="B30" s="6" t="n">
        <v>0</v>
      </c>
      <c r="C30" s="6" t="n">
        <v>0</v>
      </c>
    </row>
    <row r="31">
      <c r="A31" s="4" t="inlineStr">
        <is>
          <t>Fair Value</t>
        </is>
      </c>
      <c r="B31" s="6" t="n">
        <v>2217</v>
      </c>
      <c r="C31" s="6" t="n">
        <v>2628</v>
      </c>
    </row>
    <row r="32">
      <c r="A32" s="4" t="inlineStr">
        <is>
          <t>Cash and Cash Equivalents</t>
        </is>
      </c>
      <c r="B32" s="6" t="n">
        <v>2081</v>
      </c>
      <c r="C32" s="6" t="n">
        <v>2628</v>
      </c>
    </row>
    <row r="33">
      <c r="A33" s="4" t="inlineStr">
        <is>
          <t>Marketable securities</t>
        </is>
      </c>
      <c r="B33" s="6" t="n">
        <v>136</v>
      </c>
      <c r="C33" s="6" t="n">
        <v>0</v>
      </c>
    </row>
    <row r="34">
      <c r="A34" s="4" t="inlineStr">
        <is>
          <t>Level 2 | Mutual funds | Net Income</t>
        </is>
      </c>
      <c r="B34" s="4" t="inlineStr">
        <is>
          <t xml:space="preserve"> </t>
        </is>
      </c>
      <c r="C34" s="4" t="inlineStr">
        <is>
          <t xml:space="preserve"> </t>
        </is>
      </c>
    </row>
    <row r="35">
      <c r="A35" s="3" t="inlineStr">
        <is>
          <t>Debt Securities, Available-for-sale, Fair Value to Amortized Cost [Abstract]</t>
        </is>
      </c>
      <c r="B35" s="4" t="inlineStr">
        <is>
          <t xml:space="preserve"> </t>
        </is>
      </c>
      <c r="C35" s="4" t="inlineStr">
        <is>
          <t xml:space="preserve"> </t>
        </is>
      </c>
    </row>
    <row r="36">
      <c r="A36" s="4" t="inlineStr">
        <is>
          <t>Fair Value</t>
        </is>
      </c>
      <c r="B36" s="6" t="n">
        <v>105</v>
      </c>
      <c r="C36" s="6" t="n">
        <v>311</v>
      </c>
    </row>
    <row r="37">
      <c r="A37" s="4" t="inlineStr">
        <is>
          <t>Cash and Cash Equivalents</t>
        </is>
      </c>
      <c r="B37" s="6" t="n">
        <v>0</v>
      </c>
      <c r="C37" s="6" t="n">
        <v>0</v>
      </c>
    </row>
    <row r="38">
      <c r="A38" s="4" t="inlineStr">
        <is>
          <t>Marketable securities</t>
        </is>
      </c>
      <c r="B38" s="6" t="n">
        <v>105</v>
      </c>
      <c r="C38" s="6" t="n">
        <v>311</v>
      </c>
    </row>
    <row r="39">
      <c r="A39" s="4" t="inlineStr">
        <is>
          <t>Level 2 | Government bonds | Other Comprehensive Income (Loss)</t>
        </is>
      </c>
      <c r="B39" s="4" t="inlineStr">
        <is>
          <t xml:space="preserve"> </t>
        </is>
      </c>
      <c r="C39" s="4" t="inlineStr">
        <is>
          <t xml:space="preserve"> </t>
        </is>
      </c>
    </row>
    <row r="40">
      <c r="A40" s="3" t="inlineStr">
        <is>
          <t>Debt Securities, Available-for-sale, Fair Value to Amortized Cost [Abstract]</t>
        </is>
      </c>
      <c r="B40" s="4" t="inlineStr">
        <is>
          <t xml:space="preserve"> </t>
        </is>
      </c>
      <c r="C40" s="4" t="inlineStr">
        <is>
          <t xml:space="preserve"> </t>
        </is>
      </c>
    </row>
    <row r="41">
      <c r="A41" s="4" t="inlineStr">
        <is>
          <t>Adjusted Cost</t>
        </is>
      </c>
      <c r="B41" s="6" t="n">
        <v>27551</v>
      </c>
      <c r="C41" s="6" t="n">
        <v>38106</v>
      </c>
    </row>
    <row r="42">
      <c r="A42" s="4" t="inlineStr">
        <is>
          <t>Gross Unrealized Gains</t>
        </is>
      </c>
      <c r="B42" s="6" t="n">
        <v>83</v>
      </c>
      <c r="C42" s="6" t="n">
        <v>233</v>
      </c>
    </row>
    <row r="43">
      <c r="A43" s="4" t="inlineStr">
        <is>
          <t>Gross Unrealized Losses</t>
        </is>
      </c>
      <c r="B43" s="6" t="n">
        <v>-214</v>
      </c>
      <c r="C43" s="6" t="n">
        <v>-679</v>
      </c>
    </row>
    <row r="44">
      <c r="A44" s="4" t="inlineStr">
        <is>
          <t>Fair Value</t>
        </is>
      </c>
      <c r="B44" s="6" t="n">
        <v>27420</v>
      </c>
      <c r="C44" s="6" t="n">
        <v>37660</v>
      </c>
    </row>
    <row r="45">
      <c r="A45" s="4" t="inlineStr">
        <is>
          <t>Cash and Cash Equivalents</t>
        </is>
      </c>
      <c r="B45" s="6" t="n">
        <v>50</v>
      </c>
      <c r="C45" s="6" t="n">
        <v>1993</v>
      </c>
    </row>
    <row r="46">
      <c r="A46" s="4" t="inlineStr">
        <is>
          <t>Marketable securities</t>
        </is>
      </c>
      <c r="B46" s="6" t="n">
        <v>27370</v>
      </c>
      <c r="C46" s="6" t="n">
        <v>35667</v>
      </c>
    </row>
    <row r="47">
      <c r="A47" s="4" t="inlineStr">
        <is>
          <t>Level 2 | Government bonds | Net Income</t>
        </is>
      </c>
      <c r="B47" s="4" t="inlineStr">
        <is>
          <t xml:space="preserve"> </t>
        </is>
      </c>
      <c r="C47" s="4" t="inlineStr">
        <is>
          <t xml:space="preserve"> </t>
        </is>
      </c>
    </row>
    <row r="48">
      <c r="A48" s="3" t="inlineStr">
        <is>
          <t>Debt Securities, Available-for-sale, Fair Value to Amortized Cost [Abstract]</t>
        </is>
      </c>
      <c r="B48" s="4" t="inlineStr">
        <is>
          <t xml:space="preserve"> </t>
        </is>
      </c>
      <c r="C48" s="4" t="inlineStr">
        <is>
          <t xml:space="preserve"> </t>
        </is>
      </c>
    </row>
    <row r="49">
      <c r="A49" s="4" t="inlineStr">
        <is>
          <t>Fair Value</t>
        </is>
      </c>
      <c r="B49" s="6" t="n">
        <v>2035</v>
      </c>
      <c r="C49" s="6" t="n">
        <v>1952</v>
      </c>
    </row>
    <row r="50">
      <c r="A50" s="4" t="inlineStr">
        <is>
          <t>Cash and Cash Equivalents</t>
        </is>
      </c>
      <c r="B50" s="6" t="n">
        <v>696</v>
      </c>
      <c r="C50" s="6" t="n">
        <v>347</v>
      </c>
    </row>
    <row r="51">
      <c r="A51" s="4" t="inlineStr">
        <is>
          <t>Marketable securities</t>
        </is>
      </c>
      <c r="B51" s="6" t="n">
        <v>1339</v>
      </c>
      <c r="C51" s="6" t="n">
        <v>1605</v>
      </c>
    </row>
    <row r="52">
      <c r="A52" s="4" t="inlineStr">
        <is>
          <t>Level 2 | Corporate debt securities | Other Comprehensive Income (Loss)</t>
        </is>
      </c>
      <c r="B52" s="4" t="inlineStr">
        <is>
          <t xml:space="preserve"> </t>
        </is>
      </c>
      <c r="C52" s="4" t="inlineStr">
        <is>
          <t xml:space="preserve"> </t>
        </is>
      </c>
    </row>
    <row r="53">
      <c r="A53" s="3" t="inlineStr">
        <is>
          <t>Debt Securities, Available-for-sale, Fair Value to Amortized Cost [Abstract]</t>
        </is>
      </c>
      <c r="B53" s="4" t="inlineStr">
        <is>
          <t xml:space="preserve"> </t>
        </is>
      </c>
      <c r="C53" s="4" t="inlineStr">
        <is>
          <t xml:space="preserve"> </t>
        </is>
      </c>
    </row>
    <row r="54">
      <c r="A54" s="4" t="inlineStr">
        <is>
          <t>Adjusted Cost</t>
        </is>
      </c>
      <c r="B54" s="6" t="n">
        <v>18300</v>
      </c>
      <c r="C54" s="6" t="n">
        <v>22457</v>
      </c>
    </row>
    <row r="55">
      <c r="A55" s="4" t="inlineStr">
        <is>
          <t>Gross Unrealized Gains</t>
        </is>
      </c>
      <c r="B55" s="6" t="n">
        <v>79</v>
      </c>
      <c r="C55" s="6" t="n">
        <v>112</v>
      </c>
    </row>
    <row r="56">
      <c r="A56" s="4" t="inlineStr">
        <is>
          <t>Gross Unrealized Losses</t>
        </is>
      </c>
      <c r="B56" s="6" t="n">
        <v>-222</v>
      </c>
      <c r="C56" s="6" t="n">
        <v>-637</v>
      </c>
    </row>
    <row r="57">
      <c r="A57" s="4" t="inlineStr">
        <is>
          <t>Fair Value</t>
        </is>
      </c>
      <c r="B57" s="6" t="n">
        <v>18157</v>
      </c>
      <c r="C57" s="6" t="n">
        <v>21932</v>
      </c>
    </row>
    <row r="58">
      <c r="A58" s="4" t="inlineStr">
        <is>
          <t>Cash and Cash Equivalents</t>
        </is>
      </c>
      <c r="B58" s="6" t="n">
        <v>0</v>
      </c>
      <c r="C58" s="6" t="n">
        <v>0</v>
      </c>
    </row>
    <row r="59">
      <c r="A59" s="4" t="inlineStr">
        <is>
          <t>Marketable securities</t>
        </is>
      </c>
      <c r="B59" s="6" t="n">
        <v>18157</v>
      </c>
      <c r="C59" s="6" t="n">
        <v>21932</v>
      </c>
    </row>
    <row r="60">
      <c r="A60" s="4" t="inlineStr">
        <is>
          <t>Level 2 | Corporate debt securities | Net Income</t>
        </is>
      </c>
      <c r="B60" s="4" t="inlineStr">
        <is>
          <t xml:space="preserve"> </t>
        </is>
      </c>
      <c r="C60" s="4" t="inlineStr">
        <is>
          <t xml:space="preserve"> </t>
        </is>
      </c>
    </row>
    <row r="61">
      <c r="A61" s="3" t="inlineStr">
        <is>
          <t>Debt Securities, Available-for-sale, Fair Value to Amortized Cost [Abstract]</t>
        </is>
      </c>
      <c r="B61" s="4" t="inlineStr">
        <is>
          <t xml:space="preserve"> </t>
        </is>
      </c>
      <c r="C61" s="4" t="inlineStr">
        <is>
          <t xml:space="preserve"> </t>
        </is>
      </c>
    </row>
    <row r="62">
      <c r="A62" s="4" t="inlineStr">
        <is>
          <t>Fair Value</t>
        </is>
      </c>
      <c r="B62" s="6" t="n">
        <v>3037</v>
      </c>
      <c r="C62" s="6" t="n">
        <v>3782</v>
      </c>
    </row>
    <row r="63">
      <c r="A63" s="4" t="inlineStr">
        <is>
          <t>Cash and Cash Equivalents</t>
        </is>
      </c>
      <c r="B63" s="6" t="n">
        <v>78</v>
      </c>
      <c r="C63" s="6" t="n">
        <v>91</v>
      </c>
    </row>
    <row r="64">
      <c r="A64" s="4" t="inlineStr">
        <is>
          <t>Marketable securities</t>
        </is>
      </c>
      <c r="B64" s="6" t="n">
        <v>2959</v>
      </c>
      <c r="C64" s="6" t="n">
        <v>3691</v>
      </c>
    </row>
    <row r="65">
      <c r="A65" s="4" t="inlineStr">
        <is>
          <t>Level 2 | Mortgage-backed and asset-backed securities | Other Comprehensive Income (Loss)</t>
        </is>
      </c>
      <c r="B65" s="4" t="inlineStr">
        <is>
          <t xml:space="preserve"> </t>
        </is>
      </c>
      <c r="C65" s="4" t="inlineStr">
        <is>
          <t xml:space="preserve"> </t>
        </is>
      </c>
    </row>
    <row r="66">
      <c r="A66" s="3" t="inlineStr">
        <is>
          <t>Debt Securities, Available-for-sale, Fair Value to Amortized Cost [Abstract]</t>
        </is>
      </c>
      <c r="B66" s="4" t="inlineStr">
        <is>
          <t xml:space="preserve"> </t>
        </is>
      </c>
      <c r="C66" s="4" t="inlineStr">
        <is>
          <t xml:space="preserve"> </t>
        </is>
      </c>
    </row>
    <row r="67">
      <c r="A67" s="4" t="inlineStr">
        <is>
          <t>Adjusted Cost</t>
        </is>
      </c>
      <c r="B67" s="6" t="n">
        <v>14437</v>
      </c>
      <c r="C67" s="6" t="n">
        <v>17243</v>
      </c>
    </row>
    <row r="68">
      <c r="A68" s="4" t="inlineStr">
        <is>
          <t>Gross Unrealized Gains</t>
        </is>
      </c>
      <c r="B68" s="6" t="n">
        <v>63</v>
      </c>
      <c r="C68" s="6" t="n">
        <v>88</v>
      </c>
    </row>
    <row r="69">
      <c r="A69" s="4" t="inlineStr">
        <is>
          <t>Gross Unrealized Losses</t>
        </is>
      </c>
      <c r="B69" s="6" t="n">
        <v>-385</v>
      </c>
      <c r="C69" s="6" t="n">
        <v>-634</v>
      </c>
    </row>
    <row r="70">
      <c r="A70" s="4" t="inlineStr">
        <is>
          <t>Fair Value</t>
        </is>
      </c>
      <c r="B70" s="6" t="n">
        <v>14115</v>
      </c>
      <c r="C70" s="6" t="n">
        <v>16697</v>
      </c>
    </row>
    <row r="71">
      <c r="A71" s="4" t="inlineStr">
        <is>
          <t>Cash and Cash Equivalents</t>
        </is>
      </c>
      <c r="B71" s="6" t="n">
        <v>0</v>
      </c>
      <c r="C71" s="6" t="n">
        <v>0</v>
      </c>
    </row>
    <row r="72">
      <c r="A72" s="4" t="inlineStr">
        <is>
          <t>Marketable securities</t>
        </is>
      </c>
      <c r="B72" s="6" t="n">
        <v>14115</v>
      </c>
      <c r="C72" s="6" t="n">
        <v>16697</v>
      </c>
    </row>
    <row r="73">
      <c r="A73" s="4" t="inlineStr">
        <is>
          <t>Level 2 | Mortgage-backed and asset-backed securities | Net Income</t>
        </is>
      </c>
      <c r="B73" s="4" t="inlineStr">
        <is>
          <t xml:space="preserve"> </t>
        </is>
      </c>
      <c r="C73" s="4" t="inlineStr">
        <is>
          <t xml:space="preserve"> </t>
        </is>
      </c>
    </row>
    <row r="74">
      <c r="A74" s="3" t="inlineStr">
        <is>
          <t>Debt Securities, Available-for-sale, Fair Value to Amortized Cost [Abstract]</t>
        </is>
      </c>
      <c r="B74" s="4" t="inlineStr">
        <is>
          <t xml:space="preserve"> </t>
        </is>
      </c>
      <c r="C74" s="4" t="inlineStr">
        <is>
          <t xml:space="preserve"> </t>
        </is>
      </c>
    </row>
    <row r="75">
      <c r="A75" s="4" t="inlineStr">
        <is>
          <t>Fair Value</t>
        </is>
      </c>
      <c r="B75" s="6" t="n">
        <v>3302</v>
      </c>
      <c r="C75" s="6" t="n">
        <v>2683</v>
      </c>
    </row>
    <row r="76">
      <c r="A76" s="4" t="inlineStr">
        <is>
          <t>Cash and Cash Equivalents</t>
        </is>
      </c>
      <c r="B76" s="6" t="n">
        <v>0</v>
      </c>
      <c r="C76" s="6" t="n">
        <v>0</v>
      </c>
    </row>
    <row r="77">
      <c r="A77" s="4" t="inlineStr">
        <is>
          <t>Marketable securities</t>
        </is>
      </c>
      <c r="B77" s="6" t="n">
        <v>3302</v>
      </c>
      <c r="C77" s="6" t="n">
        <v>2683</v>
      </c>
    </row>
    <row r="78">
      <c r="A78" s="4" t="inlineStr">
        <is>
          <t>Level 1 | Money market funds | Net Income</t>
        </is>
      </c>
      <c r="B78" s="4" t="inlineStr">
        <is>
          <t xml:space="preserve"> </t>
        </is>
      </c>
      <c r="C78" s="4" t="inlineStr">
        <is>
          <t xml:space="preserve"> </t>
        </is>
      </c>
    </row>
    <row r="79">
      <c r="A79" s="3" t="inlineStr">
        <is>
          <t>Debt Securities, Available-for-sale, Fair Value to Amortized Cost [Abstract]</t>
        </is>
      </c>
      <c r="B79" s="4" t="inlineStr">
        <is>
          <t xml:space="preserve"> </t>
        </is>
      </c>
      <c r="C79" s="4" t="inlineStr">
        <is>
          <t xml:space="preserve"> </t>
        </is>
      </c>
    </row>
    <row r="80">
      <c r="A80" s="4" t="inlineStr">
        <is>
          <t>Fair Value</t>
        </is>
      </c>
      <c r="B80" s="6" t="n">
        <v>8154</v>
      </c>
      <c r="C80" s="6" t="n">
        <v>6480</v>
      </c>
    </row>
    <row r="81">
      <c r="A81" s="4" t="inlineStr">
        <is>
          <t>Cash and Cash Equivalents</t>
        </is>
      </c>
      <c r="B81" s="6" t="n">
        <v>8154</v>
      </c>
      <c r="C81" s="6" t="n">
        <v>6480</v>
      </c>
    </row>
    <row r="82">
      <c r="A82" s="4" t="inlineStr">
        <is>
          <t>Marketable securities</t>
        </is>
      </c>
      <c r="B82" s="6" t="n">
        <v>0</v>
      </c>
      <c r="C82" s="6" t="n">
        <v>0</v>
      </c>
    </row>
    <row r="83">
      <c r="A83" s="4" t="inlineStr">
        <is>
          <t>Level 1 | Current marketable equity securities | Net Income</t>
        </is>
      </c>
      <c r="B83" s="4" t="inlineStr">
        <is>
          <t xml:space="preserve"> </t>
        </is>
      </c>
      <c r="C83" s="4" t="inlineStr">
        <is>
          <t xml:space="preserve"> </t>
        </is>
      </c>
    </row>
    <row r="84">
      <c r="A84" s="3" t="inlineStr">
        <is>
          <t>Debt Securities, Available-for-sale, Fair Value to Amortized Cost [Abstract]</t>
        </is>
      </c>
      <c r="B84" s="4" t="inlineStr">
        <is>
          <t xml:space="preserve"> </t>
        </is>
      </c>
      <c r="C84" s="4" t="inlineStr">
        <is>
          <t xml:space="preserve"> </t>
        </is>
      </c>
    </row>
    <row r="85">
      <c r="A85" s="4" t="inlineStr">
        <is>
          <t>Fair Value</t>
        </is>
      </c>
      <c r="B85" s="6" t="n">
        <v>4708</v>
      </c>
      <c r="C85" s="6" t="n">
        <v>4282</v>
      </c>
    </row>
    <row r="86">
      <c r="A86" s="4" t="inlineStr">
        <is>
          <t>Cash and Cash Equivalents</t>
        </is>
      </c>
      <c r="B86" s="6" t="n">
        <v>0</v>
      </c>
      <c r="C86" s="6" t="n">
        <v>0</v>
      </c>
    </row>
    <row r="87">
      <c r="A87" s="4" t="inlineStr">
        <is>
          <t>Marketable securities</t>
        </is>
      </c>
      <c r="B87" s="5" t="n">
        <v>4708</v>
      </c>
      <c r="C87" s="5" t="n">
        <v>42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 Narrative (Details) - USD ($) $ in Millions</t>
        </is>
      </c>
      <c r="B1" s="2" t="inlineStr">
        <is>
          <t>Dec. 31, 2024</t>
        </is>
      </c>
      <c r="C1" s="2" t="inlineStr">
        <is>
          <t>Dec. 31, 2023</t>
        </is>
      </c>
    </row>
    <row r="2">
      <c r="A2" s="3" t="inlineStr">
        <is>
          <t>Financial Instruments and Fair Value [Line Items]</t>
        </is>
      </c>
      <c r="B2" s="4" t="inlineStr">
        <is>
          <t xml:space="preserve"> </t>
        </is>
      </c>
      <c r="C2" s="4" t="inlineStr">
        <is>
          <t xml:space="preserve"> </t>
        </is>
      </c>
    </row>
    <row r="3">
      <c r="A3" s="4" t="inlineStr">
        <is>
          <t>Fair value of non-marketable equity securities</t>
        </is>
      </c>
      <c r="B3" s="5" t="n">
        <v>35531</v>
      </c>
      <c r="C3" s="5" t="n">
        <v>28766</v>
      </c>
    </row>
    <row r="4">
      <c r="A4" s="4" t="inlineStr">
        <is>
          <t>Equity method investments</t>
        </is>
      </c>
      <c r="B4" s="6" t="n">
        <v>2000</v>
      </c>
      <c r="C4" s="6" t="n">
        <v>1700</v>
      </c>
    </row>
    <row r="5">
      <c r="A5" s="4" t="inlineStr">
        <is>
          <t>Investments in convertible notes</t>
        </is>
      </c>
      <c r="B5" s="6" t="n">
        <v>2900</v>
      </c>
      <c r="C5" s="5" t="n">
        <v>921</v>
      </c>
    </row>
    <row r="6">
      <c r="A6" s="4" t="inlineStr">
        <is>
          <t>Foreign currency gain to be reclassified during next 12 months</t>
        </is>
      </c>
      <c r="B6" s="6" t="n">
        <v>731</v>
      </c>
      <c r="C6" s="4" t="inlineStr">
        <is>
          <t xml:space="preserve"> </t>
        </is>
      </c>
    </row>
    <row r="7">
      <c r="A7" s="4" t="inlineStr">
        <is>
          <t>Valuation, Market Approach</t>
        </is>
      </c>
      <c r="B7" s="4" t="inlineStr">
        <is>
          <t xml:space="preserve"> </t>
        </is>
      </c>
      <c r="C7" s="4" t="inlineStr">
        <is>
          <t xml:space="preserve"> </t>
        </is>
      </c>
    </row>
    <row r="8">
      <c r="A8" s="3" t="inlineStr">
        <is>
          <t>Financial Instruments and Fair Value [Line Items]</t>
        </is>
      </c>
      <c r="B8" s="4" t="inlineStr">
        <is>
          <t xml:space="preserve"> </t>
        </is>
      </c>
      <c r="C8" s="4" t="inlineStr">
        <is>
          <t xml:space="preserve"> </t>
        </is>
      </c>
    </row>
    <row r="9">
      <c r="A9" s="4" t="inlineStr">
        <is>
          <t>Fair value of non-marketable equity securities</t>
        </is>
      </c>
      <c r="B9" s="5" t="n">
        <v>19900</v>
      </c>
      <c r="C9" s="4" t="inlineStr">
        <is>
          <t xml:space="preserve"> </t>
        </is>
      </c>
    </row>
    <row r="10">
      <c r="A10" s="4" t="inlineStr">
        <is>
          <t>Cash flow hedges | Foreign exchange contracts</t>
        </is>
      </c>
      <c r="B10" s="4" t="inlineStr">
        <is>
          <t xml:space="preserve"> </t>
        </is>
      </c>
      <c r="C10" s="4" t="inlineStr">
        <is>
          <t xml:space="preserve"> </t>
        </is>
      </c>
    </row>
    <row r="11">
      <c r="A11" s="3" t="inlineStr">
        <is>
          <t>Financial Instruments and Fair Value [Line Items]</t>
        </is>
      </c>
      <c r="B11" s="4" t="inlineStr">
        <is>
          <t xml:space="preserve"> </t>
        </is>
      </c>
      <c r="C11" s="4" t="inlineStr">
        <is>
          <t xml:space="preserve"> </t>
        </is>
      </c>
    </row>
    <row r="12">
      <c r="A12" s="4" t="inlineStr">
        <is>
          <t>Foreign exchange option contracts, maximum maturities</t>
        </is>
      </c>
      <c r="B12" s="4" t="inlineStr">
        <is>
          <t>24 months</t>
        </is>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350018</v>
      </c>
      <c r="C4" s="5" t="n">
        <v>307394</v>
      </c>
      <c r="D4" s="5" t="n">
        <v>282836</v>
      </c>
    </row>
    <row r="5">
      <c r="A5" s="3" t="inlineStr">
        <is>
          <t>Costs and expenses:</t>
        </is>
      </c>
      <c r="B5" s="4" t="inlineStr">
        <is>
          <t xml:space="preserve"> </t>
        </is>
      </c>
      <c r="C5" s="4" t="inlineStr">
        <is>
          <t xml:space="preserve"> </t>
        </is>
      </c>
      <c r="D5" s="4" t="inlineStr">
        <is>
          <t xml:space="preserve"> </t>
        </is>
      </c>
    </row>
    <row r="6">
      <c r="A6" s="4" t="inlineStr">
        <is>
          <t>Cost of revenues</t>
        </is>
      </c>
      <c r="B6" s="6" t="n">
        <v>146306</v>
      </c>
      <c r="C6" s="6" t="n">
        <v>133332</v>
      </c>
      <c r="D6" s="6" t="n">
        <v>126203</v>
      </c>
    </row>
    <row r="7">
      <c r="A7" s="4" t="inlineStr">
        <is>
          <t>Research and development</t>
        </is>
      </c>
      <c r="B7" s="6" t="n">
        <v>49326</v>
      </c>
      <c r="C7" s="6" t="n">
        <v>45427</v>
      </c>
      <c r="D7" s="6" t="n">
        <v>39500</v>
      </c>
    </row>
    <row r="8">
      <c r="A8" s="4" t="inlineStr">
        <is>
          <t>Sales and marketing</t>
        </is>
      </c>
      <c r="B8" s="6" t="n">
        <v>27808</v>
      </c>
      <c r="C8" s="6" t="n">
        <v>27917</v>
      </c>
      <c r="D8" s="6" t="n">
        <v>26567</v>
      </c>
    </row>
    <row r="9">
      <c r="A9" s="4" t="inlineStr">
        <is>
          <t>General and administrative</t>
        </is>
      </c>
      <c r="B9" s="6" t="n">
        <v>14188</v>
      </c>
      <c r="C9" s="6" t="n">
        <v>16425</v>
      </c>
      <c r="D9" s="6" t="n">
        <v>15724</v>
      </c>
    </row>
    <row r="10">
      <c r="A10" s="4" t="inlineStr">
        <is>
          <t>Total costs and expenses</t>
        </is>
      </c>
      <c r="B10" s="6" t="n">
        <v>237628</v>
      </c>
      <c r="C10" s="6" t="n">
        <v>223101</v>
      </c>
      <c r="D10" s="6" t="n">
        <v>207994</v>
      </c>
    </row>
    <row r="11">
      <c r="A11" s="4" t="inlineStr">
        <is>
          <t>Income from operations</t>
        </is>
      </c>
      <c r="B11" s="6" t="n">
        <v>112390</v>
      </c>
      <c r="C11" s="6" t="n">
        <v>84293</v>
      </c>
      <c r="D11" s="6" t="n">
        <v>74842</v>
      </c>
    </row>
    <row r="12">
      <c r="A12" s="4" t="inlineStr">
        <is>
          <t>Other income (expense), net</t>
        </is>
      </c>
      <c r="B12" s="6" t="n">
        <v>7425</v>
      </c>
      <c r="C12" s="6" t="n">
        <v>1424</v>
      </c>
      <c r="D12" s="6" t="n">
        <v>-3514</v>
      </c>
    </row>
    <row r="13">
      <c r="A13" s="4" t="inlineStr">
        <is>
          <t>Income before income taxes</t>
        </is>
      </c>
      <c r="B13" s="6" t="n">
        <v>119815</v>
      </c>
      <c r="C13" s="6" t="n">
        <v>85717</v>
      </c>
      <c r="D13" s="6" t="n">
        <v>71328</v>
      </c>
    </row>
    <row r="14">
      <c r="A14" s="4" t="inlineStr">
        <is>
          <t>Provision for income taxes</t>
        </is>
      </c>
      <c r="B14" s="6" t="n">
        <v>19697</v>
      </c>
      <c r="C14" s="6" t="n">
        <v>11922</v>
      </c>
      <c r="D14" s="6" t="n">
        <v>11356</v>
      </c>
    </row>
    <row r="15">
      <c r="A15" s="4" t="inlineStr">
        <is>
          <t>Net income</t>
        </is>
      </c>
      <c r="B15" s="5" t="n">
        <v>100118</v>
      </c>
      <c r="C15" s="5" t="n">
        <v>73795</v>
      </c>
      <c r="D15" s="5" t="n">
        <v>59972</v>
      </c>
    </row>
    <row r="16">
      <c r="A16" s="4" t="inlineStr">
        <is>
          <t>Basic net income per share (in dollars per share)</t>
        </is>
      </c>
      <c r="B16" s="8" t="n">
        <v>8.130000000000001</v>
      </c>
      <c r="C16" s="8" t="n">
        <v>5.84</v>
      </c>
      <c r="D16" s="8" t="n">
        <v>4.59</v>
      </c>
    </row>
    <row r="17">
      <c r="A17" s="4" t="inlineStr">
        <is>
          <t>Diluted net income per share (in dollars per share)</t>
        </is>
      </c>
      <c r="B17" s="8" t="n">
        <v>8.039999999999999</v>
      </c>
      <c r="C17" s="8" t="n">
        <v>5.8</v>
      </c>
      <c r="D17" s="8" t="n">
        <v>4.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Maturity Date of Marketable Debt Securities (Details) $ in Millions</t>
        </is>
      </c>
      <c r="B1" s="2" t="inlineStr">
        <is>
          <t>Dec. 31, 2024 USD ($)</t>
        </is>
      </c>
    </row>
    <row r="2">
      <c r="A2" s="3" t="inlineStr">
        <is>
          <t>Fair Value Disclosures [Abstract]</t>
        </is>
      </c>
      <c r="B2" s="4" t="inlineStr">
        <is>
          <t xml:space="preserve"> </t>
        </is>
      </c>
    </row>
    <row r="3">
      <c r="A3" s="4" t="inlineStr">
        <is>
          <t>Due in 1 year or less</t>
        </is>
      </c>
      <c r="B3" s="5" t="n">
        <v>6341</v>
      </c>
    </row>
    <row r="4">
      <c r="A4" s="4" t="inlineStr">
        <is>
          <t>Due in 1 year through 5 years</t>
        </is>
      </c>
      <c r="B4" s="6" t="n">
        <v>37221</v>
      </c>
    </row>
    <row r="5">
      <c r="A5" s="4" t="inlineStr">
        <is>
          <t>Due in 5 years through 10 years</t>
        </is>
      </c>
      <c r="B5" s="6" t="n">
        <v>10920</v>
      </c>
    </row>
    <row r="6">
      <c r="A6" s="4" t="inlineStr">
        <is>
          <t>Due after 10 years</t>
        </is>
      </c>
      <c r="B6" s="6" t="n">
        <v>12896</v>
      </c>
    </row>
    <row r="7">
      <c r="A7" s="4" t="inlineStr">
        <is>
          <t>Total</t>
        </is>
      </c>
      <c r="B7" s="5" t="n">
        <v>673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Unrealized Losses and Fair Values for Investments in Unrealized Loss Position (Details) - USD ($) $ in Millions</t>
        </is>
      </c>
      <c r="B1" s="2" t="inlineStr">
        <is>
          <t>Dec. 31, 2024</t>
        </is>
      </c>
      <c r="C1" s="2" t="inlineStr">
        <is>
          <t>Dec. 31, 2023</t>
        </is>
      </c>
    </row>
    <row r="2">
      <c r="A2" s="3" t="inlineStr">
        <is>
          <t>Investments, Unrealized Loss Position [Line Items]</t>
        </is>
      </c>
      <c r="B2" s="4" t="inlineStr">
        <is>
          <t xml:space="preserve"> </t>
        </is>
      </c>
      <c r="C2" s="4" t="inlineStr">
        <is>
          <t xml:space="preserve"> </t>
        </is>
      </c>
    </row>
    <row r="3">
      <c r="A3" s="4" t="inlineStr">
        <is>
          <t>Less than 12 Months, Fair Value</t>
        </is>
      </c>
      <c r="B3" s="5" t="n">
        <v>20569</v>
      </c>
      <c r="C3" s="5" t="n">
        <v>5228</v>
      </c>
    </row>
    <row r="4">
      <c r="A4" s="4" t="inlineStr">
        <is>
          <t>Less than 12 Months, Unrealized Loss</t>
        </is>
      </c>
      <c r="B4" s="6" t="n">
        <v>-249</v>
      </c>
      <c r="C4" s="6" t="n">
        <v>-53</v>
      </c>
    </row>
    <row r="5">
      <c r="A5" s="4" t="inlineStr">
        <is>
          <t>12 Months or Greater, Fair Value</t>
        </is>
      </c>
      <c r="B5" s="6" t="n">
        <v>13227</v>
      </c>
      <c r="C5" s="6" t="n">
        <v>37180</v>
      </c>
    </row>
    <row r="6">
      <c r="A6" s="4" t="inlineStr">
        <is>
          <t>12 Months or Greater, Unrealized Loss</t>
        </is>
      </c>
      <c r="B6" s="6" t="n">
        <v>-535</v>
      </c>
      <c r="C6" s="6" t="n">
        <v>-1857</v>
      </c>
    </row>
    <row r="7">
      <c r="A7" s="4" t="inlineStr">
        <is>
          <t>Total Fair Value</t>
        </is>
      </c>
      <c r="B7" s="6" t="n">
        <v>33796</v>
      </c>
      <c r="C7" s="6" t="n">
        <v>42408</v>
      </c>
    </row>
    <row r="8">
      <c r="A8" s="4" t="inlineStr">
        <is>
          <t>Total Unrealized Loss</t>
        </is>
      </c>
      <c r="B8" s="6" t="n">
        <v>-784</v>
      </c>
      <c r="C8" s="6" t="n">
        <v>-1910</v>
      </c>
    </row>
    <row r="9">
      <c r="A9" s="4" t="inlineStr">
        <is>
          <t>Government bonds</t>
        </is>
      </c>
      <c r="B9" s="4" t="inlineStr">
        <is>
          <t xml:space="preserve"> </t>
        </is>
      </c>
      <c r="C9" s="4" t="inlineStr">
        <is>
          <t xml:space="preserve"> </t>
        </is>
      </c>
    </row>
    <row r="10">
      <c r="A10" s="3" t="inlineStr">
        <is>
          <t>Investments, Unrealized Loss Position [Line Items]</t>
        </is>
      </c>
      <c r="B10" s="4" t="inlineStr">
        <is>
          <t xml:space="preserve"> </t>
        </is>
      </c>
      <c r="C10" s="4" t="inlineStr">
        <is>
          <t xml:space="preserve"> </t>
        </is>
      </c>
    </row>
    <row r="11">
      <c r="A11" s="4" t="inlineStr">
        <is>
          <t>Less than 12 Months, Fair Value</t>
        </is>
      </c>
      <c r="B11" s="6" t="n">
        <v>11119</v>
      </c>
      <c r="C11" s="6" t="n">
        <v>1456</v>
      </c>
    </row>
    <row r="12">
      <c r="A12" s="4" t="inlineStr">
        <is>
          <t>Less than 12 Months, Unrealized Loss</t>
        </is>
      </c>
      <c r="B12" s="6" t="n">
        <v>-126</v>
      </c>
      <c r="C12" s="6" t="n">
        <v>-22</v>
      </c>
    </row>
    <row r="13">
      <c r="A13" s="4" t="inlineStr">
        <is>
          <t>12 Months or Greater, Fair Value</t>
        </is>
      </c>
      <c r="B13" s="6" t="n">
        <v>2576</v>
      </c>
      <c r="C13" s="6" t="n">
        <v>13897</v>
      </c>
    </row>
    <row r="14">
      <c r="A14" s="4" t="inlineStr">
        <is>
          <t>12 Months or Greater, Unrealized Loss</t>
        </is>
      </c>
      <c r="B14" s="6" t="n">
        <v>-88</v>
      </c>
      <c r="C14" s="6" t="n">
        <v>-657</v>
      </c>
    </row>
    <row r="15">
      <c r="A15" s="4" t="inlineStr">
        <is>
          <t>Total Fair Value</t>
        </is>
      </c>
      <c r="B15" s="6" t="n">
        <v>13695</v>
      </c>
      <c r="C15" s="6" t="n">
        <v>15353</v>
      </c>
    </row>
    <row r="16">
      <c r="A16" s="4" t="inlineStr">
        <is>
          <t>Total Unrealized Loss</t>
        </is>
      </c>
      <c r="B16" s="6" t="n">
        <v>-214</v>
      </c>
      <c r="C16" s="6" t="n">
        <v>-679</v>
      </c>
    </row>
    <row r="17">
      <c r="A17" s="4" t="inlineStr">
        <is>
          <t>Corporate debt securities</t>
        </is>
      </c>
      <c r="B17" s="4" t="inlineStr">
        <is>
          <t xml:space="preserve"> </t>
        </is>
      </c>
      <c r="C17" s="4" t="inlineStr">
        <is>
          <t xml:space="preserve"> </t>
        </is>
      </c>
    </row>
    <row r="18">
      <c r="A18" s="3" t="inlineStr">
        <is>
          <t>Investments, Unrealized Loss Position [Line Items]</t>
        </is>
      </c>
      <c r="B18" s="4" t="inlineStr">
        <is>
          <t xml:space="preserve"> </t>
        </is>
      </c>
      <c r="C18" s="4" t="inlineStr">
        <is>
          <t xml:space="preserve"> </t>
        </is>
      </c>
    </row>
    <row r="19">
      <c r="A19" s="4" t="inlineStr">
        <is>
          <t>Less than 12 Months, Fair Value</t>
        </is>
      </c>
      <c r="B19" s="6" t="n">
        <v>4228</v>
      </c>
      <c r="C19" s="6" t="n">
        <v>827</v>
      </c>
    </row>
    <row r="20">
      <c r="A20" s="4" t="inlineStr">
        <is>
          <t>Less than 12 Months, Unrealized Loss</t>
        </is>
      </c>
      <c r="B20" s="6" t="n">
        <v>-17</v>
      </c>
      <c r="C20" s="6" t="n">
        <v>-5</v>
      </c>
    </row>
    <row r="21">
      <c r="A21" s="4" t="inlineStr">
        <is>
          <t>12 Months or Greater, Fair Value</t>
        </is>
      </c>
      <c r="B21" s="6" t="n">
        <v>6838</v>
      </c>
      <c r="C21" s="6" t="n">
        <v>15367</v>
      </c>
    </row>
    <row r="22">
      <c r="A22" s="4" t="inlineStr">
        <is>
          <t>12 Months or Greater, Unrealized Loss</t>
        </is>
      </c>
      <c r="B22" s="6" t="n">
        <v>-168</v>
      </c>
      <c r="C22" s="6" t="n">
        <v>-592</v>
      </c>
    </row>
    <row r="23">
      <c r="A23" s="4" t="inlineStr">
        <is>
          <t>Total Fair Value</t>
        </is>
      </c>
      <c r="B23" s="6" t="n">
        <v>11066</v>
      </c>
      <c r="C23" s="6" t="n">
        <v>16194</v>
      </c>
    </row>
    <row r="24">
      <c r="A24" s="4" t="inlineStr">
        <is>
          <t>Total Unrealized Loss</t>
        </is>
      </c>
      <c r="B24" s="6" t="n">
        <v>-185</v>
      </c>
      <c r="C24" s="6" t="n">
        <v>-597</v>
      </c>
    </row>
    <row r="25">
      <c r="A25" s="4" t="inlineStr">
        <is>
          <t>Mortgage-backed and asset-backed securities</t>
        </is>
      </c>
      <c r="B25" s="4" t="inlineStr">
        <is>
          <t xml:space="preserve"> </t>
        </is>
      </c>
      <c r="C25" s="4" t="inlineStr">
        <is>
          <t xml:space="preserve"> </t>
        </is>
      </c>
    </row>
    <row r="26">
      <c r="A26" s="3" t="inlineStr">
        <is>
          <t>Investments, Unrealized Loss Position [Line Items]</t>
        </is>
      </c>
      <c r="B26" s="4" t="inlineStr">
        <is>
          <t xml:space="preserve"> </t>
        </is>
      </c>
      <c r="C26" s="4" t="inlineStr">
        <is>
          <t xml:space="preserve"> </t>
        </is>
      </c>
    </row>
    <row r="27">
      <c r="A27" s="4" t="inlineStr">
        <is>
          <t>Less than 12 Months, Fair Value</t>
        </is>
      </c>
      <c r="B27" s="6" t="n">
        <v>5222</v>
      </c>
      <c r="C27" s="6" t="n">
        <v>2945</v>
      </c>
    </row>
    <row r="28">
      <c r="A28" s="4" t="inlineStr">
        <is>
          <t>Less than 12 Months, Unrealized Loss</t>
        </is>
      </c>
      <c r="B28" s="6" t="n">
        <v>-106</v>
      </c>
      <c r="C28" s="6" t="n">
        <v>-26</v>
      </c>
    </row>
    <row r="29">
      <c r="A29" s="4" t="inlineStr">
        <is>
          <t>12 Months or Greater, Fair Value</t>
        </is>
      </c>
      <c r="B29" s="6" t="n">
        <v>3813</v>
      </c>
      <c r="C29" s="6" t="n">
        <v>7916</v>
      </c>
    </row>
    <row r="30">
      <c r="A30" s="4" t="inlineStr">
        <is>
          <t>12 Months or Greater, Unrealized Loss</t>
        </is>
      </c>
      <c r="B30" s="6" t="n">
        <v>-279</v>
      </c>
      <c r="C30" s="6" t="n">
        <v>-608</v>
      </c>
    </row>
    <row r="31">
      <c r="A31" s="4" t="inlineStr">
        <is>
          <t>Total Fair Value</t>
        </is>
      </c>
      <c r="B31" s="6" t="n">
        <v>9035</v>
      </c>
      <c r="C31" s="6" t="n">
        <v>10861</v>
      </c>
    </row>
    <row r="32">
      <c r="A32" s="4" t="inlineStr">
        <is>
          <t>Total Unrealized Loss</t>
        </is>
      </c>
      <c r="B32" s="5" t="n">
        <v>-385</v>
      </c>
      <c r="C32" s="5" t="n">
        <v>-6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Gains and Losses for Debt Securities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Unrealized gain (loss) on fair value option debt securities</t>
        </is>
      </c>
      <c r="B4" s="5" t="n">
        <v>30</v>
      </c>
      <c r="C4" s="5" t="n">
        <v>386</v>
      </c>
      <c r="D4" s="5" t="n">
        <v>-557</v>
      </c>
    </row>
    <row r="5">
      <c r="A5" s="4" t="inlineStr">
        <is>
          <t>Gross realized gain on debt securities</t>
        </is>
      </c>
      <c r="B5" s="6" t="n">
        <v>482</v>
      </c>
      <c r="C5" s="6" t="n">
        <v>182</v>
      </c>
      <c r="D5" s="6" t="n">
        <v>103</v>
      </c>
    </row>
    <row r="6">
      <c r="A6" s="4" t="inlineStr">
        <is>
          <t>Gross realized loss on debt securities</t>
        </is>
      </c>
      <c r="B6" s="6" t="n">
        <v>-1553</v>
      </c>
      <c r="C6" s="6" t="n">
        <v>-1833</v>
      </c>
      <c r="D6" s="6" t="n">
        <v>-1588</v>
      </c>
    </row>
    <row r="7">
      <c r="A7" s="4" t="inlineStr">
        <is>
          <t>(Increase) decrease in allowance for credit losses</t>
        </is>
      </c>
      <c r="B7" s="6" t="n">
        <v>-2</v>
      </c>
      <c r="C7" s="6" t="n">
        <v>50</v>
      </c>
      <c r="D7" s="6" t="n">
        <v>-22</v>
      </c>
    </row>
    <row r="8">
      <c r="A8" s="4" t="inlineStr">
        <is>
          <t>Total gain (loss) on debt securities recognized in other income (expense), net</t>
        </is>
      </c>
      <c r="B8" s="5" t="n">
        <v>-1043</v>
      </c>
      <c r="C8" s="5" t="n">
        <v>-1215</v>
      </c>
      <c r="D8" s="5" t="n">
        <v>-206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for Marketable and Non-Marketable Equity Securities (Details) - USD ($) $ in Million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Total initial cost, Marketable Equity Securities</t>
        </is>
      </c>
      <c r="B3" s="5" t="n">
        <v>4767</v>
      </c>
      <c r="C3" s="5" t="n">
        <v>5418</v>
      </c>
    </row>
    <row r="4">
      <c r="A4" s="4" t="inlineStr">
        <is>
          <t>Cumulative net gain (loss), Marketable Equity Securities</t>
        </is>
      </c>
      <c r="B4" s="6" t="n">
        <v>312</v>
      </c>
      <c r="C4" s="6" t="n">
        <v>555</v>
      </c>
    </row>
    <row r="5">
      <c r="A5" s="4" t="inlineStr">
        <is>
          <t>Carrying value, Marketable Equity Securities</t>
        </is>
      </c>
      <c r="B5" s="6" t="n">
        <v>5079</v>
      </c>
      <c r="C5" s="6" t="n">
        <v>5973</v>
      </c>
    </row>
    <row r="6">
      <c r="A6" s="3" t="inlineStr">
        <is>
          <t>Non-Marketable Securities</t>
        </is>
      </c>
      <c r="B6" s="4" t="inlineStr">
        <is>
          <t xml:space="preserve"> </t>
        </is>
      </c>
      <c r="C6" s="4" t="inlineStr">
        <is>
          <t xml:space="preserve"> </t>
        </is>
      </c>
    </row>
    <row r="7">
      <c r="A7" s="4" t="inlineStr">
        <is>
          <t>Total initial cost, Non-Marketable Equity Securities</t>
        </is>
      </c>
      <c r="B7" s="6" t="n">
        <v>21240</v>
      </c>
      <c r="C7" s="6" t="n">
        <v>17616</v>
      </c>
    </row>
    <row r="8">
      <c r="A8" s="4" t="inlineStr">
        <is>
          <t>Cumulative net gain (loss), Non-Marketable Equity Securities</t>
        </is>
      </c>
      <c r="B8" s="6" t="n">
        <v>14291</v>
      </c>
      <c r="C8" s="6" t="n">
        <v>11150</v>
      </c>
    </row>
    <row r="9">
      <c r="A9" s="4" t="inlineStr">
        <is>
          <t>Carrying value, Non-Marketable Equity Securities</t>
        </is>
      </c>
      <c r="B9" s="6" t="n">
        <v>35531</v>
      </c>
      <c r="C9" s="6" t="n">
        <v>28766</v>
      </c>
    </row>
    <row r="10">
      <c r="A10" s="3" t="inlineStr">
        <is>
          <t>Total</t>
        </is>
      </c>
      <c r="B10" s="4" t="inlineStr">
        <is>
          <t xml:space="preserve"> </t>
        </is>
      </c>
      <c r="C10" s="4" t="inlineStr">
        <is>
          <t xml:space="preserve"> </t>
        </is>
      </c>
    </row>
    <row r="11">
      <c r="A11" s="4" t="inlineStr">
        <is>
          <t>Total initial cost</t>
        </is>
      </c>
      <c r="B11" s="6" t="n">
        <v>26007</v>
      </c>
      <c r="C11" s="6" t="n">
        <v>23034</v>
      </c>
    </row>
    <row r="12">
      <c r="A12" s="4" t="inlineStr">
        <is>
          <t>Cumulative net gain (loss)</t>
        </is>
      </c>
      <c r="B12" s="6" t="n">
        <v>14603</v>
      </c>
      <c r="C12" s="6" t="n">
        <v>11705</v>
      </c>
    </row>
    <row r="13">
      <c r="A13" s="4" t="inlineStr">
        <is>
          <t>Carrying value</t>
        </is>
      </c>
      <c r="B13" s="6" t="n">
        <v>40610</v>
      </c>
      <c r="C13" s="6" t="n">
        <v>34739</v>
      </c>
    </row>
    <row r="14">
      <c r="A14" s="4" t="inlineStr">
        <is>
          <t>Unrealized gain on equity securities</t>
        </is>
      </c>
      <c r="B14" s="6" t="n">
        <v>22700</v>
      </c>
      <c r="C14" s="6" t="n">
        <v>18100</v>
      </c>
    </row>
    <row r="15">
      <c r="A15" s="4" t="inlineStr">
        <is>
          <t>Unrealized losses on equity securities</t>
        </is>
      </c>
      <c r="B15" s="5" t="n">
        <v>8400</v>
      </c>
      <c r="C15" s="5" t="n">
        <v>6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Gains and Losses on Marketable and Non-Marketable Equity Securities (Details) - USD ($) $ in Millions</t>
        </is>
      </c>
      <c r="B1" s="2" t="inlineStr">
        <is>
          <t>12 Months Ended</t>
        </is>
      </c>
    </row>
    <row r="2">
      <c r="B2" s="2" t="inlineStr">
        <is>
          <t>Dec. 31, 2024</t>
        </is>
      </c>
      <c r="C2" s="2" t="inlineStr">
        <is>
          <t>Dec. 31, 2023</t>
        </is>
      </c>
      <c r="D2" s="2" t="inlineStr">
        <is>
          <t>Dec. 31, 2022</t>
        </is>
      </c>
    </row>
    <row r="3">
      <c r="A3" s="3" t="inlineStr">
        <is>
          <t>Equity Securities, FV-NI, Gain (Loss), Alternative [Abstract]</t>
        </is>
      </c>
      <c r="B3" s="4" t="inlineStr">
        <is>
          <t xml:space="preserve"> </t>
        </is>
      </c>
      <c r="C3" s="4" t="inlineStr">
        <is>
          <t xml:space="preserve"> </t>
        </is>
      </c>
      <c r="D3" s="4" t="inlineStr">
        <is>
          <t xml:space="preserve"> </t>
        </is>
      </c>
    </row>
    <row r="4">
      <c r="A4" s="4" t="inlineStr">
        <is>
          <t>Realized net gain (loss) on equity securities sold during the period</t>
        </is>
      </c>
      <c r="B4" s="5" t="n">
        <v>186</v>
      </c>
      <c r="C4" s="5" t="n">
        <v>690</v>
      </c>
      <c r="D4" s="5" t="n">
        <v>-442</v>
      </c>
    </row>
    <row r="5">
      <c r="A5" s="4" t="inlineStr">
        <is>
          <t>Unrealized net gain (loss) on marketable equity securities</t>
        </is>
      </c>
      <c r="B5" s="6" t="n">
        <v>156</v>
      </c>
      <c r="C5" s="6" t="n">
        <v>790</v>
      </c>
      <c r="D5" s="6" t="n">
        <v>-3242</v>
      </c>
    </row>
    <row r="6">
      <c r="A6" s="4" t="inlineStr">
        <is>
          <t>Unrealized net gain (loss) on non-marketable equity securities</t>
        </is>
      </c>
      <c r="B6" s="6" t="n">
        <v>3372</v>
      </c>
      <c r="C6" s="6" t="n">
        <v>-1088</v>
      </c>
      <c r="D6" s="6" t="n">
        <v>229</v>
      </c>
    </row>
    <row r="7">
      <c r="A7" s="4" t="inlineStr">
        <is>
          <t>Total gain (loss) on equity securities in other income (expense), net</t>
        </is>
      </c>
      <c r="B7" s="6" t="n">
        <v>3714</v>
      </c>
      <c r="C7" s="6" t="n">
        <v>392</v>
      </c>
      <c r="D7" s="6" t="n">
        <v>-3455</v>
      </c>
    </row>
    <row r="8">
      <c r="A8" s="4" t="inlineStr">
        <is>
          <t>Non-marketable securities upward adjustment</t>
        </is>
      </c>
      <c r="B8" s="6" t="n">
        <v>5600</v>
      </c>
      <c r="C8" s="6" t="n">
        <v>1800</v>
      </c>
      <c r="D8" s="6" t="n">
        <v>3300</v>
      </c>
    </row>
    <row r="9">
      <c r="A9" s="4" t="inlineStr">
        <is>
          <t>Non-marketable securities, downward adjustment</t>
        </is>
      </c>
      <c r="B9" s="5" t="n">
        <v>-2200</v>
      </c>
      <c r="C9" s="5" t="n">
        <v>-2900</v>
      </c>
      <c r="D9" s="5" t="n">
        <v>-3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umulative Net Gains (Losses) on Equity Securities Sold (Details) - USD ($) $ in Million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Total sale price</t>
        </is>
      </c>
      <c r="B4" s="5" t="n">
        <v>2827</v>
      </c>
      <c r="C4" s="5" t="n">
        <v>1981</v>
      </c>
    </row>
    <row r="5">
      <c r="A5" s="4" t="inlineStr">
        <is>
          <t>Total initial cost</t>
        </is>
      </c>
      <c r="B5" s="6" t="n">
        <v>2079</v>
      </c>
      <c r="C5" s="6" t="n">
        <v>1512</v>
      </c>
    </row>
    <row r="6">
      <c r="A6" s="4" t="inlineStr">
        <is>
          <t>Cumulative net gains (losses)</t>
        </is>
      </c>
      <c r="B6" s="5" t="n">
        <v>748</v>
      </c>
      <c r="C6" s="5" t="n">
        <v>4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Notional Amounts (Details) - USD ($) $ in Millions</t>
        </is>
      </c>
      <c r="B1" s="2" t="inlineStr">
        <is>
          <t>Dec. 31, 2024</t>
        </is>
      </c>
      <c r="C1" s="2" t="inlineStr">
        <is>
          <t>Dec. 31, 2023</t>
        </is>
      </c>
    </row>
    <row r="2">
      <c r="A2" s="4" t="inlineStr">
        <is>
          <t>Foreign exchange contracts | Not Designated as Hedging Instrument</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 principal</t>
        </is>
      </c>
      <c r="B4" s="5" t="n">
        <v>44227</v>
      </c>
      <c r="C4" s="5" t="n">
        <v>39722</v>
      </c>
    </row>
    <row r="5">
      <c r="A5" s="4" t="inlineStr">
        <is>
          <t>Foreign exchange contracts | Cash flow hedges |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 principal</t>
        </is>
      </c>
      <c r="B7" s="6" t="n">
        <v>20315</v>
      </c>
      <c r="C7" s="6" t="n">
        <v>18039</v>
      </c>
    </row>
    <row r="8">
      <c r="A8" s="4" t="inlineStr">
        <is>
          <t>Foreign exchange contracts | Fair value hedges | Designated as Hedging Instrumen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otional principal</t>
        </is>
      </c>
      <c r="B10" s="6" t="n">
        <v>1562</v>
      </c>
      <c r="C10" s="6" t="n">
        <v>2065</v>
      </c>
    </row>
    <row r="11">
      <c r="A11" s="4" t="inlineStr">
        <is>
          <t>Foreign exchange contracts | Net investment hedges | Designated as Hedging Instrumen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otional principal</t>
        </is>
      </c>
      <c r="B13" s="6" t="n">
        <v>6986</v>
      </c>
      <c r="C13" s="6" t="n">
        <v>9472</v>
      </c>
    </row>
    <row r="14">
      <c r="A14" s="4" t="inlineStr">
        <is>
          <t>Other contracts | Not Designated as Hedging Instrumen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otional principal</t>
        </is>
      </c>
      <c r="B16" s="5" t="n">
        <v>15082</v>
      </c>
      <c r="C16" s="5" t="n">
        <v>108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Outstanding Derivative Instruments (Details) - USD ($) $ in Millions</t>
        </is>
      </c>
      <c r="B1" s="2" t="inlineStr">
        <is>
          <t>Dec. 31, 2024</t>
        </is>
      </c>
      <c r="C1" s="2" t="inlineStr">
        <is>
          <t>Dec. 31, 2023</t>
        </is>
      </c>
    </row>
    <row r="2">
      <c r="A2" s="3" t="inlineStr">
        <is>
          <t>Derivative Asset [Abstract]</t>
        </is>
      </c>
      <c r="B2" s="4" t="inlineStr">
        <is>
          <t xml:space="preserve"> </t>
        </is>
      </c>
      <c r="C2" s="4" t="inlineStr">
        <is>
          <t xml:space="preserve"> </t>
        </is>
      </c>
    </row>
    <row r="3">
      <c r="A3" s="4" t="inlineStr">
        <is>
          <t>Derivative assets</t>
        </is>
      </c>
      <c r="B3" s="5" t="n">
        <v>1728</v>
      </c>
      <c r="C3" s="5" t="n">
        <v>453</v>
      </c>
    </row>
    <row r="4">
      <c r="A4" s="3" t="inlineStr">
        <is>
          <t>Derivative Liability [Abstract]</t>
        </is>
      </c>
      <c r="B4" s="4" t="inlineStr">
        <is>
          <t xml:space="preserve"> </t>
        </is>
      </c>
      <c r="C4" s="4" t="inlineStr">
        <is>
          <t xml:space="preserve"> </t>
        </is>
      </c>
    </row>
    <row r="5">
      <c r="A5" s="4" t="inlineStr">
        <is>
          <t>Derivative liabilities</t>
        </is>
      </c>
      <c r="B5" s="6" t="n">
        <v>612</v>
      </c>
      <c r="C5" s="6" t="n">
        <v>445</v>
      </c>
    </row>
    <row r="6">
      <c r="A6" s="4" t="inlineStr">
        <is>
          <t>Designated as Hedging Instrument | Foreign exchange contracts</t>
        </is>
      </c>
      <c r="B6" s="4" t="inlineStr">
        <is>
          <t xml:space="preserve"> </t>
        </is>
      </c>
      <c r="C6" s="4" t="inlineStr">
        <is>
          <t xml:space="preserve"> </t>
        </is>
      </c>
    </row>
    <row r="7">
      <c r="A7" s="3" t="inlineStr">
        <is>
          <t>Derivative Asset [Abstract]</t>
        </is>
      </c>
      <c r="B7" s="4" t="inlineStr">
        <is>
          <t xml:space="preserve"> </t>
        </is>
      </c>
      <c r="C7" s="4" t="inlineStr">
        <is>
          <t xml:space="preserve"> </t>
        </is>
      </c>
    </row>
    <row r="8">
      <c r="A8" s="4" t="inlineStr">
        <is>
          <t>Derivative assets</t>
        </is>
      </c>
      <c r="B8" s="6" t="n">
        <v>1054</v>
      </c>
      <c r="C8" s="6" t="n">
        <v>205</v>
      </c>
    </row>
    <row r="9">
      <c r="A9" s="3" t="inlineStr">
        <is>
          <t>Derivative Liability [Abstract]</t>
        </is>
      </c>
      <c r="B9" s="4" t="inlineStr">
        <is>
          <t xml:space="preserve"> </t>
        </is>
      </c>
      <c r="C9" s="4" t="inlineStr">
        <is>
          <t xml:space="preserve"> </t>
        </is>
      </c>
    </row>
    <row r="10">
      <c r="A10" s="4" t="inlineStr">
        <is>
          <t>Derivative liabilities</t>
        </is>
      </c>
      <c r="B10" s="6" t="n">
        <v>0</v>
      </c>
      <c r="C10" s="6" t="n">
        <v>242</v>
      </c>
    </row>
    <row r="11">
      <c r="A11" s="4" t="inlineStr">
        <is>
          <t>Not Designated as Hedging Instrument</t>
        </is>
      </c>
      <c r="B11" s="4" t="inlineStr">
        <is>
          <t xml:space="preserve"> </t>
        </is>
      </c>
      <c r="C11" s="4" t="inlineStr">
        <is>
          <t xml:space="preserve"> </t>
        </is>
      </c>
    </row>
    <row r="12">
      <c r="A12" s="3" t="inlineStr">
        <is>
          <t>Derivative Asset [Abstract]</t>
        </is>
      </c>
      <c r="B12" s="4" t="inlineStr">
        <is>
          <t xml:space="preserve"> </t>
        </is>
      </c>
      <c r="C12" s="4" t="inlineStr">
        <is>
          <t xml:space="preserve"> </t>
        </is>
      </c>
    </row>
    <row r="13">
      <c r="A13" s="4" t="inlineStr">
        <is>
          <t>Derivative assets</t>
        </is>
      </c>
      <c r="B13" s="6" t="n">
        <v>674</v>
      </c>
      <c r="C13" s="6" t="n">
        <v>248</v>
      </c>
    </row>
    <row r="14">
      <c r="A14" s="3" t="inlineStr">
        <is>
          <t>Derivative Liability [Abstract]</t>
        </is>
      </c>
      <c r="B14" s="4" t="inlineStr">
        <is>
          <t xml:space="preserve"> </t>
        </is>
      </c>
      <c r="C14" s="4" t="inlineStr">
        <is>
          <t xml:space="preserve"> </t>
        </is>
      </c>
    </row>
    <row r="15">
      <c r="A15" s="4" t="inlineStr">
        <is>
          <t>Derivative liabilities</t>
        </is>
      </c>
      <c r="B15" s="6" t="n">
        <v>612</v>
      </c>
      <c r="C15" s="6" t="n">
        <v>203</v>
      </c>
    </row>
    <row r="16">
      <c r="A16" s="4" t="inlineStr">
        <is>
          <t>Not Designated as Hedging Instrument | Foreign exchange contracts</t>
        </is>
      </c>
      <c r="B16" s="4" t="inlineStr">
        <is>
          <t xml:space="preserve"> </t>
        </is>
      </c>
      <c r="C16" s="4" t="inlineStr">
        <is>
          <t xml:space="preserve"> </t>
        </is>
      </c>
    </row>
    <row r="17">
      <c r="A17" s="3" t="inlineStr">
        <is>
          <t>Derivative Asset [Abstract]</t>
        </is>
      </c>
      <c r="B17" s="4" t="inlineStr">
        <is>
          <t xml:space="preserve"> </t>
        </is>
      </c>
      <c r="C17" s="4" t="inlineStr">
        <is>
          <t xml:space="preserve"> </t>
        </is>
      </c>
    </row>
    <row r="18">
      <c r="A18" s="4" t="inlineStr">
        <is>
          <t>Derivative assets</t>
        </is>
      </c>
      <c r="B18" s="6" t="n">
        <v>200</v>
      </c>
      <c r="C18" s="6" t="n">
        <v>134</v>
      </c>
    </row>
    <row r="19">
      <c r="A19" s="3" t="inlineStr">
        <is>
          <t>Derivative Liability [Abstract]</t>
        </is>
      </c>
      <c r="B19" s="4" t="inlineStr">
        <is>
          <t xml:space="preserve"> </t>
        </is>
      </c>
      <c r="C19" s="4" t="inlineStr">
        <is>
          <t xml:space="preserve"> </t>
        </is>
      </c>
    </row>
    <row r="20">
      <c r="A20" s="4" t="inlineStr">
        <is>
          <t>Derivative liabilities</t>
        </is>
      </c>
      <c r="B20" s="6" t="n">
        <v>593</v>
      </c>
      <c r="C20" s="6" t="n">
        <v>156</v>
      </c>
    </row>
    <row r="21">
      <c r="A21" s="4" t="inlineStr">
        <is>
          <t>Not Designated as Hedging Instrument | Other contracts</t>
        </is>
      </c>
      <c r="B21" s="4" t="inlineStr">
        <is>
          <t xml:space="preserve"> </t>
        </is>
      </c>
      <c r="C21" s="4" t="inlineStr">
        <is>
          <t xml:space="preserve"> </t>
        </is>
      </c>
    </row>
    <row r="22">
      <c r="A22" s="3" t="inlineStr">
        <is>
          <t>Derivative Asset [Abstract]</t>
        </is>
      </c>
      <c r="B22" s="4" t="inlineStr">
        <is>
          <t xml:space="preserve"> </t>
        </is>
      </c>
      <c r="C22" s="4" t="inlineStr">
        <is>
          <t xml:space="preserve"> </t>
        </is>
      </c>
    </row>
    <row r="23">
      <c r="A23" s="4" t="inlineStr">
        <is>
          <t>Derivative assets</t>
        </is>
      </c>
      <c r="B23" s="6" t="n">
        <v>474</v>
      </c>
      <c r="C23" s="6" t="n">
        <v>114</v>
      </c>
    </row>
    <row r="24">
      <c r="A24" s="3" t="inlineStr">
        <is>
          <t>Derivative Liability [Abstract]</t>
        </is>
      </c>
      <c r="B24" s="4" t="inlineStr">
        <is>
          <t xml:space="preserve"> </t>
        </is>
      </c>
      <c r="C24" s="4" t="inlineStr">
        <is>
          <t xml:space="preserve"> </t>
        </is>
      </c>
    </row>
    <row r="25">
      <c r="A25" s="4" t="inlineStr">
        <is>
          <t>Derivative liabilities</t>
        </is>
      </c>
      <c r="B25" s="5" t="n">
        <v>19</v>
      </c>
      <c r="C25" s="5" t="n">
        <v>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inancial Instruments - Effect of Derivative Instruments on Income and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Derivatives in net investment hedging relationship:</t>
        </is>
      </c>
      <c r="B3" s="4" t="inlineStr">
        <is>
          <t xml:space="preserve"> </t>
        </is>
      </c>
      <c r="C3" s="4" t="inlineStr">
        <is>
          <t xml:space="preserve"> </t>
        </is>
      </c>
      <c r="D3" s="4" t="inlineStr">
        <is>
          <t xml:space="preserve"> </t>
        </is>
      </c>
    </row>
    <row r="4">
      <c r="A4" s="4" t="inlineStr">
        <is>
          <t>Revenues</t>
        </is>
      </c>
      <c r="B4" s="5" t="n">
        <v>350018</v>
      </c>
      <c r="C4" s="5" t="n">
        <v>307394</v>
      </c>
      <c r="D4" s="5" t="n">
        <v>282836</v>
      </c>
    </row>
    <row r="5">
      <c r="A5" s="4" t="inlineStr">
        <is>
          <t>Other income (expense), net</t>
        </is>
      </c>
      <c r="B5" s="6" t="n">
        <v>7425</v>
      </c>
      <c r="C5" s="6" t="n">
        <v>1424</v>
      </c>
      <c r="D5" s="6" t="n">
        <v>-3514</v>
      </c>
    </row>
    <row r="6">
      <c r="A6" s="4" t="inlineStr">
        <is>
          <t>Revenues</t>
        </is>
      </c>
      <c r="B6" s="4" t="inlineStr">
        <is>
          <t xml:space="preserve"> </t>
        </is>
      </c>
      <c r="C6" s="4" t="inlineStr">
        <is>
          <t xml:space="preserve"> </t>
        </is>
      </c>
      <c r="D6" s="4" t="inlineStr">
        <is>
          <t xml:space="preserve"> </t>
        </is>
      </c>
    </row>
    <row r="7">
      <c r="A7" s="3" t="inlineStr">
        <is>
          <t>Foreign exchange contracts</t>
        </is>
      </c>
      <c r="B7" s="4" t="inlineStr">
        <is>
          <t xml:space="preserve"> </t>
        </is>
      </c>
      <c r="C7" s="4" t="inlineStr">
        <is>
          <t xml:space="preserve"> </t>
        </is>
      </c>
      <c r="D7" s="4" t="inlineStr">
        <is>
          <t xml:space="preserve"> </t>
        </is>
      </c>
    </row>
    <row r="8">
      <c r="A8" s="4" t="inlineStr">
        <is>
          <t>Total gains (losses)</t>
        </is>
      </c>
      <c r="B8" s="5" t="n">
        <v>211</v>
      </c>
      <c r="C8" s="5" t="n">
        <v>237</v>
      </c>
      <c r="D8" s="5" t="n">
        <v>1961</v>
      </c>
    </row>
    <row r="9">
      <c r="A9" s="4" t="inlineStr">
        <is>
          <t>Derivative, Gain (Loss), Statement of Income or Comprehensive Income [Extensible Enumeration]</t>
        </is>
      </c>
      <c r="B9" s="4" t="inlineStr">
        <is>
          <t>Revenues</t>
        </is>
      </c>
      <c r="C9" s="4" t="inlineStr">
        <is>
          <t>Revenues</t>
        </is>
      </c>
      <c r="D9" s="4" t="inlineStr">
        <is>
          <t>Revenues</t>
        </is>
      </c>
    </row>
    <row r="10">
      <c r="A10" s="4" t="inlineStr">
        <is>
          <t>Other income (expense), net</t>
        </is>
      </c>
      <c r="B10" s="4" t="inlineStr">
        <is>
          <t xml:space="preserve"> </t>
        </is>
      </c>
      <c r="C10" s="4" t="inlineStr">
        <is>
          <t xml:space="preserve"> </t>
        </is>
      </c>
      <c r="D10" s="4" t="inlineStr">
        <is>
          <t xml:space="preserve"> </t>
        </is>
      </c>
    </row>
    <row r="11">
      <c r="A11" s="3" t="inlineStr">
        <is>
          <t>Foreign exchange contracts</t>
        </is>
      </c>
      <c r="B11" s="4" t="inlineStr">
        <is>
          <t xml:space="preserve"> </t>
        </is>
      </c>
      <c r="C11" s="4" t="inlineStr">
        <is>
          <t xml:space="preserve"> </t>
        </is>
      </c>
      <c r="D11" s="4" t="inlineStr">
        <is>
          <t xml:space="preserve"> </t>
        </is>
      </c>
    </row>
    <row r="12">
      <c r="A12" s="4" t="inlineStr">
        <is>
          <t>Total gains (losses)</t>
        </is>
      </c>
      <c r="B12" s="5" t="n">
        <v>658</v>
      </c>
      <c r="C12" s="5" t="n">
        <v>262</v>
      </c>
      <c r="D12" s="5" t="n">
        <v>-63</v>
      </c>
    </row>
    <row r="13">
      <c r="A13" s="4" t="inlineStr">
        <is>
          <t>Derivative, Gain (Loss), Statement of Income or Comprehensive Income [Extensible Enumeration]</t>
        </is>
      </c>
      <c r="B13" s="4" t="inlineStr">
        <is>
          <t>Other income (expense), net</t>
        </is>
      </c>
      <c r="C13" s="4" t="inlineStr">
        <is>
          <t>Other income (expense), net</t>
        </is>
      </c>
      <c r="D13" s="4" t="inlineStr">
        <is>
          <t>Other income (expense), net</t>
        </is>
      </c>
    </row>
    <row r="14">
      <c r="A14" s="4" t="inlineStr">
        <is>
          <t>Foreign exchange contracts</t>
        </is>
      </c>
      <c r="B14" s="4" t="inlineStr">
        <is>
          <t xml:space="preserve"> </t>
        </is>
      </c>
      <c r="C14" s="4" t="inlineStr">
        <is>
          <t xml:space="preserve"> </t>
        </is>
      </c>
      <c r="D14" s="4" t="inlineStr">
        <is>
          <t xml:space="preserve"> </t>
        </is>
      </c>
    </row>
    <row r="15">
      <c r="A15" s="3" t="inlineStr">
        <is>
          <t>Derivatives in net investment hedging relationship:</t>
        </is>
      </c>
      <c r="B15" s="4" t="inlineStr">
        <is>
          <t xml:space="preserve"> </t>
        </is>
      </c>
      <c r="C15" s="4" t="inlineStr">
        <is>
          <t xml:space="preserve"> </t>
        </is>
      </c>
      <c r="D15" s="4" t="inlineStr">
        <is>
          <t xml:space="preserve"> </t>
        </is>
      </c>
    </row>
    <row r="16">
      <c r="A16" s="4" t="inlineStr">
        <is>
          <t>Total</t>
        </is>
      </c>
      <c r="B16" s="5" t="n">
        <v>1157</v>
      </c>
      <c r="C16" s="5" t="n">
        <v>-113</v>
      </c>
      <c r="D16" s="5" t="n">
        <v>2119</v>
      </c>
    </row>
    <row r="17">
      <c r="A17" s="4" t="inlineStr">
        <is>
          <t>Foreign exchange contracts | Cash flow hedges</t>
        </is>
      </c>
      <c r="B17" s="4" t="inlineStr">
        <is>
          <t xml:space="preserve"> </t>
        </is>
      </c>
      <c r="C17" s="4" t="inlineStr">
        <is>
          <t xml:space="preserve"> </t>
        </is>
      </c>
      <c r="D17" s="4" t="inlineStr">
        <is>
          <t xml:space="preserve"> </t>
        </is>
      </c>
    </row>
    <row r="18">
      <c r="A18" s="3" t="inlineStr">
        <is>
          <t>Foreign exchange contracts</t>
        </is>
      </c>
      <c r="B18" s="4" t="inlineStr">
        <is>
          <t xml:space="preserve"> </t>
        </is>
      </c>
      <c r="C18" s="4" t="inlineStr">
        <is>
          <t xml:space="preserve"> </t>
        </is>
      </c>
      <c r="D18" s="4" t="inlineStr">
        <is>
          <t xml:space="preserve"> </t>
        </is>
      </c>
    </row>
    <row r="19">
      <c r="A19" s="4" t="inlineStr">
        <is>
          <t>Amount included in the assessment of effectiveness</t>
        </is>
      </c>
      <c r="B19" s="6" t="n">
        <v>857</v>
      </c>
      <c r="C19" s="6" t="n">
        <v>90</v>
      </c>
      <c r="D19" s="6" t="n">
        <v>1699</v>
      </c>
    </row>
    <row r="20">
      <c r="A20" s="4" t="inlineStr">
        <is>
          <t>Amount excluded from the assessment of effectiveness</t>
        </is>
      </c>
      <c r="B20" s="6" t="n">
        <v>77</v>
      </c>
      <c r="C20" s="6" t="n">
        <v>84</v>
      </c>
      <c r="D20" s="6" t="n">
        <v>-188</v>
      </c>
    </row>
    <row r="21">
      <c r="A21" s="4" t="inlineStr">
        <is>
          <t>Foreign exchange contracts | Cash flow hedges | Revenues</t>
        </is>
      </c>
      <c r="B21" s="4" t="inlineStr">
        <is>
          <t xml:space="preserve"> </t>
        </is>
      </c>
      <c r="C21" s="4" t="inlineStr">
        <is>
          <t xml:space="preserve"> </t>
        </is>
      </c>
      <c r="D21" s="4" t="inlineStr">
        <is>
          <t xml:space="preserve"> </t>
        </is>
      </c>
    </row>
    <row r="22">
      <c r="A22" s="3" t="inlineStr">
        <is>
          <t>Foreign exchange contracts</t>
        </is>
      </c>
      <c r="B22" s="4" t="inlineStr">
        <is>
          <t xml:space="preserve"> </t>
        </is>
      </c>
      <c r="C22" s="4" t="inlineStr">
        <is>
          <t xml:space="preserve"> </t>
        </is>
      </c>
      <c r="D22" s="4" t="inlineStr">
        <is>
          <t xml:space="preserve"> </t>
        </is>
      </c>
    </row>
    <row r="23">
      <c r="A23" s="4" t="inlineStr">
        <is>
          <t>Amount reclassified from AOCI to income</t>
        </is>
      </c>
      <c r="B23" s="6" t="n">
        <v>174</v>
      </c>
      <c r="C23" s="6" t="n">
        <v>213</v>
      </c>
      <c r="D23" s="6" t="n">
        <v>2046</v>
      </c>
    </row>
    <row r="24">
      <c r="A24" s="4" t="inlineStr">
        <is>
          <t>Amount excluded from the assessment of effectiveness (amortized)</t>
        </is>
      </c>
      <c r="B24" s="6" t="n">
        <v>37</v>
      </c>
      <c r="C24" s="6" t="n">
        <v>24</v>
      </c>
      <c r="D24" s="6" t="n">
        <v>-85</v>
      </c>
    </row>
    <row r="25">
      <c r="A25" s="4" t="inlineStr">
        <is>
          <t>Foreign exchange contracts | Cash flow hedges | Other income (expense), net</t>
        </is>
      </c>
      <c r="B25" s="4" t="inlineStr">
        <is>
          <t xml:space="preserve"> </t>
        </is>
      </c>
      <c r="C25" s="4" t="inlineStr">
        <is>
          <t xml:space="preserve"> </t>
        </is>
      </c>
      <c r="D25" s="4" t="inlineStr">
        <is>
          <t xml:space="preserve"> </t>
        </is>
      </c>
    </row>
    <row r="26">
      <c r="A26" s="3" t="inlineStr">
        <is>
          <t>Foreign exchange contracts</t>
        </is>
      </c>
      <c r="B26" s="4" t="inlineStr">
        <is>
          <t xml:space="preserve"> </t>
        </is>
      </c>
      <c r="C26" s="4" t="inlineStr">
        <is>
          <t xml:space="preserve"> </t>
        </is>
      </c>
      <c r="D26" s="4" t="inlineStr">
        <is>
          <t xml:space="preserve"> </t>
        </is>
      </c>
    </row>
    <row r="27">
      <c r="A27" s="4" t="inlineStr">
        <is>
          <t>Amount reclassified from AOCI to income</t>
        </is>
      </c>
      <c r="B27" s="6" t="n">
        <v>0</v>
      </c>
      <c r="C27" s="6" t="n">
        <v>0</v>
      </c>
      <c r="D27" s="6" t="n">
        <v>0</v>
      </c>
    </row>
    <row r="28">
      <c r="A28" s="4" t="inlineStr">
        <is>
          <t>Amount excluded from the assessment of effectiveness (amortized)</t>
        </is>
      </c>
      <c r="B28" s="6" t="n">
        <v>0</v>
      </c>
      <c r="C28" s="6" t="n">
        <v>0</v>
      </c>
      <c r="D28" s="6" t="n">
        <v>0</v>
      </c>
    </row>
    <row r="29">
      <c r="A29" s="4" t="inlineStr">
        <is>
          <t>Foreign exchange contracts | Fair value hedges | Revenues</t>
        </is>
      </c>
      <c r="B29" s="4" t="inlineStr">
        <is>
          <t xml:space="preserve"> </t>
        </is>
      </c>
      <c r="C29" s="4" t="inlineStr">
        <is>
          <t xml:space="preserve"> </t>
        </is>
      </c>
      <c r="D29" s="4" t="inlineStr">
        <is>
          <t xml:space="preserve"> </t>
        </is>
      </c>
    </row>
    <row r="30">
      <c r="A30" s="3" t="inlineStr">
        <is>
          <t>Foreign exchange contracts</t>
        </is>
      </c>
      <c r="B30" s="4" t="inlineStr">
        <is>
          <t xml:space="preserve"> </t>
        </is>
      </c>
      <c r="C30" s="4" t="inlineStr">
        <is>
          <t xml:space="preserve"> </t>
        </is>
      </c>
      <c r="D30" s="4" t="inlineStr">
        <is>
          <t xml:space="preserve"> </t>
        </is>
      </c>
    </row>
    <row r="31">
      <c r="A31" s="4" t="inlineStr">
        <is>
          <t>Hedged items</t>
        </is>
      </c>
      <c r="B31" s="6" t="n">
        <v>0</v>
      </c>
      <c r="C31" s="6" t="n">
        <v>0</v>
      </c>
      <c r="D31" s="6" t="n">
        <v>0</v>
      </c>
    </row>
    <row r="32">
      <c r="A32" s="4" t="inlineStr">
        <is>
          <t>Derivatives designated as hedging instruments</t>
        </is>
      </c>
      <c r="B32" s="6" t="n">
        <v>0</v>
      </c>
      <c r="C32" s="6" t="n">
        <v>0</v>
      </c>
      <c r="D32" s="6" t="n">
        <v>0</v>
      </c>
    </row>
    <row r="33">
      <c r="A33" s="4" t="inlineStr">
        <is>
          <t>Amount excluded from the assessment of effectiveness</t>
        </is>
      </c>
      <c r="B33" s="6" t="n">
        <v>0</v>
      </c>
      <c r="C33" s="6" t="n">
        <v>0</v>
      </c>
      <c r="D33" s="6" t="n">
        <v>0</v>
      </c>
    </row>
    <row r="34">
      <c r="A34" s="4" t="inlineStr">
        <is>
          <t>Foreign exchange contracts | Fair value hedges | Other income (expense), net</t>
        </is>
      </c>
      <c r="B34" s="4" t="inlineStr">
        <is>
          <t xml:space="preserve"> </t>
        </is>
      </c>
      <c r="C34" s="4" t="inlineStr">
        <is>
          <t xml:space="preserve"> </t>
        </is>
      </c>
      <c r="D34" s="4" t="inlineStr">
        <is>
          <t xml:space="preserve"> </t>
        </is>
      </c>
    </row>
    <row r="35">
      <c r="A35" s="3" t="inlineStr">
        <is>
          <t>Foreign exchange contracts</t>
        </is>
      </c>
      <c r="B35" s="4" t="inlineStr">
        <is>
          <t xml:space="preserve"> </t>
        </is>
      </c>
      <c r="C35" s="4" t="inlineStr">
        <is>
          <t xml:space="preserve"> </t>
        </is>
      </c>
      <c r="D35" s="4" t="inlineStr">
        <is>
          <t xml:space="preserve"> </t>
        </is>
      </c>
    </row>
    <row r="36">
      <c r="A36" s="4" t="inlineStr">
        <is>
          <t>Hedged items</t>
        </is>
      </c>
      <c r="B36" s="6" t="n">
        <v>-59</v>
      </c>
      <c r="C36" s="6" t="n">
        <v>59</v>
      </c>
      <c r="D36" s="6" t="n">
        <v>-162</v>
      </c>
    </row>
    <row r="37">
      <c r="A37" s="4" t="inlineStr">
        <is>
          <t>Derivatives designated as hedging instruments</t>
        </is>
      </c>
      <c r="B37" s="6" t="n">
        <v>58</v>
      </c>
      <c r="C37" s="6" t="n">
        <v>-59</v>
      </c>
      <c r="D37" s="6" t="n">
        <v>163</v>
      </c>
    </row>
    <row r="38">
      <c r="A38" s="4" t="inlineStr">
        <is>
          <t>Amount excluded from the assessment of effectiveness</t>
        </is>
      </c>
      <c r="B38" s="6" t="n">
        <v>13</v>
      </c>
      <c r="C38" s="6" t="n">
        <v>15</v>
      </c>
      <c r="D38" s="6" t="n">
        <v>16</v>
      </c>
    </row>
    <row r="39">
      <c r="A39" s="4" t="inlineStr">
        <is>
          <t>Foreign exchange contracts | Net investment hedges</t>
        </is>
      </c>
      <c r="B39" s="4" t="inlineStr">
        <is>
          <t xml:space="preserve"> </t>
        </is>
      </c>
      <c r="C39" s="4" t="inlineStr">
        <is>
          <t xml:space="preserve"> </t>
        </is>
      </c>
      <c r="D39" s="4" t="inlineStr">
        <is>
          <t xml:space="preserve"> </t>
        </is>
      </c>
    </row>
    <row r="40">
      <c r="A40" s="3" t="inlineStr">
        <is>
          <t>Derivatives in net investment hedging relationship:</t>
        </is>
      </c>
      <c r="B40" s="4" t="inlineStr">
        <is>
          <t xml:space="preserve"> </t>
        </is>
      </c>
      <c r="C40" s="4" t="inlineStr">
        <is>
          <t xml:space="preserve"> </t>
        </is>
      </c>
      <c r="D40" s="4" t="inlineStr">
        <is>
          <t xml:space="preserve"> </t>
        </is>
      </c>
    </row>
    <row r="41">
      <c r="A41" s="4" t="inlineStr">
        <is>
          <t>Amount included in the assessment of effectiveness</t>
        </is>
      </c>
      <c r="B41" s="6" t="n">
        <v>223</v>
      </c>
      <c r="C41" s="6" t="n">
        <v>-287</v>
      </c>
      <c r="D41" s="6" t="n">
        <v>608</v>
      </c>
    </row>
    <row r="42">
      <c r="A42" s="4" t="inlineStr">
        <is>
          <t>Foreign exchange contracts | Net investment hedges | Revenues</t>
        </is>
      </c>
      <c r="B42" s="4" t="inlineStr">
        <is>
          <t xml:space="preserve"> </t>
        </is>
      </c>
      <c r="C42" s="4" t="inlineStr">
        <is>
          <t xml:space="preserve"> </t>
        </is>
      </c>
      <c r="D42" s="4" t="inlineStr">
        <is>
          <t xml:space="preserve"> </t>
        </is>
      </c>
    </row>
    <row r="43">
      <c r="A43" s="3" t="inlineStr">
        <is>
          <t>Foreign exchange contracts</t>
        </is>
      </c>
      <c r="B43" s="4" t="inlineStr">
        <is>
          <t xml:space="preserve"> </t>
        </is>
      </c>
      <c r="C43" s="4" t="inlineStr">
        <is>
          <t xml:space="preserve"> </t>
        </is>
      </c>
      <c r="D43" s="4" t="inlineStr">
        <is>
          <t xml:space="preserve"> </t>
        </is>
      </c>
    </row>
    <row r="44">
      <c r="A44" s="4" t="inlineStr">
        <is>
          <t>Amount excluded from the assessment of effectiveness</t>
        </is>
      </c>
      <c r="B44" s="6" t="n">
        <v>0</v>
      </c>
      <c r="C44" s="6" t="n">
        <v>0</v>
      </c>
      <c r="D44" s="6" t="n">
        <v>0</v>
      </c>
    </row>
    <row r="45">
      <c r="A45" s="4" t="inlineStr">
        <is>
          <t>Foreign exchange contracts | Net investment hedges | Other income (expense), net</t>
        </is>
      </c>
      <c r="B45" s="4" t="inlineStr">
        <is>
          <t xml:space="preserve"> </t>
        </is>
      </c>
      <c r="C45" s="4" t="inlineStr">
        <is>
          <t xml:space="preserve"> </t>
        </is>
      </c>
      <c r="D45" s="4" t="inlineStr">
        <is>
          <t xml:space="preserve"> </t>
        </is>
      </c>
    </row>
    <row r="46">
      <c r="A46" s="3" t="inlineStr">
        <is>
          <t>Foreign exchange contracts</t>
        </is>
      </c>
      <c r="B46" s="4" t="inlineStr">
        <is>
          <t xml:space="preserve"> </t>
        </is>
      </c>
      <c r="C46" s="4" t="inlineStr">
        <is>
          <t xml:space="preserve"> </t>
        </is>
      </c>
      <c r="D46" s="4" t="inlineStr">
        <is>
          <t xml:space="preserve"> </t>
        </is>
      </c>
    </row>
    <row r="47">
      <c r="A47" s="4" t="inlineStr">
        <is>
          <t>Amount excluded from the assessment of effectiveness</t>
        </is>
      </c>
      <c r="B47" s="6" t="n">
        <v>137</v>
      </c>
      <c r="C47" s="6" t="n">
        <v>187</v>
      </c>
      <c r="D47" s="6" t="n">
        <v>171</v>
      </c>
    </row>
    <row r="48">
      <c r="A48" s="4" t="inlineStr">
        <is>
          <t>Not Designated as Hedging Instrument | Foreign exchange contracts | Revenues</t>
        </is>
      </c>
      <c r="B48" s="4" t="inlineStr">
        <is>
          <t xml:space="preserve"> </t>
        </is>
      </c>
      <c r="C48" s="4" t="inlineStr">
        <is>
          <t xml:space="preserve"> </t>
        </is>
      </c>
      <c r="D48" s="4" t="inlineStr">
        <is>
          <t xml:space="preserve"> </t>
        </is>
      </c>
    </row>
    <row r="49">
      <c r="A49" s="3" t="inlineStr">
        <is>
          <t>Foreign exchange contracts</t>
        </is>
      </c>
      <c r="B49" s="4" t="inlineStr">
        <is>
          <t xml:space="preserve"> </t>
        </is>
      </c>
      <c r="C49" s="4" t="inlineStr">
        <is>
          <t xml:space="preserve"> </t>
        </is>
      </c>
      <c r="D49" s="4" t="inlineStr">
        <is>
          <t xml:space="preserve"> </t>
        </is>
      </c>
    </row>
    <row r="50">
      <c r="A50" s="4" t="inlineStr">
        <is>
          <t>Derivatives not designated as hedging instruments</t>
        </is>
      </c>
      <c r="B50" s="6" t="n">
        <v>0</v>
      </c>
      <c r="C50" s="6" t="n">
        <v>0</v>
      </c>
      <c r="D50" s="6" t="n">
        <v>0</v>
      </c>
    </row>
    <row r="51">
      <c r="A51" s="4" t="inlineStr">
        <is>
          <t>Not Designated as Hedging Instrument | Foreign exchange contracts | Other income (expense), net</t>
        </is>
      </c>
      <c r="B51" s="4" t="inlineStr">
        <is>
          <t xml:space="preserve"> </t>
        </is>
      </c>
      <c r="C51" s="4" t="inlineStr">
        <is>
          <t xml:space="preserve"> </t>
        </is>
      </c>
      <c r="D51" s="4" t="inlineStr">
        <is>
          <t xml:space="preserve"> </t>
        </is>
      </c>
    </row>
    <row r="52">
      <c r="A52" s="3" t="inlineStr">
        <is>
          <t>Foreign exchange contracts</t>
        </is>
      </c>
      <c r="B52" s="4" t="inlineStr">
        <is>
          <t xml:space="preserve"> </t>
        </is>
      </c>
      <c r="C52" s="4" t="inlineStr">
        <is>
          <t xml:space="preserve"> </t>
        </is>
      </c>
      <c r="D52" s="4" t="inlineStr">
        <is>
          <t xml:space="preserve"> </t>
        </is>
      </c>
    </row>
    <row r="53">
      <c r="A53" s="4" t="inlineStr">
        <is>
          <t>Derivatives not designated as hedging instruments</t>
        </is>
      </c>
      <c r="B53" s="6" t="n">
        <v>335</v>
      </c>
      <c r="C53" s="6" t="n">
        <v>7</v>
      </c>
      <c r="D53" s="6" t="n">
        <v>-395</v>
      </c>
    </row>
    <row r="54">
      <c r="A54" s="4" t="inlineStr">
        <is>
          <t>Not Designated as Hedging Instrument | Other contracts | Revenues</t>
        </is>
      </c>
      <c r="B54" s="4" t="inlineStr">
        <is>
          <t xml:space="preserve"> </t>
        </is>
      </c>
      <c r="C54" s="4" t="inlineStr">
        <is>
          <t xml:space="preserve"> </t>
        </is>
      </c>
      <c r="D54" s="4" t="inlineStr">
        <is>
          <t xml:space="preserve"> </t>
        </is>
      </c>
    </row>
    <row r="55">
      <c r="A55" s="3" t="inlineStr">
        <is>
          <t>Foreign exchange contracts</t>
        </is>
      </c>
      <c r="B55" s="4" t="inlineStr">
        <is>
          <t xml:space="preserve"> </t>
        </is>
      </c>
      <c r="C55" s="4" t="inlineStr">
        <is>
          <t xml:space="preserve"> </t>
        </is>
      </c>
      <c r="D55" s="4" t="inlineStr">
        <is>
          <t xml:space="preserve"> </t>
        </is>
      </c>
    </row>
    <row r="56">
      <c r="A56" s="4" t="inlineStr">
        <is>
          <t>Derivatives not designated as hedging instruments</t>
        </is>
      </c>
      <c r="B56" s="6" t="n">
        <v>0</v>
      </c>
      <c r="C56" s="6" t="n">
        <v>0</v>
      </c>
      <c r="D56" s="6" t="n">
        <v>0</v>
      </c>
    </row>
    <row r="57">
      <c r="A57" s="4" t="inlineStr">
        <is>
          <t>Not Designated as Hedging Instrument | Other contracts | Other income (expense), net</t>
        </is>
      </c>
      <c r="B57" s="4" t="inlineStr">
        <is>
          <t xml:space="preserve"> </t>
        </is>
      </c>
      <c r="C57" s="4" t="inlineStr">
        <is>
          <t xml:space="preserve"> </t>
        </is>
      </c>
      <c r="D57" s="4" t="inlineStr">
        <is>
          <t xml:space="preserve"> </t>
        </is>
      </c>
    </row>
    <row r="58">
      <c r="A58" s="3" t="inlineStr">
        <is>
          <t>Foreign exchange contracts</t>
        </is>
      </c>
      <c r="B58" s="4" t="inlineStr">
        <is>
          <t xml:space="preserve"> </t>
        </is>
      </c>
      <c r="C58" s="4" t="inlineStr">
        <is>
          <t xml:space="preserve"> </t>
        </is>
      </c>
      <c r="D58" s="4" t="inlineStr">
        <is>
          <t xml:space="preserve"> </t>
        </is>
      </c>
    </row>
    <row r="59">
      <c r="A59" s="4" t="inlineStr">
        <is>
          <t>Derivatives not designated as hedging instruments</t>
        </is>
      </c>
      <c r="B59" s="5" t="n">
        <v>174</v>
      </c>
      <c r="C59" s="5" t="n">
        <v>53</v>
      </c>
      <c r="D59" s="5" t="n">
        <v>14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 Offsetting of Financial Assets and Financial Liabilities (Details) - USD ($) $ in Millions</t>
        </is>
      </c>
      <c r="B1" s="2" t="inlineStr">
        <is>
          <t>Dec. 31, 2024</t>
        </is>
      </c>
      <c r="C1" s="2" t="inlineStr">
        <is>
          <t>Dec. 31, 2023</t>
        </is>
      </c>
    </row>
    <row r="2">
      <c r="A2" s="3" t="inlineStr">
        <is>
          <t>Derivatives assets</t>
        </is>
      </c>
      <c r="B2" s="4" t="inlineStr">
        <is>
          <t xml:space="preserve"> </t>
        </is>
      </c>
      <c r="C2" s="4" t="inlineStr">
        <is>
          <t xml:space="preserve"> </t>
        </is>
      </c>
    </row>
    <row r="3">
      <c r="A3" s="4" t="inlineStr">
        <is>
          <t>Gross Amounts Recognized</t>
        </is>
      </c>
      <c r="B3" s="5" t="n">
        <v>1776</v>
      </c>
      <c r="C3" s="5" t="n">
        <v>535</v>
      </c>
    </row>
    <row r="4">
      <c r="A4" s="4" t="inlineStr">
        <is>
          <t>Gross Amounts Offset in the Consolidated Balance Sheets</t>
        </is>
      </c>
      <c r="B4" s="6" t="n">
        <v>-48</v>
      </c>
      <c r="C4" s="6" t="n">
        <v>-82</v>
      </c>
    </row>
    <row r="5">
      <c r="A5" s="4" t="inlineStr">
        <is>
          <t>Net Amounts Presented in the Consolidated Balance Sheets</t>
        </is>
      </c>
      <c r="B5" s="6" t="n">
        <v>1728</v>
      </c>
      <c r="C5" s="6" t="n">
        <v>453</v>
      </c>
    </row>
    <row r="6">
      <c r="A6" s="4" t="inlineStr">
        <is>
          <t>Financial Instruments</t>
        </is>
      </c>
      <c r="B6" s="6" t="n">
        <v>-516</v>
      </c>
      <c r="C6" s="6" t="n">
        <v>-213</v>
      </c>
    </row>
    <row r="7">
      <c r="A7" s="4" t="inlineStr">
        <is>
          <t>Cash and Non-Cash Collateral Received or Pledged</t>
        </is>
      </c>
      <c r="B7" s="6" t="n">
        <v>-721</v>
      </c>
      <c r="C7" s="6" t="n">
        <v>-75</v>
      </c>
    </row>
    <row r="8">
      <c r="A8" s="4" t="inlineStr">
        <is>
          <t>Net Amounts</t>
        </is>
      </c>
      <c r="B8" s="6" t="n">
        <v>491</v>
      </c>
      <c r="C8" s="6" t="n">
        <v>165</v>
      </c>
    </row>
    <row r="9">
      <c r="A9" s="3" t="inlineStr">
        <is>
          <t>Derivatives liabilities</t>
        </is>
      </c>
      <c r="B9" s="4" t="inlineStr">
        <is>
          <t xml:space="preserve"> </t>
        </is>
      </c>
      <c r="C9" s="4" t="inlineStr">
        <is>
          <t xml:space="preserve"> </t>
        </is>
      </c>
    </row>
    <row r="10">
      <c r="A10" s="4" t="inlineStr">
        <is>
          <t>Gross Amounts Recognized</t>
        </is>
      </c>
      <c r="B10" s="6" t="n">
        <v>660</v>
      </c>
      <c r="C10" s="6" t="n">
        <v>527</v>
      </c>
    </row>
    <row r="11">
      <c r="A11" s="4" t="inlineStr">
        <is>
          <t>Gross Amounts Offset in the Consolidated Balance Sheets</t>
        </is>
      </c>
      <c r="B11" s="6" t="n">
        <v>-48</v>
      </c>
      <c r="C11" s="6" t="n">
        <v>-82</v>
      </c>
    </row>
    <row r="12">
      <c r="A12" s="4" t="inlineStr">
        <is>
          <t>Net Amounts Presented in the Consolidated Balance Sheets</t>
        </is>
      </c>
      <c r="B12" s="6" t="n">
        <v>612</v>
      </c>
      <c r="C12" s="6" t="n">
        <v>445</v>
      </c>
    </row>
    <row r="13">
      <c r="A13" s="4" t="inlineStr">
        <is>
          <t>Financial Instruments</t>
        </is>
      </c>
      <c r="B13" s="6" t="n">
        <v>-516</v>
      </c>
      <c r="C13" s="6" t="n">
        <v>-213</v>
      </c>
    </row>
    <row r="14">
      <c r="A14" s="4" t="inlineStr">
        <is>
          <t>Cash and Non-Cash Collateral Received or Pledged</t>
        </is>
      </c>
      <c r="B14" s="6" t="n">
        <v>-9</v>
      </c>
      <c r="C14" s="6" t="n">
        <v>-16</v>
      </c>
    </row>
    <row r="15">
      <c r="A15" s="4" t="inlineStr">
        <is>
          <t>Net Amounts</t>
        </is>
      </c>
      <c r="B15" s="5" t="n">
        <v>87</v>
      </c>
      <c r="C15" s="5" t="n">
        <v>216</v>
      </c>
    </row>
    <row r="16">
      <c r="A16" s="4" t="inlineStr">
        <is>
          <t>Derivative Asset, Statement of Financial Position [Extensible Enumeration]</t>
        </is>
      </c>
      <c r="B16" s="4" t="inlineStr">
        <is>
          <t>Other current assets</t>
        </is>
      </c>
      <c r="C16" s="4" t="inlineStr">
        <is>
          <t>Other current assets</t>
        </is>
      </c>
    </row>
    <row r="17">
      <c r="A17" s="4" t="inlineStr">
        <is>
          <t>Derivative Liability, Statement of Financial Position [Extensible Enumeration]</t>
        </is>
      </c>
      <c r="B17" s="4" t="inlineStr">
        <is>
          <t>Other long-term liabilities</t>
        </is>
      </c>
      <c r="C17" s="4" t="inlineStr">
        <is>
          <t>Other long-term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0118</v>
      </c>
      <c r="C4" s="5" t="n">
        <v>73795</v>
      </c>
      <c r="D4" s="5" t="n">
        <v>59972</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adjustment, net of income tax benefit (expense) of $(134), $63 and $(49)</t>
        </is>
      </c>
      <c r="B6" s="6" t="n">
        <v>-1673</v>
      </c>
      <c r="C6" s="6" t="n">
        <v>735</v>
      </c>
      <c r="D6" s="6" t="n">
        <v>-1836</v>
      </c>
    </row>
    <row r="7">
      <c r="A7" s="3" t="inlineStr">
        <is>
          <t>Available-for-sale investments:</t>
        </is>
      </c>
      <c r="B7" s="4" t="inlineStr">
        <is>
          <t xml:space="preserve"> </t>
        </is>
      </c>
      <c r="C7" s="4" t="inlineStr">
        <is>
          <t xml:space="preserve"> </t>
        </is>
      </c>
      <c r="D7" s="4" t="inlineStr">
        <is>
          <t xml:space="preserve"> </t>
        </is>
      </c>
    </row>
    <row r="8">
      <c r="A8" s="4" t="inlineStr">
        <is>
          <t>Change in net unrealized gains (losses)</t>
        </is>
      </c>
      <c r="B8" s="6" t="n">
        <v>-116</v>
      </c>
      <c r="C8" s="6" t="n">
        <v>1344</v>
      </c>
      <c r="D8" s="6" t="n">
        <v>-4720</v>
      </c>
    </row>
    <row r="9">
      <c r="A9" s="4" t="inlineStr">
        <is>
          <t>Less: reclassification adjustment for net (gains) losses included in net income</t>
        </is>
      </c>
      <c r="B9" s="6" t="n">
        <v>782</v>
      </c>
      <c r="C9" s="6" t="n">
        <v>1168</v>
      </c>
      <c r="D9" s="6" t="n">
        <v>1007</v>
      </c>
    </row>
    <row r="10">
      <c r="A10" s="4" t="inlineStr">
        <is>
          <t>Net change, net of income tax benefit (expense) of $1,056, $(698), and $(190)</t>
        </is>
      </c>
      <c r="B10" s="6" t="n">
        <v>666</v>
      </c>
      <c r="C10" s="6" t="n">
        <v>2512</v>
      </c>
      <c r="D10" s="6" t="n">
        <v>-3713</v>
      </c>
    </row>
    <row r="11">
      <c r="A11" s="3" t="inlineStr">
        <is>
          <t>Cash flow hedges:</t>
        </is>
      </c>
      <c r="B11" s="4" t="inlineStr">
        <is>
          <t xml:space="preserve"> </t>
        </is>
      </c>
      <c r="C11" s="4" t="inlineStr">
        <is>
          <t xml:space="preserve"> </t>
        </is>
      </c>
      <c r="D11" s="4" t="inlineStr">
        <is>
          <t xml:space="preserve"> </t>
        </is>
      </c>
    </row>
    <row r="12">
      <c r="A12" s="4" t="inlineStr">
        <is>
          <t>Change in net unrealized gains (losses)</t>
        </is>
      </c>
      <c r="B12" s="6" t="n">
        <v>775</v>
      </c>
      <c r="C12" s="6" t="n">
        <v>168</v>
      </c>
      <c r="D12" s="6" t="n">
        <v>1275</v>
      </c>
    </row>
    <row r="13">
      <c r="A13" s="4" t="inlineStr">
        <is>
          <t>Less: reclassification adjustment for net (gains) losses included in net income</t>
        </is>
      </c>
      <c r="B13" s="6" t="n">
        <v>-166</v>
      </c>
      <c r="C13" s="6" t="n">
        <v>-214</v>
      </c>
      <c r="D13" s="6" t="n">
        <v>-1706</v>
      </c>
    </row>
    <row r="14">
      <c r="A14" s="4" t="inlineStr">
        <is>
          <t>Net change, net of income tax benefit (expense) of $110, $2, and $(151)</t>
        </is>
      </c>
      <c r="B14" s="6" t="n">
        <v>609</v>
      </c>
      <c r="C14" s="6" t="n">
        <v>-46</v>
      </c>
      <c r="D14" s="6" t="n">
        <v>-431</v>
      </c>
    </row>
    <row r="15">
      <c r="A15" s="4" t="inlineStr">
        <is>
          <t>Other comprehensive income (loss)</t>
        </is>
      </c>
      <c r="B15" s="6" t="n">
        <v>-398</v>
      </c>
      <c r="C15" s="6" t="n">
        <v>3201</v>
      </c>
      <c r="D15" s="6" t="n">
        <v>-5980</v>
      </c>
    </row>
    <row r="16">
      <c r="A16" s="4" t="inlineStr">
        <is>
          <t>Comprehensive income</t>
        </is>
      </c>
      <c r="B16" s="5" t="n">
        <v>99720</v>
      </c>
      <c r="C16" s="5" t="n">
        <v>76996</v>
      </c>
      <c r="D16" s="5" t="n">
        <v>539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304</v>
      </c>
      <c r="C4" s="5" t="n">
        <v>3362</v>
      </c>
      <c r="D4" s="5" t="n">
        <v>2900</v>
      </c>
    </row>
    <row r="5">
      <c r="A5" s="3" t="inlineStr">
        <is>
          <t>Finance lease cost:</t>
        </is>
      </c>
      <c r="B5" s="4" t="inlineStr">
        <is>
          <t xml:space="preserve"> </t>
        </is>
      </c>
      <c r="C5" s="4" t="inlineStr">
        <is>
          <t xml:space="preserve"> </t>
        </is>
      </c>
      <c r="D5" s="4" t="inlineStr">
        <is>
          <t xml:space="preserve"> </t>
        </is>
      </c>
    </row>
    <row r="6">
      <c r="A6" s="4" t="inlineStr">
        <is>
          <t>Amortization of lease assets</t>
        </is>
      </c>
      <c r="B6" s="6" t="n">
        <v>413</v>
      </c>
      <c r="C6" s="6" t="n">
        <v>469</v>
      </c>
      <c r="D6" s="6" t="n">
        <v>474</v>
      </c>
    </row>
    <row r="7">
      <c r="A7" s="4" t="inlineStr">
        <is>
          <t>Interest on lease liabilities</t>
        </is>
      </c>
      <c r="B7" s="6" t="n">
        <v>31</v>
      </c>
      <c r="C7" s="6" t="n">
        <v>35</v>
      </c>
      <c r="D7" s="6" t="n">
        <v>34</v>
      </c>
    </row>
    <row r="8">
      <c r="A8" s="4" t="inlineStr">
        <is>
          <t>Finance lease cost</t>
        </is>
      </c>
      <c r="B8" s="6" t="n">
        <v>444</v>
      </c>
      <c r="C8" s="6" t="n">
        <v>504</v>
      </c>
      <c r="D8" s="6" t="n">
        <v>508</v>
      </c>
    </row>
    <row r="9">
      <c r="A9" s="4" t="inlineStr">
        <is>
          <t>Variable lease cost</t>
        </is>
      </c>
      <c r="B9" s="6" t="n">
        <v>1425</v>
      </c>
      <c r="C9" s="6" t="n">
        <v>1182</v>
      </c>
      <c r="D9" s="6" t="n">
        <v>838</v>
      </c>
    </row>
    <row r="10">
      <c r="A10" s="4" t="inlineStr">
        <is>
          <t>Total lease cost</t>
        </is>
      </c>
      <c r="B10" s="5" t="n">
        <v>5173</v>
      </c>
      <c r="C10" s="5" t="n">
        <v>5048</v>
      </c>
      <c r="D10" s="5" t="n">
        <v>42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Millions</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7 years 9 months 18 days</t>
        </is>
      </c>
      <c r="C3" s="4" t="inlineStr">
        <is>
          <t>8 years 1 month 6 days</t>
        </is>
      </c>
    </row>
    <row r="4">
      <c r="A4" s="4" t="inlineStr">
        <is>
          <t>Finance leases</t>
        </is>
      </c>
      <c r="B4" s="4" t="inlineStr">
        <is>
          <t>10 years 4 months 24 days</t>
        </is>
      </c>
      <c r="C4" s="4" t="inlineStr">
        <is>
          <t>10 years 8 months 12 days</t>
        </is>
      </c>
    </row>
    <row r="5">
      <c r="A5" s="3" t="inlineStr">
        <is>
          <t>Weighted average discount rate</t>
        </is>
      </c>
      <c r="B5" s="4" t="inlineStr">
        <is>
          <t xml:space="preserve"> </t>
        </is>
      </c>
      <c r="C5" s="4" t="inlineStr">
        <is>
          <t xml:space="preserve"> </t>
        </is>
      </c>
    </row>
    <row r="6">
      <c r="A6" s="4" t="inlineStr">
        <is>
          <t>Operating leases</t>
        </is>
      </c>
      <c r="B6" s="11" t="n">
        <v>0.034</v>
      </c>
      <c r="C6" s="11" t="n">
        <v>0.031</v>
      </c>
    </row>
    <row r="7">
      <c r="A7" s="4" t="inlineStr">
        <is>
          <t>Finance leases</t>
        </is>
      </c>
      <c r="B7" s="11" t="n">
        <v>0.028</v>
      </c>
      <c r="C7" s="10" t="n">
        <v>0.02</v>
      </c>
    </row>
    <row r="8">
      <c r="A8" s="3" t="inlineStr">
        <is>
          <t>Operating leases:</t>
        </is>
      </c>
      <c r="B8" s="4" t="inlineStr">
        <is>
          <t xml:space="preserve"> </t>
        </is>
      </c>
      <c r="C8" s="4" t="inlineStr">
        <is>
          <t xml:space="preserve"> </t>
        </is>
      </c>
    </row>
    <row r="9">
      <c r="A9" s="4" t="inlineStr">
        <is>
          <t>Operating lease assets</t>
        </is>
      </c>
      <c r="B9" s="5" t="n">
        <v>13588</v>
      </c>
      <c r="C9" s="5" t="n">
        <v>14091</v>
      </c>
    </row>
    <row r="10">
      <c r="A10" s="4" t="inlineStr">
        <is>
          <t>Accrued expenses and other liabilities</t>
        </is>
      </c>
      <c r="B10" s="6" t="n">
        <v>2887</v>
      </c>
      <c r="C10" s="6" t="n">
        <v>2791</v>
      </c>
    </row>
    <row r="11">
      <c r="A11" s="4" t="inlineStr">
        <is>
          <t>Operating lease liabilities</t>
        </is>
      </c>
      <c r="B11" s="6" t="n">
        <v>11691</v>
      </c>
      <c r="C11" s="6" t="n">
        <v>12460</v>
      </c>
    </row>
    <row r="12">
      <c r="A12" s="4" t="inlineStr">
        <is>
          <t>Total operating lease liabilities</t>
        </is>
      </c>
      <c r="B12" s="6" t="n">
        <v>14578</v>
      </c>
      <c r="C12" s="6" t="n">
        <v>15251</v>
      </c>
    </row>
    <row r="13">
      <c r="A13" s="3" t="inlineStr">
        <is>
          <t>Finance Leases:</t>
        </is>
      </c>
      <c r="B13" s="4" t="inlineStr">
        <is>
          <t xml:space="preserve"> </t>
        </is>
      </c>
      <c r="C13" s="4" t="inlineStr">
        <is>
          <t xml:space="preserve"> </t>
        </is>
      </c>
    </row>
    <row r="14">
      <c r="A14" s="4" t="inlineStr">
        <is>
          <t>Property and equipment, at cost</t>
        </is>
      </c>
      <c r="B14" s="6" t="n">
        <v>4622</v>
      </c>
      <c r="C14" s="6" t="n">
        <v>4403</v>
      </c>
    </row>
    <row r="15">
      <c r="A15" s="4" t="inlineStr">
        <is>
          <t>Accumulated depreciation</t>
        </is>
      </c>
      <c r="B15" s="6" t="n">
        <v>-2037</v>
      </c>
      <c r="C15" s="6" t="n">
        <v>-1652</v>
      </c>
    </row>
    <row r="16">
      <c r="A16" s="4" t="inlineStr">
        <is>
          <t>Property and equipment, net</t>
        </is>
      </c>
      <c r="B16" s="6" t="n">
        <v>2585</v>
      </c>
      <c r="C16" s="6" t="n">
        <v>2751</v>
      </c>
    </row>
    <row r="17">
      <c r="A17" s="4" t="inlineStr">
        <is>
          <t>Accrued expenses and other liabilities</t>
        </is>
      </c>
      <c r="B17" s="6" t="n">
        <v>235</v>
      </c>
      <c r="C17" s="6" t="n">
        <v>283</v>
      </c>
    </row>
    <row r="18">
      <c r="A18" s="4" t="inlineStr">
        <is>
          <t>Other long-term liabilities</t>
        </is>
      </c>
      <c r="B18" s="6" t="n">
        <v>1442</v>
      </c>
      <c r="C18" s="6" t="n">
        <v>1383</v>
      </c>
    </row>
    <row r="19">
      <c r="A19" s="4" t="inlineStr">
        <is>
          <t>Total finance lease liabilities</t>
        </is>
      </c>
      <c r="B19" s="5" t="n">
        <v>1677</v>
      </c>
      <c r="C19" s="5" t="n">
        <v>1666</v>
      </c>
    </row>
    <row r="20">
      <c r="A20" s="4" t="inlineStr">
        <is>
          <t>Operating Lease, Liability, Current, Statement of Financial Position [Extensible List]</t>
        </is>
      </c>
      <c r="B20" s="4" t="inlineStr">
        <is>
          <t>Accrued expenses and other current liabilities</t>
        </is>
      </c>
      <c r="C20" s="4" t="inlineStr">
        <is>
          <t>Accrued expenses and other current liabilities</t>
        </is>
      </c>
    </row>
    <row r="21">
      <c r="A21" s="4" t="inlineStr">
        <is>
          <t>Operating Lease, Liability, Noncurrent, Statement of Financial Position [Extensible Enumeration]</t>
        </is>
      </c>
      <c r="B21" s="4" t="inlineStr">
        <is>
          <t>Operating lease liabilities</t>
        </is>
      </c>
      <c r="C21" s="4" t="inlineStr">
        <is>
          <t>Operating lease liabilities</t>
        </is>
      </c>
    </row>
    <row r="22">
      <c r="A22" s="4" t="inlineStr">
        <is>
          <t>Finance Lease, Right-of-Use Asset, Statement of Financial Position [Extensible Enumeration]</t>
        </is>
      </c>
      <c r="B22" s="4" t="inlineStr">
        <is>
          <t>Property, Plant and Equipment, Net</t>
        </is>
      </c>
      <c r="C22" s="4" t="inlineStr">
        <is>
          <t>Property, Plant and Equipment, Net</t>
        </is>
      </c>
    </row>
    <row r="23">
      <c r="A23" s="4" t="inlineStr">
        <is>
          <t>Finance Lease, Liability, Current, Statement of Financial Position [Extensible Enumeration]</t>
        </is>
      </c>
      <c r="B23" s="4" t="inlineStr">
        <is>
          <t>Accrued expenses and other current liabilities</t>
        </is>
      </c>
      <c r="C23" s="4" t="inlineStr">
        <is>
          <t>Accrued expenses and other current liabilities</t>
        </is>
      </c>
    </row>
    <row r="24">
      <c r="A24" s="4" t="inlineStr">
        <is>
          <t>Finance Lease, Liability, Noncurrent, Statement of Financial Position [Extensible Enumeration]</t>
        </is>
      </c>
      <c r="B24" s="4" t="inlineStr">
        <is>
          <t>Other long-term liabilities</t>
        </is>
      </c>
      <c r="C24" s="4" t="inlineStr">
        <is>
          <t>Other long-term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yments for lease liabilities:</t>
        </is>
      </c>
      <c r="B3" s="4" t="inlineStr">
        <is>
          <t xml:space="preserve"> </t>
        </is>
      </c>
      <c r="C3" s="4" t="inlineStr">
        <is>
          <t xml:space="preserve"> </t>
        </is>
      </c>
      <c r="D3" s="4" t="inlineStr">
        <is>
          <t xml:space="preserve"> </t>
        </is>
      </c>
    </row>
    <row r="4">
      <c r="A4" s="4" t="inlineStr">
        <is>
          <t>Operating cash flows used for operating leases</t>
        </is>
      </c>
      <c r="B4" s="5" t="n">
        <v>3425</v>
      </c>
      <c r="C4" s="5" t="n">
        <v>3173</v>
      </c>
      <c r="D4" s="5" t="n">
        <v>2722</v>
      </c>
    </row>
    <row r="5">
      <c r="A5" s="4" t="inlineStr">
        <is>
          <t>Operating cash flows used for finance leases</t>
        </is>
      </c>
      <c r="B5" s="6" t="n">
        <v>31</v>
      </c>
      <c r="C5" s="6" t="n">
        <v>35</v>
      </c>
      <c r="D5" s="6" t="n">
        <v>34</v>
      </c>
    </row>
    <row r="6">
      <c r="A6" s="4" t="inlineStr">
        <is>
          <t>Financing cash flows used for finance leases(1)</t>
        </is>
      </c>
      <c r="B6" s="6" t="n">
        <v>405</v>
      </c>
      <c r="C6" s="6" t="n">
        <v>705</v>
      </c>
      <c r="D6" s="6" t="n">
        <v>586</v>
      </c>
    </row>
    <row r="7">
      <c r="A7" s="3" t="inlineStr">
        <is>
          <t>Assets obtained in exchange for lease liabilities:</t>
        </is>
      </c>
      <c r="B7" s="4" t="inlineStr">
        <is>
          <t xml:space="preserve"> </t>
        </is>
      </c>
      <c r="C7" s="4" t="inlineStr">
        <is>
          <t xml:space="preserve"> </t>
        </is>
      </c>
      <c r="D7" s="4" t="inlineStr">
        <is>
          <t xml:space="preserve"> </t>
        </is>
      </c>
    </row>
    <row r="8">
      <c r="A8" s="4" t="inlineStr">
        <is>
          <t>Operating leases</t>
        </is>
      </c>
      <c r="B8" s="6" t="n">
        <v>2510</v>
      </c>
      <c r="C8" s="6" t="n">
        <v>2877</v>
      </c>
      <c r="D8" s="6" t="n">
        <v>4383</v>
      </c>
    </row>
    <row r="9">
      <c r="A9" s="4" t="inlineStr">
        <is>
          <t>Finance leases</t>
        </is>
      </c>
      <c r="B9" s="5" t="n">
        <v>313</v>
      </c>
      <c r="C9" s="5" t="n">
        <v>564</v>
      </c>
      <c r="D9" s="5" t="n">
        <v>57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3162</v>
      </c>
      <c r="C3" s="4" t="inlineStr">
        <is>
          <t xml:space="preserve"> </t>
        </is>
      </c>
    </row>
    <row r="4">
      <c r="A4" s="4" t="inlineStr">
        <is>
          <t>2026</t>
        </is>
      </c>
      <c r="B4" s="6" t="n">
        <v>2824</v>
      </c>
      <c r="C4" s="4" t="inlineStr">
        <is>
          <t xml:space="preserve"> </t>
        </is>
      </c>
    </row>
    <row r="5">
      <c r="A5" s="4" t="inlineStr">
        <is>
          <t>2027</t>
        </is>
      </c>
      <c r="B5" s="6" t="n">
        <v>2311</v>
      </c>
      <c r="C5" s="4" t="inlineStr">
        <is>
          <t xml:space="preserve"> </t>
        </is>
      </c>
    </row>
    <row r="6">
      <c r="A6" s="4" t="inlineStr">
        <is>
          <t>2028</t>
        </is>
      </c>
      <c r="B6" s="6" t="n">
        <v>1838</v>
      </c>
      <c r="C6" s="4" t="inlineStr">
        <is>
          <t xml:space="preserve"> </t>
        </is>
      </c>
    </row>
    <row r="7">
      <c r="A7" s="4" t="inlineStr">
        <is>
          <t>2029</t>
        </is>
      </c>
      <c r="B7" s="6" t="n">
        <v>1448</v>
      </c>
      <c r="C7" s="4" t="inlineStr">
        <is>
          <t xml:space="preserve"> </t>
        </is>
      </c>
    </row>
    <row r="8">
      <c r="A8" s="4" t="inlineStr">
        <is>
          <t>Thereafter</t>
        </is>
      </c>
      <c r="B8" s="6" t="n">
        <v>5455</v>
      </c>
      <c r="C8" s="4" t="inlineStr">
        <is>
          <t xml:space="preserve"> </t>
        </is>
      </c>
    </row>
    <row r="9">
      <c r="A9" s="4" t="inlineStr">
        <is>
          <t>Total future lease payments</t>
        </is>
      </c>
      <c r="B9" s="6" t="n">
        <v>17038</v>
      </c>
      <c r="C9" s="4" t="inlineStr">
        <is>
          <t xml:space="preserve"> </t>
        </is>
      </c>
    </row>
    <row r="10">
      <c r="A10" s="4" t="inlineStr">
        <is>
          <t>Less imputed interest</t>
        </is>
      </c>
      <c r="B10" s="6" t="n">
        <v>-2460</v>
      </c>
      <c r="C10" s="4" t="inlineStr">
        <is>
          <t xml:space="preserve"> </t>
        </is>
      </c>
    </row>
    <row r="11">
      <c r="A11" s="4" t="inlineStr">
        <is>
          <t>Total lease liability balance</t>
        </is>
      </c>
      <c r="B11" s="6" t="n">
        <v>14578</v>
      </c>
      <c r="C11" s="5" t="n">
        <v>15251</v>
      </c>
    </row>
    <row r="12">
      <c r="A12" s="3" t="inlineStr">
        <is>
          <t>Finance Leases</t>
        </is>
      </c>
      <c r="B12" s="4" t="inlineStr">
        <is>
          <t xml:space="preserve"> </t>
        </is>
      </c>
      <c r="C12" s="4" t="inlineStr">
        <is>
          <t xml:space="preserve"> </t>
        </is>
      </c>
    </row>
    <row r="13">
      <c r="A13" s="4" t="inlineStr">
        <is>
          <t>2025</t>
        </is>
      </c>
      <c r="B13" s="6" t="n">
        <v>257</v>
      </c>
      <c r="C13" s="4" t="inlineStr">
        <is>
          <t xml:space="preserve"> </t>
        </is>
      </c>
    </row>
    <row r="14">
      <c r="A14" s="4" t="inlineStr">
        <is>
          <t>2026</t>
        </is>
      </c>
      <c r="B14" s="6" t="n">
        <v>208</v>
      </c>
      <c r="C14" s="4" t="inlineStr">
        <is>
          <t xml:space="preserve"> </t>
        </is>
      </c>
    </row>
    <row r="15">
      <c r="A15" s="4" t="inlineStr">
        <is>
          <t>2027</t>
        </is>
      </c>
      <c r="B15" s="6" t="n">
        <v>208</v>
      </c>
      <c r="C15" s="4" t="inlineStr">
        <is>
          <t xml:space="preserve"> </t>
        </is>
      </c>
    </row>
    <row r="16">
      <c r="A16" s="4" t="inlineStr">
        <is>
          <t>2028</t>
        </is>
      </c>
      <c r="B16" s="6" t="n">
        <v>197</v>
      </c>
      <c r="C16" s="4" t="inlineStr">
        <is>
          <t xml:space="preserve"> </t>
        </is>
      </c>
    </row>
    <row r="17">
      <c r="A17" s="4" t="inlineStr">
        <is>
          <t>2029</t>
        </is>
      </c>
      <c r="B17" s="6" t="n">
        <v>166</v>
      </c>
      <c r="C17" s="4" t="inlineStr">
        <is>
          <t xml:space="preserve"> </t>
        </is>
      </c>
    </row>
    <row r="18">
      <c r="A18" s="4" t="inlineStr">
        <is>
          <t>Thereafter</t>
        </is>
      </c>
      <c r="B18" s="6" t="n">
        <v>852</v>
      </c>
      <c r="C18" s="4" t="inlineStr">
        <is>
          <t xml:space="preserve"> </t>
        </is>
      </c>
    </row>
    <row r="19">
      <c r="A19" s="4" t="inlineStr">
        <is>
          <t>Total future lease payments</t>
        </is>
      </c>
      <c r="B19" s="6" t="n">
        <v>1888</v>
      </c>
      <c r="C19" s="4" t="inlineStr">
        <is>
          <t xml:space="preserve"> </t>
        </is>
      </c>
    </row>
    <row r="20">
      <c r="A20" s="4" t="inlineStr">
        <is>
          <t>Less imputed interest</t>
        </is>
      </c>
      <c r="B20" s="6" t="n">
        <v>-211</v>
      </c>
      <c r="C20" s="4" t="inlineStr">
        <is>
          <t xml:space="preserve"> </t>
        </is>
      </c>
    </row>
    <row r="21">
      <c r="A21" s="4" t="inlineStr">
        <is>
          <t>Total lease liability balance</t>
        </is>
      </c>
      <c r="B21" s="5" t="n">
        <v>1677</v>
      </c>
      <c r="C21" s="5" t="n">
        <v>16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2" customWidth="1" min="2" max="2"/>
  </cols>
  <sheetData>
    <row r="1">
      <c r="A1" s="1" t="inlineStr">
        <is>
          <t>Leases - Narrative (Details) $ in Millions</t>
        </is>
      </c>
      <c r="B1" s="2" t="inlineStr">
        <is>
          <t>Dec. 31, 2024 USD ($)</t>
        </is>
      </c>
    </row>
    <row r="2">
      <c r="A2" s="3" t="inlineStr">
        <is>
          <t>Lessee, Lease, Description [Line Items]</t>
        </is>
      </c>
      <c r="B2" s="4" t="inlineStr">
        <is>
          <t xml:space="preserve"> </t>
        </is>
      </c>
    </row>
    <row r="3">
      <c r="A3" s="4" t="inlineStr">
        <is>
          <t>Leases not yet commenced, future minimum lease payments, current</t>
        </is>
      </c>
      <c r="B3" s="5" t="n">
        <v>773</v>
      </c>
    </row>
    <row r="4">
      <c r="A4" s="4" t="inlineStr">
        <is>
          <t>Leases not yet commenced, future minimum lease payments, noncurrent</t>
        </is>
      </c>
      <c r="B4" s="5" t="n">
        <v>6500</v>
      </c>
    </row>
    <row r="5">
      <c r="A5" s="4" t="inlineStr">
        <is>
          <t>Minimum</t>
        </is>
      </c>
      <c r="B5" s="4" t="inlineStr">
        <is>
          <t xml:space="preserve"> </t>
        </is>
      </c>
    </row>
    <row r="6">
      <c r="A6" s="3" t="inlineStr">
        <is>
          <t>Lessee, Lease, Description [Line Items]</t>
        </is>
      </c>
      <c r="B6" s="4" t="inlineStr">
        <is>
          <t xml:space="preserve"> </t>
        </is>
      </c>
    </row>
    <row r="7">
      <c r="A7" s="4" t="inlineStr">
        <is>
          <t>Finance lease, non-cancelable lease term</t>
        </is>
      </c>
      <c r="B7" s="4" t="inlineStr">
        <is>
          <t>1 year</t>
        </is>
      </c>
    </row>
    <row r="8">
      <c r="A8" s="4" t="inlineStr">
        <is>
          <t>Leases, non-cancelable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Finance lease, non-cancelable lease term</t>
        </is>
      </c>
      <c r="B11" s="4" t="inlineStr">
        <is>
          <t>25 years</t>
        </is>
      </c>
    </row>
    <row r="12">
      <c r="A12" s="4" t="inlineStr">
        <is>
          <t>Leases, non-cancelable lease term</t>
        </is>
      </c>
      <c r="B12" s="4" t="inlineStr">
        <is>
          <t>2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Variable Interest Entities (Details) - USD ($) $ in Million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Assets not available for use</t>
        </is>
      </c>
      <c r="B4" s="5" t="n">
        <v>450256</v>
      </c>
      <c r="C4" s="5" t="n">
        <v>402392</v>
      </c>
    </row>
    <row r="5">
      <c r="A5" s="4" t="inlineStr">
        <is>
          <t>Liabilities with no recourse</t>
        </is>
      </c>
      <c r="B5" s="6" t="n">
        <v>125172</v>
      </c>
      <c r="C5" s="6" t="n">
        <v>119013</v>
      </c>
    </row>
    <row r="6">
      <c r="A6" s="4" t="inlineStr">
        <is>
          <t>Noncontrolling interest</t>
        </is>
      </c>
      <c r="B6" s="6" t="n">
        <v>4200</v>
      </c>
      <c r="C6" s="6" t="n">
        <v>3400</v>
      </c>
    </row>
    <row r="7">
      <c r="A7" s="4" t="inlineStr">
        <is>
          <t>Redeemable noncontrolling interest</t>
        </is>
      </c>
      <c r="B7" s="6" t="n">
        <v>1100</v>
      </c>
      <c r="C7" s="6" t="n">
        <v>1100</v>
      </c>
    </row>
    <row r="8">
      <c r="A8" s="4" t="inlineStr">
        <is>
          <t>Unconsolidated VIE, carrying value</t>
        </is>
      </c>
      <c r="B8" s="6" t="n">
        <v>1500</v>
      </c>
      <c r="C8" s="6" t="n">
        <v>1700</v>
      </c>
    </row>
    <row r="9">
      <c r="A9" s="4" t="inlineStr">
        <is>
          <t>Variable Interest Entity, Primary Beneficiary | Waymo</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Funds committed</t>
        </is>
      </c>
      <c r="B11" s="6" t="n">
        <v>5600</v>
      </c>
      <c r="C11" s="4" t="inlineStr">
        <is>
          <t xml:space="preserve"> </t>
        </is>
      </c>
    </row>
    <row r="12">
      <c r="A12" s="4" t="inlineStr">
        <is>
          <t>Variable Interest Entity, Primary Beneficiary | Nonrecourse</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Liabilities with no recourse</t>
        </is>
      </c>
      <c r="B14" s="6" t="n">
        <v>2300</v>
      </c>
      <c r="C14" s="6" t="n">
        <v>2500</v>
      </c>
    </row>
    <row r="15">
      <c r="A15" s="4" t="inlineStr">
        <is>
          <t>Variable Interest Entity, Primary Beneficiary | Asset Pledged as Collateral</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ssets not available for use</t>
        </is>
      </c>
      <c r="B17" s="5" t="n">
        <v>8700</v>
      </c>
      <c r="C17" s="5" t="n">
        <v>49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8" customWidth="1" min="2" max="2"/>
    <col width="14" customWidth="1" min="3" max="3"/>
  </cols>
  <sheetData>
    <row r="1">
      <c r="A1" s="1" t="inlineStr">
        <is>
          <t>Debt - Narrative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ommercial paper outstanding</t>
        </is>
      </c>
      <c r="B3" s="5" t="n">
        <v>2300000000</v>
      </c>
      <c r="C3" s="5" t="n">
        <v>0</v>
      </c>
    </row>
    <row r="4">
      <c r="A4" s="4" t="inlineStr">
        <is>
          <t>Estimated fair value of long-term debt</t>
        </is>
      </c>
      <c r="B4" s="6" t="n">
        <v>9000000000</v>
      </c>
      <c r="C4" s="6" t="n">
        <v>10300000000</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on short term lines of credit</t>
        </is>
      </c>
      <c r="B7" s="6" t="n">
        <v>10000000000</v>
      </c>
      <c r="C7" s="4" t="inlineStr">
        <is>
          <t xml:space="preserve"> </t>
        </is>
      </c>
    </row>
    <row r="8">
      <c r="A8" s="4" t="inlineStr">
        <is>
          <t>Line of credit drawn</t>
        </is>
      </c>
      <c r="B8" s="6" t="n">
        <v>0</v>
      </c>
      <c r="C8" s="5" t="n">
        <v>0</v>
      </c>
    </row>
    <row r="9">
      <c r="A9" s="4" t="inlineStr">
        <is>
          <t>Revolving Credit Facility | Credit Facility Due April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borrowing on short term lines of credit</t>
        </is>
      </c>
      <c r="B11" s="6" t="n">
        <v>4000000000</v>
      </c>
      <c r="C11" s="4" t="inlineStr">
        <is>
          <t xml:space="preserve"> </t>
        </is>
      </c>
    </row>
    <row r="12">
      <c r="A12" s="4" t="inlineStr">
        <is>
          <t>Revolving Credit Facility | Credit Facility Due April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borrowing on short term lines of credit</t>
        </is>
      </c>
      <c r="B14" s="6" t="n">
        <v>6000000000</v>
      </c>
      <c r="C14" s="4" t="inlineStr">
        <is>
          <t xml:space="preserve"> </t>
        </is>
      </c>
    </row>
    <row r="15">
      <c r="A15" s="4" t="inlineStr">
        <is>
          <t>Commercial Pap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borrowing on short term lines of credit</t>
        </is>
      </c>
      <c r="B17" s="5" t="n">
        <v>10000000000</v>
      </c>
      <c r="C17" s="4" t="inlineStr">
        <is>
          <t xml:space="preserve"> </t>
        </is>
      </c>
    </row>
    <row r="18">
      <c r="A18" s="4" t="inlineStr">
        <is>
          <t>Weighted average interest rate</t>
        </is>
      </c>
      <c r="B18" s="11" t="n">
        <v>0.044</v>
      </c>
      <c r="C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s) - USD ($) $ in Million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Total</t>
        </is>
      </c>
      <c r="B3" s="5" t="n">
        <v>12000</v>
      </c>
      <c r="C3" s="5" t="n">
        <v>13000</v>
      </c>
    </row>
    <row r="4">
      <c r="A4" s="4" t="inlineStr">
        <is>
          <t>Unamortized discount and debt issuance costs</t>
        </is>
      </c>
      <c r="B4" s="6" t="n">
        <v>-118</v>
      </c>
      <c r="C4" s="6" t="n">
        <v>-130</v>
      </c>
    </row>
    <row r="5">
      <c r="A5" s="4" t="inlineStr">
        <is>
          <t>Less: Current portion of long-term notes</t>
        </is>
      </c>
      <c r="B5" s="6" t="n">
        <v>-999</v>
      </c>
      <c r="C5" s="6" t="n">
        <v>-1000</v>
      </c>
    </row>
    <row r="6">
      <c r="A6" s="4" t="inlineStr">
        <is>
          <t>Total long-term debt</t>
        </is>
      </c>
      <c r="B6" s="5" t="n">
        <v>10883</v>
      </c>
      <c r="C6" s="6" t="n">
        <v>11870</v>
      </c>
    </row>
    <row r="7">
      <c r="A7" s="4" t="inlineStr">
        <is>
          <t>2014 Notes issuance</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Coupon Rate</t>
        </is>
      </c>
      <c r="B9" s="11" t="n">
        <v>0.0338</v>
      </c>
      <c r="C9" s="4" t="inlineStr">
        <is>
          <t xml:space="preserve"> </t>
        </is>
      </c>
    </row>
    <row r="10">
      <c r="A10" s="4" t="inlineStr">
        <is>
          <t>Effective Interest Rate</t>
        </is>
      </c>
      <c r="B10" s="11" t="n">
        <v>0.0338</v>
      </c>
      <c r="C10" s="4" t="inlineStr">
        <is>
          <t xml:space="preserve"> </t>
        </is>
      </c>
    </row>
    <row r="11">
      <c r="A11" s="4" t="inlineStr">
        <is>
          <t>Long-term debt</t>
        </is>
      </c>
      <c r="B11" s="5" t="n">
        <v>0</v>
      </c>
      <c r="C11" s="6" t="n">
        <v>1000</v>
      </c>
    </row>
    <row r="12">
      <c r="A12" s="4" t="inlineStr">
        <is>
          <t>2016 Notes issuance</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Coupon Rate</t>
        </is>
      </c>
      <c r="B14" s="10" t="n">
        <v>0.02</v>
      </c>
      <c r="C14" s="4" t="inlineStr">
        <is>
          <t xml:space="preserve"> </t>
        </is>
      </c>
    </row>
    <row r="15">
      <c r="A15" s="4" t="inlineStr">
        <is>
          <t>Effective Interest Rate</t>
        </is>
      </c>
      <c r="B15" s="11" t="n">
        <v>0.0223</v>
      </c>
      <c r="C15" s="4" t="inlineStr">
        <is>
          <t xml:space="preserve"> </t>
        </is>
      </c>
    </row>
    <row r="16">
      <c r="A16" s="4" t="inlineStr">
        <is>
          <t>Long-term debt</t>
        </is>
      </c>
      <c r="B16" s="5" t="n">
        <v>2000</v>
      </c>
      <c r="C16" s="6" t="n">
        <v>2000</v>
      </c>
    </row>
    <row r="17">
      <c r="A17" s="4" t="inlineStr">
        <is>
          <t>2020 Notes issuance</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Long-term debt</t>
        </is>
      </c>
      <c r="B19" s="5" t="n">
        <v>10000</v>
      </c>
      <c r="C19" s="5" t="n">
        <v>10000</v>
      </c>
    </row>
    <row r="20">
      <c r="A20" s="4" t="inlineStr">
        <is>
          <t>2020 Notes issuance | Minimum</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Coupon Rate</t>
        </is>
      </c>
      <c r="B22" s="11" t="n">
        <v>0.0045</v>
      </c>
      <c r="C22" s="4" t="inlineStr">
        <is>
          <t xml:space="preserve"> </t>
        </is>
      </c>
    </row>
    <row r="23">
      <c r="A23" s="4" t="inlineStr">
        <is>
          <t>Effective Interest Rate</t>
        </is>
      </c>
      <c r="B23" s="11" t="n">
        <v>0.0057</v>
      </c>
      <c r="C23" s="4" t="inlineStr">
        <is>
          <t xml:space="preserve"> </t>
        </is>
      </c>
    </row>
    <row r="24">
      <c r="A24" s="4" t="inlineStr">
        <is>
          <t>2020 Notes issuance | Maximum</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Coupon Rate</t>
        </is>
      </c>
      <c r="B26" s="11" t="n">
        <v>0.0225</v>
      </c>
      <c r="C26" s="4" t="inlineStr">
        <is>
          <t xml:space="preserve"> </t>
        </is>
      </c>
    </row>
    <row r="27">
      <c r="A27" s="4" t="inlineStr">
        <is>
          <t>Effective Interest Rate</t>
        </is>
      </c>
      <c r="B27" s="11" t="n">
        <v>0.0233</v>
      </c>
      <c r="C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for Borrowings (Details) - USD ($) $ in Million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5" t="n">
        <v>1000</v>
      </c>
      <c r="C3" s="4" t="inlineStr">
        <is>
          <t xml:space="preserve"> </t>
        </is>
      </c>
    </row>
    <row r="4">
      <c r="A4" s="4" t="inlineStr">
        <is>
          <t>2026</t>
        </is>
      </c>
      <c r="B4" s="6" t="n">
        <v>2000</v>
      </c>
      <c r="C4" s="4" t="inlineStr">
        <is>
          <t xml:space="preserve"> </t>
        </is>
      </c>
    </row>
    <row r="5">
      <c r="A5" s="4" t="inlineStr">
        <is>
          <t>2027</t>
        </is>
      </c>
      <c r="B5" s="6" t="n">
        <v>100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8000</v>
      </c>
      <c r="C8" s="4" t="inlineStr">
        <is>
          <t xml:space="preserve"> </t>
        </is>
      </c>
    </row>
    <row r="9">
      <c r="A9" s="4" t="inlineStr">
        <is>
          <t>Total</t>
        </is>
      </c>
      <c r="B9" s="5" t="n">
        <v>12000</v>
      </c>
      <c r="C9" s="5" t="n">
        <v>1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Narrative (Details) - USD ($) $ in Millions</t>
        </is>
      </c>
      <c r="B1" s="2" t="inlineStr">
        <is>
          <t>Dec. 31, 2024</t>
        </is>
      </c>
      <c r="C1" s="2" t="inlineStr">
        <is>
          <t>Dec. 31, 2023</t>
        </is>
      </c>
    </row>
    <row r="2">
      <c r="A2" s="3" t="inlineStr">
        <is>
          <t>Balance Sheet Components Disclosure [Abstract]</t>
        </is>
      </c>
      <c r="B2" s="4" t="inlineStr">
        <is>
          <t xml:space="preserve"> </t>
        </is>
      </c>
      <c r="C2" s="4" t="inlineStr">
        <is>
          <t xml:space="preserve"> </t>
        </is>
      </c>
    </row>
    <row r="3">
      <c r="A3" s="4" t="inlineStr">
        <is>
          <t>Allowance for credit losses on accounts receivable</t>
        </is>
      </c>
      <c r="B3" s="5" t="n">
        <v>879</v>
      </c>
      <c r="C3" s="5" t="n">
        <v>7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tax benefit (expense) related to foreign currency translation adjustment</t>
        </is>
      </c>
      <c r="B4" s="5" t="n">
        <v>-49</v>
      </c>
      <c r="C4" s="5" t="n">
        <v>63</v>
      </c>
      <c r="D4" s="5" t="n">
        <v>-134</v>
      </c>
    </row>
    <row r="5">
      <c r="A5" s="4" t="inlineStr">
        <is>
          <t>Income tax benefit (expense) related to available-for-sale investments</t>
        </is>
      </c>
      <c r="B5" s="6" t="n">
        <v>-190</v>
      </c>
      <c r="C5" s="6" t="n">
        <v>-698</v>
      </c>
      <c r="D5" s="6" t="n">
        <v>1056</v>
      </c>
    </row>
    <row r="6">
      <c r="A6" s="4" t="inlineStr">
        <is>
          <t>Income tax benefit (expense) related to cash flow hedges</t>
        </is>
      </c>
      <c r="B6" s="5" t="n">
        <v>-151</v>
      </c>
      <c r="C6" s="5" t="n">
        <v>2</v>
      </c>
      <c r="D6" s="5" t="n">
        <v>1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in service</t>
        </is>
      </c>
      <c r="B3" s="5" t="n">
        <v>199829</v>
      </c>
      <c r="C3" s="5" t="n">
        <v>166667</v>
      </c>
    </row>
    <row r="4">
      <c r="A4" s="4" t="inlineStr">
        <is>
          <t>Less: accumulated depreciation</t>
        </is>
      </c>
      <c r="B4" s="6" t="n">
        <v>-79390</v>
      </c>
      <c r="C4" s="6" t="n">
        <v>-67458</v>
      </c>
    </row>
    <row r="5">
      <c r="A5" s="4" t="inlineStr">
        <is>
          <t>Add: assets not yet in service</t>
        </is>
      </c>
      <c r="B5" s="6" t="n">
        <v>50597</v>
      </c>
      <c r="C5" s="6" t="n">
        <v>35136</v>
      </c>
    </row>
    <row r="6">
      <c r="A6" s="4" t="inlineStr">
        <is>
          <t>Property and equipment, net</t>
        </is>
      </c>
      <c r="B6" s="6" t="n">
        <v>171036</v>
      </c>
      <c r="C6" s="6" t="n">
        <v>134345</v>
      </c>
    </row>
    <row r="7">
      <c r="A7" s="4" t="inlineStr">
        <is>
          <t>Technical infrastructu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in service</t>
        </is>
      </c>
      <c r="B9" s="6" t="n">
        <v>139596</v>
      </c>
      <c r="C9" s="6" t="n">
        <v>112504</v>
      </c>
    </row>
    <row r="10">
      <c r="A10" s="4" t="inlineStr">
        <is>
          <t>Office spac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in service</t>
        </is>
      </c>
      <c r="B12" s="6" t="n">
        <v>43714</v>
      </c>
      <c r="C12" s="6" t="n">
        <v>40435</v>
      </c>
    </row>
    <row r="13">
      <c r="A13" s="4" t="inlineStr">
        <is>
          <t>Corporate and other asse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in service</t>
        </is>
      </c>
      <c r="B15" s="5" t="n">
        <v>16519</v>
      </c>
      <c r="C15" s="5" t="n">
        <v>137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47" customWidth="1" min="3" max="3"/>
    <col width="47" customWidth="1" min="4" max="4"/>
  </cols>
  <sheetData>
    <row r="1">
      <c r="A1" s="1" t="inlineStr">
        <is>
          <t>Supplemental Financial Statement Information - Accrued Expenses and Other Current Liabilities (Details) - USD ($) $ in Millions</t>
        </is>
      </c>
      <c r="B1" s="2" t="inlineStr">
        <is>
          <t>3 Months Ended</t>
        </is>
      </c>
      <c r="C1" s="2" t="inlineStr">
        <is>
          <t>12 Months Ended</t>
        </is>
      </c>
    </row>
    <row r="2">
      <c r="B2" s="2" t="inlineStr">
        <is>
          <t>Sep. 30, 2024</t>
        </is>
      </c>
      <c r="C2" s="2" t="inlineStr">
        <is>
          <t>Dec. 31, 2024</t>
        </is>
      </c>
      <c r="D2" s="2" t="inlineStr">
        <is>
          <t>Dec. 31, 2023</t>
        </is>
      </c>
    </row>
    <row r="3">
      <c r="A3" s="3" t="inlineStr">
        <is>
          <t>Balance Sheet Components Disclosure [Abstract]</t>
        </is>
      </c>
      <c r="B3" s="4" t="inlineStr">
        <is>
          <t xml:space="preserve"> </t>
        </is>
      </c>
      <c r="C3" s="4" t="inlineStr">
        <is>
          <t xml:space="preserve"> </t>
        </is>
      </c>
      <c r="D3" s="4" t="inlineStr">
        <is>
          <t xml:space="preserve"> </t>
        </is>
      </c>
    </row>
    <row r="4">
      <c r="A4" s="4" t="inlineStr">
        <is>
          <t>European Commission fines</t>
        </is>
      </c>
      <c r="B4" s="4" t="inlineStr">
        <is>
          <t xml:space="preserve"> </t>
        </is>
      </c>
      <c r="C4" s="5" t="n">
        <v>6322</v>
      </c>
      <c r="D4" s="5" t="n">
        <v>9525</v>
      </c>
    </row>
    <row r="5">
      <c r="A5" s="4" t="inlineStr">
        <is>
          <t>Accrued purchases of property and equipment</t>
        </is>
      </c>
      <c r="B5" s="4" t="inlineStr">
        <is>
          <t xml:space="preserve"> </t>
        </is>
      </c>
      <c r="C5" s="6" t="n">
        <v>7104</v>
      </c>
      <c r="D5" s="6" t="n">
        <v>4679</v>
      </c>
    </row>
    <row r="6">
      <c r="A6" s="4" t="inlineStr">
        <is>
          <t>Accrued customer liabilities</t>
        </is>
      </c>
      <c r="B6" s="4" t="inlineStr">
        <is>
          <t xml:space="preserve"> </t>
        </is>
      </c>
      <c r="C6" s="6" t="n">
        <v>4304</v>
      </c>
      <c r="D6" s="6" t="n">
        <v>4140</v>
      </c>
    </row>
    <row r="7">
      <c r="A7" s="4" t="inlineStr">
        <is>
          <t>Current operating lease liabilities</t>
        </is>
      </c>
      <c r="B7" s="4" t="inlineStr">
        <is>
          <t xml:space="preserve"> </t>
        </is>
      </c>
      <c r="C7" s="6" t="n">
        <v>2887</v>
      </c>
      <c r="D7" s="6" t="n">
        <v>2791</v>
      </c>
    </row>
    <row r="8">
      <c r="A8" s="4" t="inlineStr">
        <is>
          <t>Income Taxes payable, net</t>
        </is>
      </c>
      <c r="B8" s="4" t="inlineStr">
        <is>
          <t xml:space="preserve"> </t>
        </is>
      </c>
      <c r="C8" s="6" t="n">
        <v>2905</v>
      </c>
      <c r="D8" s="6" t="n">
        <v>2748</v>
      </c>
    </row>
    <row r="9">
      <c r="A9" s="4" t="inlineStr">
        <is>
          <t>Other accrued expenses and current liabilities</t>
        </is>
      </c>
      <c r="B9" s="4" t="inlineStr">
        <is>
          <t xml:space="preserve"> </t>
        </is>
      </c>
      <c r="C9" s="6" t="n">
        <v>27706</v>
      </c>
      <c r="D9" s="6" t="n">
        <v>22285</v>
      </c>
    </row>
    <row r="10">
      <c r="A10" s="4" t="inlineStr">
        <is>
          <t>Accrued expenses and other current liabilities</t>
        </is>
      </c>
      <c r="B10" s="4" t="inlineStr">
        <is>
          <t xml:space="preserve"> </t>
        </is>
      </c>
      <c r="C10" s="5" t="n">
        <v>51228</v>
      </c>
      <c r="D10" s="5" t="n">
        <v>46168</v>
      </c>
    </row>
    <row r="11">
      <c r="A11" s="4" t="inlineStr">
        <is>
          <t>Operating Lease, Liability, Current, Statement of Financial Position [Extensible List]</t>
        </is>
      </c>
      <c r="B11" s="4" t="inlineStr">
        <is>
          <t xml:space="preserve"> </t>
        </is>
      </c>
      <c r="C11" s="4" t="inlineStr">
        <is>
          <t>Accrued expenses and other current liabilities</t>
        </is>
      </c>
      <c r="D11" s="4" t="inlineStr">
        <is>
          <t>Accrued expenses and other current liabilities</t>
        </is>
      </c>
    </row>
    <row r="12">
      <c r="A12" s="4" t="inlineStr">
        <is>
          <t>Loss contingency, cash payments</t>
        </is>
      </c>
      <c r="B12" s="5" t="n">
        <v>3000</v>
      </c>
      <c r="C12" s="4" t="inlineStr">
        <is>
          <t xml:space="preserve"> </t>
        </is>
      </c>
      <c r="D12" s="4" t="inlineStr">
        <is>
          <t xml:space="preserve"> </t>
        </is>
      </c>
    </row>
    <row r="13">
      <c r="A13" s="4" t="inlineStr">
        <is>
          <t>Accrued purchases of property and equipment</t>
        </is>
      </c>
      <c r="B13" s="4" t="inlineStr">
        <is>
          <t xml:space="preserve"> </t>
        </is>
      </c>
      <c r="C13" s="5" t="n">
        <v>3200</v>
      </c>
      <c r="D13" s="5" t="n">
        <v>28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Components of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83379</v>
      </c>
      <c r="C4" s="5" t="n">
        <v>256144</v>
      </c>
      <c r="D4" s="5" t="n">
        <v>251635</v>
      </c>
    </row>
    <row r="5">
      <c r="A5" s="4" t="inlineStr">
        <is>
          <t>Other comprehensive income (loss) before reclassifications</t>
        </is>
      </c>
      <c r="B5" s="6" t="n">
        <v>-1091</v>
      </c>
      <c r="C5" s="6" t="n">
        <v>2163</v>
      </c>
      <c r="D5" s="6" t="n">
        <v>-5093</v>
      </c>
    </row>
    <row r="6">
      <c r="A6" s="4" t="inlineStr">
        <is>
          <t>Amounts excluded from the assessment of hedge effectiveness recorded in AOCI</t>
        </is>
      </c>
      <c r="B6" s="6" t="n">
        <v>77</v>
      </c>
      <c r="C6" s="6" t="n">
        <v>84</v>
      </c>
      <c r="D6" s="6" t="n">
        <v>-188</v>
      </c>
    </row>
    <row r="7">
      <c r="A7" s="4" t="inlineStr">
        <is>
          <t>Amounts reclassified from AOCI</t>
        </is>
      </c>
      <c r="B7" s="6" t="n">
        <v>616</v>
      </c>
      <c r="C7" s="6" t="n">
        <v>954</v>
      </c>
      <c r="D7" s="6" t="n">
        <v>-699</v>
      </c>
    </row>
    <row r="8">
      <c r="A8" s="4" t="inlineStr">
        <is>
          <t>Other comprehensive income (loss)</t>
        </is>
      </c>
      <c r="B8" s="6" t="n">
        <v>-398</v>
      </c>
      <c r="C8" s="6" t="n">
        <v>3201</v>
      </c>
      <c r="D8" s="6" t="n">
        <v>-5980</v>
      </c>
    </row>
    <row r="9">
      <c r="A9" s="4" t="inlineStr">
        <is>
          <t>Ending Balance</t>
        </is>
      </c>
      <c r="B9" s="6" t="n">
        <v>325084</v>
      </c>
      <c r="C9" s="6" t="n">
        <v>283379</v>
      </c>
      <c r="D9" s="6" t="n">
        <v>256144</v>
      </c>
    </row>
    <row r="10">
      <c r="A10" s="4" t="inlineStr">
        <is>
          <t>Accumulated Other Comprehensive Income (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4402</v>
      </c>
      <c r="C12" s="6" t="n">
        <v>-7603</v>
      </c>
      <c r="D12" s="6" t="n">
        <v>-1623</v>
      </c>
    </row>
    <row r="13">
      <c r="A13" s="4" t="inlineStr">
        <is>
          <t>Other comprehensive income (loss)</t>
        </is>
      </c>
      <c r="B13" s="6" t="n">
        <v>-398</v>
      </c>
      <c r="C13" s="6" t="n">
        <v>3201</v>
      </c>
      <c r="D13" s="6" t="n">
        <v>-5980</v>
      </c>
    </row>
    <row r="14">
      <c r="A14" s="4" t="inlineStr">
        <is>
          <t>Ending Balance</t>
        </is>
      </c>
      <c r="B14" s="6" t="n">
        <v>-4800</v>
      </c>
      <c r="C14" s="6" t="n">
        <v>-4402</v>
      </c>
      <c r="D14" s="6" t="n">
        <v>-7603</v>
      </c>
    </row>
    <row r="15">
      <c r="A15" s="4" t="inlineStr">
        <is>
          <t>Foreign Currency Translation Adjustment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6" t="n">
        <v>-3407</v>
      </c>
      <c r="C17" s="6" t="n">
        <v>-4142</v>
      </c>
      <c r="D17" s="6" t="n">
        <v>-2306</v>
      </c>
    </row>
    <row r="18">
      <c r="A18" s="4" t="inlineStr">
        <is>
          <t>Other comprehensive income (loss) before reclassifications</t>
        </is>
      </c>
      <c r="B18" s="6" t="n">
        <v>-1673</v>
      </c>
      <c r="C18" s="6" t="n">
        <v>735</v>
      </c>
      <c r="D18" s="6" t="n">
        <v>-1836</v>
      </c>
    </row>
    <row r="19">
      <c r="A19" s="4" t="inlineStr">
        <is>
          <t>Amounts excluded from the assessment of hedge effectiveness recorded in AOCI</t>
        </is>
      </c>
      <c r="B19" s="6" t="n">
        <v>0</v>
      </c>
      <c r="C19" s="6" t="n">
        <v>0</v>
      </c>
      <c r="D19" s="6" t="n">
        <v>0</v>
      </c>
    </row>
    <row r="20">
      <c r="A20" s="4" t="inlineStr">
        <is>
          <t>Amounts reclassified from AOCI</t>
        </is>
      </c>
      <c r="B20" s="6" t="n">
        <v>0</v>
      </c>
      <c r="C20" s="6" t="n">
        <v>0</v>
      </c>
      <c r="D20" s="6" t="n">
        <v>0</v>
      </c>
    </row>
    <row r="21">
      <c r="A21" s="4" t="inlineStr">
        <is>
          <t>Other comprehensive income (loss)</t>
        </is>
      </c>
      <c r="B21" s="6" t="n">
        <v>-1673</v>
      </c>
      <c r="C21" s="6" t="n">
        <v>735</v>
      </c>
      <c r="D21" s="6" t="n">
        <v>-1836</v>
      </c>
    </row>
    <row r="22">
      <c r="A22" s="4" t="inlineStr">
        <is>
          <t>Ending Balance</t>
        </is>
      </c>
      <c r="B22" s="6" t="n">
        <v>-5080</v>
      </c>
      <c r="C22" s="6" t="n">
        <v>-3407</v>
      </c>
      <c r="D22" s="6" t="n">
        <v>-4142</v>
      </c>
    </row>
    <row r="23">
      <c r="A23" s="4" t="inlineStr">
        <is>
          <t>Unrealized Gains (Losses) on Available-for-Sale Investment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965</v>
      </c>
      <c r="C25" s="6" t="n">
        <v>-3477</v>
      </c>
      <c r="D25" s="6" t="n">
        <v>236</v>
      </c>
    </row>
    <row r="26">
      <c r="A26" s="4" t="inlineStr">
        <is>
          <t>Other comprehensive income (loss) before reclassifications</t>
        </is>
      </c>
      <c r="B26" s="6" t="n">
        <v>-116</v>
      </c>
      <c r="C26" s="6" t="n">
        <v>1344</v>
      </c>
      <c r="D26" s="6" t="n">
        <v>-4720</v>
      </c>
    </row>
    <row r="27">
      <c r="A27" s="4" t="inlineStr">
        <is>
          <t>Amounts excluded from the assessment of hedge effectiveness recorded in AOCI</t>
        </is>
      </c>
      <c r="B27" s="6" t="n">
        <v>0</v>
      </c>
      <c r="C27" s="6" t="n">
        <v>0</v>
      </c>
      <c r="D27" s="6" t="n">
        <v>0</v>
      </c>
    </row>
    <row r="28">
      <c r="A28" s="4" t="inlineStr">
        <is>
          <t>Amounts reclassified from AOCI</t>
        </is>
      </c>
      <c r="B28" s="6" t="n">
        <v>782</v>
      </c>
      <c r="C28" s="6" t="n">
        <v>1168</v>
      </c>
      <c r="D28" s="6" t="n">
        <v>1007</v>
      </c>
    </row>
    <row r="29">
      <c r="A29" s="4" t="inlineStr">
        <is>
          <t>Other comprehensive income (loss)</t>
        </is>
      </c>
      <c r="B29" s="6" t="n">
        <v>666</v>
      </c>
      <c r="C29" s="6" t="n">
        <v>2512</v>
      </c>
      <c r="D29" s="6" t="n">
        <v>-3713</v>
      </c>
    </row>
    <row r="30">
      <c r="A30" s="4" t="inlineStr">
        <is>
          <t>Ending Balance</t>
        </is>
      </c>
      <c r="B30" s="6" t="n">
        <v>-299</v>
      </c>
      <c r="C30" s="6" t="n">
        <v>-965</v>
      </c>
      <c r="D30" s="6" t="n">
        <v>-3477</v>
      </c>
    </row>
    <row r="31">
      <c r="A31" s="4" t="inlineStr">
        <is>
          <t>Unrealized Gains (Losses) on Cash Flow Hedges</t>
        </is>
      </c>
      <c r="B31" s="4" t="inlineStr">
        <is>
          <t xml:space="preserve"> </t>
        </is>
      </c>
      <c r="C31" s="4" t="inlineStr">
        <is>
          <t xml:space="preserve"> </t>
        </is>
      </c>
      <c r="D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Beginning Balance</t>
        </is>
      </c>
      <c r="B33" s="6" t="n">
        <v>-30</v>
      </c>
      <c r="C33" s="6" t="n">
        <v>16</v>
      </c>
      <c r="D33" s="6" t="n">
        <v>447</v>
      </c>
    </row>
    <row r="34">
      <c r="A34" s="4" t="inlineStr">
        <is>
          <t>Other comprehensive income (loss) before reclassifications</t>
        </is>
      </c>
      <c r="B34" s="6" t="n">
        <v>698</v>
      </c>
      <c r="C34" s="6" t="n">
        <v>84</v>
      </c>
      <c r="D34" s="6" t="n">
        <v>1463</v>
      </c>
    </row>
    <row r="35">
      <c r="A35" s="4" t="inlineStr">
        <is>
          <t>Amounts excluded from the assessment of hedge effectiveness recorded in AOCI</t>
        </is>
      </c>
      <c r="B35" s="6" t="n">
        <v>77</v>
      </c>
      <c r="C35" s="6" t="n">
        <v>84</v>
      </c>
      <c r="D35" s="6" t="n">
        <v>-188</v>
      </c>
    </row>
    <row r="36">
      <c r="A36" s="4" t="inlineStr">
        <is>
          <t>Amounts reclassified from AOCI</t>
        </is>
      </c>
      <c r="B36" s="6" t="n">
        <v>-166</v>
      </c>
      <c r="C36" s="6" t="n">
        <v>-214</v>
      </c>
      <c r="D36" s="6" t="n">
        <v>-1706</v>
      </c>
    </row>
    <row r="37">
      <c r="A37" s="4" t="inlineStr">
        <is>
          <t>Other comprehensive income (loss)</t>
        </is>
      </c>
      <c r="B37" s="6" t="n">
        <v>609</v>
      </c>
      <c r="C37" s="6" t="n">
        <v>-46</v>
      </c>
      <c r="D37" s="6" t="n">
        <v>-431</v>
      </c>
    </row>
    <row r="38">
      <c r="A38" s="4" t="inlineStr">
        <is>
          <t>Ending Balance</t>
        </is>
      </c>
      <c r="B38" s="5" t="n">
        <v>579</v>
      </c>
      <c r="C38" s="5" t="n">
        <v>-30</v>
      </c>
      <c r="D38" s="5" t="n">
        <v>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Reclassifications Out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venues</t>
        </is>
      </c>
      <c r="B4" s="5" t="n">
        <v>350018</v>
      </c>
      <c r="C4" s="5" t="n">
        <v>307394</v>
      </c>
      <c r="D4" s="5" t="n">
        <v>282836</v>
      </c>
    </row>
    <row r="5">
      <c r="A5" s="4" t="inlineStr">
        <is>
          <t>Other income (expense), net</t>
        </is>
      </c>
      <c r="B5" s="6" t="n">
        <v>7425</v>
      </c>
      <c r="C5" s="6" t="n">
        <v>1424</v>
      </c>
      <c r="D5" s="6" t="n">
        <v>-3514</v>
      </c>
    </row>
    <row r="6">
      <c r="A6" s="4" t="inlineStr">
        <is>
          <t>Benefit (provision) for income taxes</t>
        </is>
      </c>
      <c r="B6" s="6" t="n">
        <v>-19697</v>
      </c>
      <c r="C6" s="6" t="n">
        <v>-11922</v>
      </c>
      <c r="D6" s="6" t="n">
        <v>-11356</v>
      </c>
    </row>
    <row r="7">
      <c r="A7" s="4" t="inlineStr">
        <is>
          <t>Net of income tax</t>
        </is>
      </c>
      <c r="B7" s="6" t="n">
        <v>100118</v>
      </c>
      <c r="C7" s="6" t="n">
        <v>73795</v>
      </c>
      <c r="D7" s="6" t="n">
        <v>59972</v>
      </c>
    </row>
    <row r="8">
      <c r="A8" s="4" t="inlineStr">
        <is>
          <t>Reclassification out of AOCI</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Net of income tax</t>
        </is>
      </c>
      <c r="B10" s="6" t="n">
        <v>-616</v>
      </c>
      <c r="C10" s="6" t="n">
        <v>-954</v>
      </c>
      <c r="D10" s="6" t="n">
        <v>699</v>
      </c>
    </row>
    <row r="11">
      <c r="A11" s="4" t="inlineStr">
        <is>
          <t>Reclassification out of AOCI | Unrealized gains (losses) on available-for-sale investment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Other income (expense), net</t>
        </is>
      </c>
      <c r="B13" s="6" t="n">
        <v>-1008</v>
      </c>
      <c r="C13" s="6" t="n">
        <v>-1497</v>
      </c>
      <c r="D13" s="6" t="n">
        <v>-1291</v>
      </c>
    </row>
    <row r="14">
      <c r="A14" s="4" t="inlineStr">
        <is>
          <t>Benefit (provision) for income taxes</t>
        </is>
      </c>
      <c r="B14" s="6" t="n">
        <v>226</v>
      </c>
      <c r="C14" s="6" t="n">
        <v>329</v>
      </c>
      <c r="D14" s="6" t="n">
        <v>284</v>
      </c>
    </row>
    <row r="15">
      <c r="A15" s="4" t="inlineStr">
        <is>
          <t>Net of income tax</t>
        </is>
      </c>
      <c r="B15" s="6" t="n">
        <v>-782</v>
      </c>
      <c r="C15" s="6" t="n">
        <v>-1168</v>
      </c>
      <c r="D15" s="6" t="n">
        <v>-1007</v>
      </c>
    </row>
    <row r="16">
      <c r="A16" s="4" t="inlineStr">
        <is>
          <t>Reclassification out of AOCI | Unrealized Gains (Losses) on Cash Flow Hedges</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Benefit (provision) for income taxes</t>
        </is>
      </c>
      <c r="B18" s="6" t="n">
        <v>-9</v>
      </c>
      <c r="C18" s="6" t="n">
        <v>-5</v>
      </c>
      <c r="D18" s="6" t="n">
        <v>-346</v>
      </c>
    </row>
    <row r="19">
      <c r="A19" s="4" t="inlineStr">
        <is>
          <t>Net of income tax</t>
        </is>
      </c>
      <c r="B19" s="6" t="n">
        <v>166</v>
      </c>
      <c r="C19" s="6" t="n">
        <v>214</v>
      </c>
      <c r="D19" s="6" t="n">
        <v>1706</v>
      </c>
    </row>
    <row r="20">
      <c r="A20" s="4" t="inlineStr">
        <is>
          <t>Reclassification out of AOCI | Unrealized Gains (Losses) on Cash Flow Hedges | Foreign exchange contract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Revenues</t>
        </is>
      </c>
      <c r="B22" s="6" t="n">
        <v>174</v>
      </c>
      <c r="C22" s="6" t="n">
        <v>213</v>
      </c>
      <c r="D22" s="6" t="n">
        <v>2046</v>
      </c>
    </row>
    <row r="23">
      <c r="A23" s="4" t="inlineStr">
        <is>
          <t>Reclassification out of AOCI | Unrealized Gains (Losses) on Cash Flow Hedges | Interest rate contracts</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Other income (expense), net</t>
        </is>
      </c>
      <c r="B25" s="5" t="n">
        <v>1</v>
      </c>
      <c r="C25" s="5" t="n">
        <v>6</v>
      </c>
      <c r="D25" s="5" t="n">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Components of Other Income (Expense), Net (Details) - USD ($) $ in Millions</t>
        </is>
      </c>
      <c r="B1" s="2" t="inlineStr">
        <is>
          <t>12 Months Ended</t>
        </is>
      </c>
    </row>
    <row r="2">
      <c r="B2" s="2" t="inlineStr">
        <is>
          <t>Dec. 31, 2024</t>
        </is>
      </c>
      <c r="C2" s="2" t="inlineStr">
        <is>
          <t>Dec. 31, 2023</t>
        </is>
      </c>
      <c r="D2" s="2" t="inlineStr">
        <is>
          <t>Dec. 31, 2022</t>
        </is>
      </c>
    </row>
    <row r="3">
      <c r="A3" s="3" t="inlineStr">
        <is>
          <t>Balance Sheet Components Disclosure [Abstract]</t>
        </is>
      </c>
      <c r="B3" s="4" t="inlineStr">
        <is>
          <t xml:space="preserve"> </t>
        </is>
      </c>
      <c r="C3" s="4" t="inlineStr">
        <is>
          <t xml:space="preserve"> </t>
        </is>
      </c>
      <c r="D3" s="4" t="inlineStr">
        <is>
          <t xml:space="preserve"> </t>
        </is>
      </c>
    </row>
    <row r="4">
      <c r="A4" s="4" t="inlineStr">
        <is>
          <t>Interest income</t>
        </is>
      </c>
      <c r="B4" s="5" t="n">
        <v>4482</v>
      </c>
      <c r="C4" s="5" t="n">
        <v>3865</v>
      </c>
      <c r="D4" s="5" t="n">
        <v>2174</v>
      </c>
    </row>
    <row r="5">
      <c r="A5" s="4" t="inlineStr">
        <is>
          <t>Interest expense</t>
        </is>
      </c>
      <c r="B5" s="6" t="n">
        <v>-268</v>
      </c>
      <c r="C5" s="6" t="n">
        <v>-308</v>
      </c>
      <c r="D5" s="6" t="n">
        <v>-357</v>
      </c>
    </row>
    <row r="6">
      <c r="A6" s="4" t="inlineStr">
        <is>
          <t>Foreign currency exchange gain (loss), net</t>
        </is>
      </c>
      <c r="B6" s="6" t="n">
        <v>-409</v>
      </c>
      <c r="C6" s="6" t="n">
        <v>-1238</v>
      </c>
      <c r="D6" s="6" t="n">
        <v>-654</v>
      </c>
    </row>
    <row r="7">
      <c r="A7" s="4" t="inlineStr">
        <is>
          <t>Gain (loss) on debt securities, net</t>
        </is>
      </c>
      <c r="B7" s="6" t="n">
        <v>-1043</v>
      </c>
      <c r="C7" s="6" t="n">
        <v>-1215</v>
      </c>
      <c r="D7" s="6" t="n">
        <v>-2064</v>
      </c>
    </row>
    <row r="8">
      <c r="A8" s="4" t="inlineStr">
        <is>
          <t>Gain (loss) on equity securities, net</t>
        </is>
      </c>
      <c r="B8" s="6" t="n">
        <v>3714</v>
      </c>
      <c r="C8" s="6" t="n">
        <v>392</v>
      </c>
      <c r="D8" s="6" t="n">
        <v>-3455</v>
      </c>
    </row>
    <row r="9">
      <c r="A9" s="4" t="inlineStr">
        <is>
          <t>Performance fees</t>
        </is>
      </c>
      <c r="B9" s="6" t="n">
        <v>218</v>
      </c>
      <c r="C9" s="6" t="n">
        <v>257</v>
      </c>
      <c r="D9" s="6" t="n">
        <v>798</v>
      </c>
    </row>
    <row r="10">
      <c r="A10" s="4" t="inlineStr">
        <is>
          <t>Income (loss) and impairment from equity method investments, net</t>
        </is>
      </c>
      <c r="B10" s="6" t="n">
        <v>-188</v>
      </c>
      <c r="C10" s="6" t="n">
        <v>-628</v>
      </c>
      <c r="D10" s="6" t="n">
        <v>-337</v>
      </c>
    </row>
    <row r="11">
      <c r="A11" s="4" t="inlineStr">
        <is>
          <t>Other</t>
        </is>
      </c>
      <c r="B11" s="6" t="n">
        <v>919</v>
      </c>
      <c r="C11" s="6" t="n">
        <v>299</v>
      </c>
      <c r="D11" s="6" t="n">
        <v>381</v>
      </c>
    </row>
    <row r="12">
      <c r="A12" s="4" t="inlineStr">
        <is>
          <t>Other income (expense), net</t>
        </is>
      </c>
      <c r="B12" s="6" t="n">
        <v>7425</v>
      </c>
      <c r="C12" s="6" t="n">
        <v>1424</v>
      </c>
      <c r="D12" s="6" t="n">
        <v>-3514</v>
      </c>
    </row>
    <row r="13">
      <c r="A13" s="4" t="inlineStr">
        <is>
          <t>Interest capitalized</t>
        </is>
      </c>
      <c r="B13" s="5" t="n">
        <v>194</v>
      </c>
      <c r="C13" s="5" t="n">
        <v>181</v>
      </c>
      <c r="D13" s="5" t="n">
        <v>1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Business Combinations (Details) - USD ($) $ in Millions</t>
        </is>
      </c>
      <c r="B1" s="2" t="inlineStr">
        <is>
          <t>1 Months Ended</t>
        </is>
      </c>
    </row>
    <row r="2">
      <c r="B2" s="2" t="inlineStr">
        <is>
          <t>Aug. 31,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31885</v>
      </c>
      <c r="D4" s="5" t="n">
        <v>29198</v>
      </c>
      <c r="E4" s="5" t="n">
        <v>28960</v>
      </c>
    </row>
    <row r="5">
      <c r="A5" s="4" t="inlineStr">
        <is>
          <t>Character.ai</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6" t="n">
        <v>2700</v>
      </c>
      <c r="D7" s="4" t="inlineStr">
        <is>
          <t xml:space="preserve"> </t>
        </is>
      </c>
      <c r="E7" s="4" t="inlineStr">
        <is>
          <t xml:space="preserve"> </t>
        </is>
      </c>
    </row>
    <row r="8">
      <c r="A8" s="4" t="inlineStr">
        <is>
          <t>Intangible assets</t>
        </is>
      </c>
      <c r="B8" s="4" t="inlineStr">
        <is>
          <t xml:space="preserve"> </t>
        </is>
      </c>
      <c r="C8" s="5" t="n">
        <v>413</v>
      </c>
      <c r="D8" s="4" t="inlineStr">
        <is>
          <t xml:space="preserve"> </t>
        </is>
      </c>
      <c r="E8" s="4" t="inlineStr">
        <is>
          <t xml:space="preserve"> </t>
        </is>
      </c>
    </row>
    <row r="9">
      <c r="A9" s="4" t="inlineStr">
        <is>
          <t>Consideration transferred</t>
        </is>
      </c>
      <c r="B9" s="5" t="n">
        <v>27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5" t="n">
        <v>29198</v>
      </c>
      <c r="C4" s="5" t="n">
        <v>28960</v>
      </c>
    </row>
    <row r="5">
      <c r="A5" s="4" t="inlineStr">
        <is>
          <t>Additions</t>
        </is>
      </c>
      <c r="B5" s="6" t="n">
        <v>2736</v>
      </c>
      <c r="C5" s="6" t="n">
        <v>243</v>
      </c>
    </row>
    <row r="6">
      <c r="A6" s="4" t="inlineStr">
        <is>
          <t>Foreign currency translation and other adjustments</t>
        </is>
      </c>
      <c r="B6" s="6" t="n">
        <v>-49</v>
      </c>
      <c r="C6" s="6" t="n">
        <v>-5</v>
      </c>
    </row>
    <row r="7">
      <c r="A7" s="4" t="inlineStr">
        <is>
          <t>Goodwill, End of Period</t>
        </is>
      </c>
      <c r="B7" s="6" t="n">
        <v>31885</v>
      </c>
      <c r="C7" s="6" t="n">
        <v>29198</v>
      </c>
    </row>
    <row r="8">
      <c r="A8" s="4" t="inlineStr">
        <is>
          <t>Google Service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of Period</t>
        </is>
      </c>
      <c r="B10" s="6" t="n">
        <v>21118</v>
      </c>
      <c r="C10" s="6" t="n">
        <v>20847</v>
      </c>
    </row>
    <row r="11">
      <c r="A11" s="4" t="inlineStr">
        <is>
          <t>Additions</t>
        </is>
      </c>
      <c r="B11" s="6" t="n">
        <v>2441</v>
      </c>
      <c r="C11" s="6" t="n">
        <v>240</v>
      </c>
    </row>
    <row r="12">
      <c r="A12" s="4" t="inlineStr">
        <is>
          <t>Foreign currency translation and other adjustments</t>
        </is>
      </c>
      <c r="B12" s="6" t="n">
        <v>-38</v>
      </c>
      <c r="C12" s="6" t="n">
        <v>31</v>
      </c>
    </row>
    <row r="13">
      <c r="A13" s="4" t="inlineStr">
        <is>
          <t>Goodwill, End of Period</t>
        </is>
      </c>
      <c r="B13" s="6" t="n">
        <v>23521</v>
      </c>
      <c r="C13" s="6" t="n">
        <v>21118</v>
      </c>
    </row>
    <row r="14">
      <c r="A14" s="4" t="inlineStr">
        <is>
          <t>Google Cloud</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of Period</t>
        </is>
      </c>
      <c r="B16" s="6" t="n">
        <v>7199</v>
      </c>
      <c r="C16" s="6" t="n">
        <v>7205</v>
      </c>
    </row>
    <row r="17">
      <c r="A17" s="4" t="inlineStr">
        <is>
          <t>Additions</t>
        </is>
      </c>
      <c r="B17" s="6" t="n">
        <v>295</v>
      </c>
      <c r="C17" s="6" t="n">
        <v>3</v>
      </c>
    </row>
    <row r="18">
      <c r="A18" s="4" t="inlineStr">
        <is>
          <t>Foreign currency translation and other adjustments</t>
        </is>
      </c>
      <c r="B18" s="6" t="n">
        <v>-4</v>
      </c>
      <c r="C18" s="6" t="n">
        <v>-9</v>
      </c>
    </row>
    <row r="19">
      <c r="A19" s="4" t="inlineStr">
        <is>
          <t>Goodwill, End of Period</t>
        </is>
      </c>
      <c r="B19" s="6" t="n">
        <v>7490</v>
      </c>
      <c r="C19" s="6" t="n">
        <v>7199</v>
      </c>
    </row>
    <row r="20">
      <c r="A20" s="4" t="inlineStr">
        <is>
          <t>Other Be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of Period</t>
        </is>
      </c>
      <c r="B22" s="6" t="n">
        <v>881</v>
      </c>
      <c r="C22" s="6" t="n">
        <v>908</v>
      </c>
    </row>
    <row r="23">
      <c r="A23" s="4" t="inlineStr">
        <is>
          <t>Additions</t>
        </is>
      </c>
      <c r="B23" s="6" t="n">
        <v>0</v>
      </c>
      <c r="C23" s="6" t="n">
        <v>0</v>
      </c>
    </row>
    <row r="24">
      <c r="A24" s="4" t="inlineStr">
        <is>
          <t>Foreign currency translation and other adjustments</t>
        </is>
      </c>
      <c r="B24" s="6" t="n">
        <v>-7</v>
      </c>
      <c r="C24" s="6" t="n">
        <v>-27</v>
      </c>
    </row>
    <row r="25">
      <c r="A25" s="4" t="inlineStr">
        <is>
          <t>Goodwill, End of Period</t>
        </is>
      </c>
      <c r="B25" s="5" t="n">
        <v>874</v>
      </c>
      <c r="C25" s="5" t="n">
        <v>88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mmitments and Contingencies - Narrative (Details) $ in Millions, € in Billions</t>
        </is>
      </c>
      <c r="D1" s="2" t="inlineStr">
        <is>
          <t>1 Months Ended</t>
        </is>
      </c>
      <c r="I1" s="2" t="inlineStr">
        <is>
          <t>3 Months Ended</t>
        </is>
      </c>
      <c r="J1" s="2" t="inlineStr">
        <is>
          <t>12 Months Ended</t>
        </is>
      </c>
    </row>
    <row r="2">
      <c r="B2" s="2" t="inlineStr">
        <is>
          <t>Sep. 18, 2024 EUR (€)</t>
        </is>
      </c>
      <c r="C2" s="2" t="inlineStr">
        <is>
          <t>Sep. 10, 2024 EUR (€)</t>
        </is>
      </c>
      <c r="D2" s="2" t="inlineStr">
        <is>
          <t>Mar. 31, 2024 investigation</t>
        </is>
      </c>
      <c r="E2" s="2" t="inlineStr">
        <is>
          <t>Sep. 30, 2022 EUR (€)</t>
        </is>
      </c>
      <c r="F2" s="2" t="inlineStr">
        <is>
          <t>Mar. 31, 2019 EUR (€)</t>
        </is>
      </c>
      <c r="G2" s="2" t="inlineStr">
        <is>
          <t>Jul. 31, 2018 EUR (€)</t>
        </is>
      </c>
      <c r="H2" s="2" t="inlineStr">
        <is>
          <t>Jun. 30, 2017 EUR (€)</t>
        </is>
      </c>
      <c r="I2" s="2" t="inlineStr">
        <is>
          <t>Sep. 30, 2024 USD ($)</t>
        </is>
      </c>
      <c r="J2" s="2" t="inlineStr">
        <is>
          <t>Dec. 31, 2022 USD ($)</t>
        </is>
      </c>
      <c r="K2" s="2" t="inlineStr">
        <is>
          <t>Dec. 31, 2019 USD ($)</t>
        </is>
      </c>
      <c r="L2" s="2" t="inlineStr">
        <is>
          <t>Dec. 31, 2018 USD ($)</t>
        </is>
      </c>
      <c r="M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uaranteed purchase commi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8800</v>
      </c>
    </row>
    <row r="5">
      <c r="A5" s="4" t="inlineStr">
        <is>
          <t>Loss contingency, cash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v>
      </c>
      <c r="J5" s="4" t="inlineStr">
        <is>
          <t xml:space="preserve"> </t>
        </is>
      </c>
      <c r="K5" s="4" t="inlineStr">
        <is>
          <t xml:space="preserve"> </t>
        </is>
      </c>
      <c r="L5" s="4" t="inlineStr">
        <is>
          <t xml:space="preserve"> </t>
        </is>
      </c>
      <c r="M5" s="4" t="inlineStr">
        <is>
          <t xml:space="preserve"> </t>
        </is>
      </c>
    </row>
    <row r="6">
      <c r="A6" s="4" t="inlineStr">
        <is>
          <t>Loss contingency, loss in period, value annulled | €</t>
        </is>
      </c>
      <c r="B6" s="12" t="n">
        <v>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open investigations | investigation</t>
        </is>
      </c>
      <c r="B7" s="4" t="inlineStr">
        <is>
          <t xml:space="preserve"> </t>
        </is>
      </c>
      <c r="C7" s="4" t="inlineStr">
        <is>
          <t xml:space="preserve"> </t>
        </is>
      </c>
      <c r="D7" s="6"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uropean Commission Antitrust Inves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contingency, loss in period</t>
        </is>
      </c>
      <c r="B10" s="4" t="inlineStr">
        <is>
          <t xml:space="preserve"> </t>
        </is>
      </c>
      <c r="C10" s="12" t="n">
        <v>2.4</v>
      </c>
      <c r="D10" s="4" t="inlineStr">
        <is>
          <t xml:space="preserve"> </t>
        </is>
      </c>
      <c r="E10" s="12" t="n">
        <v>4.1</v>
      </c>
      <c r="F10" s="12" t="n">
        <v>1.5</v>
      </c>
      <c r="G10" s="12" t="n">
        <v>4.3</v>
      </c>
      <c r="H10" s="12" t="n">
        <v>2.4</v>
      </c>
      <c r="I10" s="4" t="inlineStr">
        <is>
          <t xml:space="preserve"> </t>
        </is>
      </c>
      <c r="J10" s="4" t="inlineStr">
        <is>
          <t xml:space="preserve"> </t>
        </is>
      </c>
      <c r="K10" s="5" t="n">
        <v>1700</v>
      </c>
      <c r="L10" s="5" t="n">
        <v>5100</v>
      </c>
      <c r="M10" s="4" t="inlineStr">
        <is>
          <t xml:space="preserve"> </t>
        </is>
      </c>
    </row>
    <row r="11">
      <c r="A11" s="4" t="inlineStr">
        <is>
          <t>Loss contingency, loss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17</v>
      </c>
      <c r="K11" s="4" t="inlineStr">
        <is>
          <t xml:space="preserve"> </t>
        </is>
      </c>
      <c r="L11" s="4" t="inlineStr">
        <is>
          <t xml:space="preserve"> </t>
        </is>
      </c>
      <c r="M11" s="4" t="inlineStr">
        <is>
          <t xml:space="preserve"> </t>
        </is>
      </c>
    </row>
  </sheetData>
  <mergeCells count="3">
    <mergeCell ref="A1:A2"/>
    <mergeCell ref="D1:H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9" customWidth="1" min="1" max="1"/>
    <col width="33" customWidth="1" min="2" max="2"/>
    <col width="22" customWidth="1" min="3" max="3"/>
    <col width="22" customWidth="1" min="4" max="4"/>
    <col width="22" customWidth="1" min="5" max="5"/>
  </cols>
  <sheetData>
    <row r="1">
      <c r="A1" s="1" t="inlineStr">
        <is>
          <t>Stockholders' Equity - Narrative (Details)</t>
        </is>
      </c>
      <c r="B1" s="2" t="inlineStr">
        <is>
          <t>12 Months Ended</t>
        </is>
      </c>
    </row>
    <row r="2">
      <c r="B2" s="2" t="inlineStr">
        <is>
          <t>Dec. 31, 2024 USD ($) class vote</t>
        </is>
      </c>
      <c r="C2" s="2" t="inlineStr">
        <is>
          <t>Dec. 31, 2023 USD ($)</t>
        </is>
      </c>
      <c r="D2" s="2" t="inlineStr">
        <is>
          <t>Dec. 31, 2022 USD ($)</t>
        </is>
      </c>
      <c r="E2" s="2" t="inlineStr">
        <is>
          <t>Apr. 30, 2024 USD ($)</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Number of authorized classes of stock | class</t>
        </is>
      </c>
      <c r="B4" s="6" t="n">
        <v>3</v>
      </c>
      <c r="C4" s="4" t="inlineStr">
        <is>
          <t xml:space="preserve"> </t>
        </is>
      </c>
      <c r="D4" s="4" t="inlineStr">
        <is>
          <t xml:space="preserve"> </t>
        </is>
      </c>
      <c r="E4" s="4" t="inlineStr">
        <is>
          <t xml:space="preserve"> </t>
        </is>
      </c>
    </row>
    <row r="5">
      <c r="A5" s="4" t="inlineStr">
        <is>
          <t>Repurchases of capital stock</t>
        </is>
      </c>
      <c r="B5" s="5" t="n">
        <v>62047000000</v>
      </c>
      <c r="C5" s="5" t="n">
        <v>62184000000</v>
      </c>
      <c r="D5" s="5" t="n">
        <v>59296000000</v>
      </c>
      <c r="E5" s="4" t="inlineStr">
        <is>
          <t xml:space="preserve"> </t>
        </is>
      </c>
    </row>
    <row r="6">
      <c r="A6" s="4" t="inlineStr">
        <is>
          <t>Share Repurchase Program</t>
        </is>
      </c>
      <c r="B6" s="4" t="inlineStr">
        <is>
          <t xml:space="preserve"> </t>
        </is>
      </c>
      <c r="C6" s="4" t="inlineStr">
        <is>
          <t xml:space="preserve"> </t>
        </is>
      </c>
      <c r="D6" s="4" t="inlineStr">
        <is>
          <t xml:space="preserve"> </t>
        </is>
      </c>
      <c r="E6" s="4" t="inlineStr">
        <is>
          <t xml:space="preserve"> </t>
        </is>
      </c>
    </row>
    <row r="7">
      <c r="A7" s="3" t="inlineStr">
        <is>
          <t>Stockholders Equity Note [Line Items]</t>
        </is>
      </c>
      <c r="B7" s="4" t="inlineStr">
        <is>
          <t xml:space="preserve"> </t>
        </is>
      </c>
      <c r="C7" s="4" t="inlineStr">
        <is>
          <t xml:space="preserve"> </t>
        </is>
      </c>
      <c r="D7" s="4" t="inlineStr">
        <is>
          <t xml:space="preserve"> </t>
        </is>
      </c>
      <c r="E7" s="4" t="inlineStr">
        <is>
          <t xml:space="preserve"> </t>
        </is>
      </c>
    </row>
    <row r="8">
      <c r="A8" s="4" t="inlineStr">
        <is>
          <t>Repurchases of capital stock</t>
        </is>
      </c>
      <c r="B8" s="6" t="n">
        <v>62047000000</v>
      </c>
      <c r="C8" s="6" t="n">
        <v>62184000000</v>
      </c>
      <c r="D8" s="5" t="n">
        <v>59300000000</v>
      </c>
      <c r="E8" s="4" t="inlineStr">
        <is>
          <t xml:space="preserve"> </t>
        </is>
      </c>
    </row>
    <row r="9">
      <c r="A9" s="4" t="inlineStr">
        <is>
          <t>Remaining authorized amount</t>
        </is>
      </c>
      <c r="B9" s="5" t="n">
        <v>44700000000</v>
      </c>
      <c r="C9" s="4" t="inlineStr">
        <is>
          <t xml:space="preserve"> </t>
        </is>
      </c>
      <c r="D9" s="4" t="inlineStr">
        <is>
          <t xml:space="preserve"> </t>
        </is>
      </c>
      <c r="E9" s="4" t="inlineStr">
        <is>
          <t xml:space="preserve"> </t>
        </is>
      </c>
    </row>
    <row r="10">
      <c r="A10" s="4" t="inlineStr">
        <is>
          <t>Class A</t>
        </is>
      </c>
      <c r="B10" s="4" t="inlineStr">
        <is>
          <t xml:space="preserve"> </t>
        </is>
      </c>
      <c r="C10" s="4" t="inlineStr">
        <is>
          <t xml:space="preserve"> </t>
        </is>
      </c>
      <c r="D10" s="4" t="inlineStr">
        <is>
          <t xml:space="preserve"> </t>
        </is>
      </c>
      <c r="E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row>
    <row r="12">
      <c r="A12" s="4" t="inlineStr">
        <is>
          <t>Votes per share class (in votes) | vote</t>
        </is>
      </c>
      <c r="B12" s="6" t="n">
        <v>1</v>
      </c>
      <c r="C12" s="4" t="inlineStr">
        <is>
          <t xml:space="preserve"> </t>
        </is>
      </c>
      <c r="D12" s="4" t="inlineStr">
        <is>
          <t xml:space="preserve"> </t>
        </is>
      </c>
      <c r="E12" s="4" t="inlineStr">
        <is>
          <t xml:space="preserve"> </t>
        </is>
      </c>
    </row>
    <row r="13">
      <c r="A13" s="4" t="inlineStr">
        <is>
          <t>Class B</t>
        </is>
      </c>
      <c r="B13" s="4" t="inlineStr">
        <is>
          <t xml:space="preserve"> </t>
        </is>
      </c>
      <c r="C13" s="4" t="inlineStr">
        <is>
          <t xml:space="preserve"> </t>
        </is>
      </c>
      <c r="D13" s="4" t="inlineStr">
        <is>
          <t xml:space="preserve"> </t>
        </is>
      </c>
      <c r="E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row>
    <row r="15">
      <c r="A15" s="4" t="inlineStr">
        <is>
          <t>Votes per share class (in votes) | vote</t>
        </is>
      </c>
      <c r="B15" s="6" t="n">
        <v>10</v>
      </c>
      <c r="C15" s="4" t="inlineStr">
        <is>
          <t xml:space="preserve"> </t>
        </is>
      </c>
      <c r="D15" s="4" t="inlineStr">
        <is>
          <t xml:space="preserve"> </t>
        </is>
      </c>
      <c r="E15" s="4" t="inlineStr">
        <is>
          <t xml:space="preserve"> </t>
        </is>
      </c>
    </row>
    <row r="16">
      <c r="A16" s="4" t="inlineStr">
        <is>
          <t>Class C</t>
        </is>
      </c>
      <c r="B16" s="4" t="inlineStr">
        <is>
          <t xml:space="preserve"> </t>
        </is>
      </c>
      <c r="C16" s="4" t="inlineStr">
        <is>
          <t xml:space="preserve"> </t>
        </is>
      </c>
      <c r="D16" s="4" t="inlineStr">
        <is>
          <t xml:space="preserve"> </t>
        </is>
      </c>
      <c r="E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row>
    <row r="18">
      <c r="A18" s="4" t="inlineStr">
        <is>
          <t>Votes per share class (in votes) | vote</t>
        </is>
      </c>
      <c r="B18" s="6" t="n">
        <v>0</v>
      </c>
      <c r="C18" s="4" t="inlineStr">
        <is>
          <t xml:space="preserve"> </t>
        </is>
      </c>
      <c r="D18" s="4" t="inlineStr">
        <is>
          <t xml:space="preserve"> </t>
        </is>
      </c>
      <c r="E18" s="4" t="inlineStr">
        <is>
          <t xml:space="preserve"> </t>
        </is>
      </c>
    </row>
    <row r="19">
      <c r="A19" s="4" t="inlineStr">
        <is>
          <t>Dividends</t>
        </is>
      </c>
      <c r="B19" s="5" t="n">
        <v>3300000000</v>
      </c>
      <c r="C19" s="4" t="inlineStr">
        <is>
          <t xml:space="preserve"> </t>
        </is>
      </c>
      <c r="D19" s="4" t="inlineStr">
        <is>
          <t xml:space="preserve"> </t>
        </is>
      </c>
      <c r="E19" s="4" t="inlineStr">
        <is>
          <t xml:space="preserve"> </t>
        </is>
      </c>
    </row>
    <row r="20">
      <c r="A20" s="4" t="inlineStr">
        <is>
          <t>Class C | Share Repurchase Program</t>
        </is>
      </c>
      <c r="B20" s="4" t="inlineStr">
        <is>
          <t xml:space="preserve"> </t>
        </is>
      </c>
      <c r="C20" s="4" t="inlineStr">
        <is>
          <t xml:space="preserve"> </t>
        </is>
      </c>
      <c r="D20" s="4" t="inlineStr">
        <is>
          <t xml:space="preserve"> </t>
        </is>
      </c>
      <c r="E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row>
    <row r="22">
      <c r="A22" s="4" t="inlineStr">
        <is>
          <t>Repurchases of capital stock</t>
        </is>
      </c>
      <c r="B22" s="6" t="n">
        <v>50192000000</v>
      </c>
      <c r="C22" s="6" t="n">
        <v>52868000000</v>
      </c>
      <c r="D22" s="4" t="inlineStr">
        <is>
          <t xml:space="preserve"> </t>
        </is>
      </c>
      <c r="E22" s="4" t="inlineStr">
        <is>
          <t xml:space="preserve"> </t>
        </is>
      </c>
    </row>
    <row r="23">
      <c r="A23" s="4" t="inlineStr">
        <is>
          <t>Capital Class A And C | Share Repurchase Program</t>
        </is>
      </c>
      <c r="B23" s="4" t="inlineStr">
        <is>
          <t xml:space="preserve"> </t>
        </is>
      </c>
      <c r="C23" s="4" t="inlineStr">
        <is>
          <t xml:space="preserve"> </t>
        </is>
      </c>
      <c r="D23" s="4" t="inlineStr">
        <is>
          <t xml:space="preserve"> </t>
        </is>
      </c>
      <c r="E23" s="4" t="inlineStr">
        <is>
          <t xml:space="preserve"> </t>
        </is>
      </c>
    </row>
    <row r="24">
      <c r="A24" s="3" t="inlineStr">
        <is>
          <t>Stockholders Equity Note [Line Items]</t>
        </is>
      </c>
      <c r="B24" s="4" t="inlineStr">
        <is>
          <t xml:space="preserve"> </t>
        </is>
      </c>
      <c r="C24" s="4" t="inlineStr">
        <is>
          <t xml:space="preserve"> </t>
        </is>
      </c>
      <c r="D24" s="4" t="inlineStr">
        <is>
          <t xml:space="preserve"> </t>
        </is>
      </c>
      <c r="E24" s="4" t="inlineStr">
        <is>
          <t xml:space="preserve"> </t>
        </is>
      </c>
    </row>
    <row r="25">
      <c r="A25" s="4" t="inlineStr">
        <is>
          <t>Authorized share repurchase amount</t>
        </is>
      </c>
      <c r="B25" s="4" t="inlineStr">
        <is>
          <t xml:space="preserve"> </t>
        </is>
      </c>
      <c r="C25" s="4" t="inlineStr">
        <is>
          <t xml:space="preserve"> </t>
        </is>
      </c>
      <c r="D25" s="4" t="inlineStr">
        <is>
          <t xml:space="preserve"> </t>
        </is>
      </c>
      <c r="E25" s="5" t="n">
        <v>70000000000</v>
      </c>
    </row>
    <row r="26">
      <c r="A26" s="4" t="inlineStr">
        <is>
          <t>Class A Capital Stock</t>
        </is>
      </c>
      <c r="B26" s="4" t="inlineStr">
        <is>
          <t xml:space="preserve"> </t>
        </is>
      </c>
      <c r="C26" s="4" t="inlineStr">
        <is>
          <t xml:space="preserve"> </t>
        </is>
      </c>
      <c r="D26" s="4" t="inlineStr">
        <is>
          <t xml:space="preserve"> </t>
        </is>
      </c>
      <c r="E26" s="4" t="inlineStr">
        <is>
          <t xml:space="preserve"> </t>
        </is>
      </c>
    </row>
    <row r="27">
      <c r="A27" s="3" t="inlineStr">
        <is>
          <t>Stockholders Equity Note [Line Items]</t>
        </is>
      </c>
      <c r="B27" s="4" t="inlineStr">
        <is>
          <t xml:space="preserve"> </t>
        </is>
      </c>
      <c r="C27" s="4" t="inlineStr">
        <is>
          <t xml:space="preserve"> </t>
        </is>
      </c>
      <c r="D27" s="4" t="inlineStr">
        <is>
          <t xml:space="preserve"> </t>
        </is>
      </c>
      <c r="E27" s="4" t="inlineStr">
        <is>
          <t xml:space="preserve"> </t>
        </is>
      </c>
    </row>
    <row r="28">
      <c r="A28" s="4" t="inlineStr">
        <is>
          <t>Dividends</t>
        </is>
      </c>
      <c r="B28" s="6" t="n">
        <v>3500000000</v>
      </c>
      <c r="C28" s="4" t="inlineStr">
        <is>
          <t xml:space="preserve"> </t>
        </is>
      </c>
      <c r="D28" s="4" t="inlineStr">
        <is>
          <t xml:space="preserve"> </t>
        </is>
      </c>
      <c r="E28" s="4" t="inlineStr">
        <is>
          <t xml:space="preserve"> </t>
        </is>
      </c>
    </row>
    <row r="29">
      <c r="A29" s="4" t="inlineStr">
        <is>
          <t>Class A Capital Stock | Share Repurchase Program</t>
        </is>
      </c>
      <c r="B29" s="4" t="inlineStr">
        <is>
          <t xml:space="preserve"> </t>
        </is>
      </c>
      <c r="C29" s="4" t="inlineStr">
        <is>
          <t xml:space="preserve"> </t>
        </is>
      </c>
      <c r="D29" s="4" t="inlineStr">
        <is>
          <t xml:space="preserve"> </t>
        </is>
      </c>
      <c r="E29" s="4" t="inlineStr">
        <is>
          <t xml:space="preserve"> </t>
        </is>
      </c>
    </row>
    <row r="30">
      <c r="A30" s="3" t="inlineStr">
        <is>
          <t>Stockholders Equity Note [Line Items]</t>
        </is>
      </c>
      <c r="B30" s="4" t="inlineStr">
        <is>
          <t xml:space="preserve"> </t>
        </is>
      </c>
      <c r="C30" s="4" t="inlineStr">
        <is>
          <t xml:space="preserve"> </t>
        </is>
      </c>
      <c r="D30" s="4" t="inlineStr">
        <is>
          <t xml:space="preserve"> </t>
        </is>
      </c>
      <c r="E30" s="4" t="inlineStr">
        <is>
          <t xml:space="preserve"> </t>
        </is>
      </c>
    </row>
    <row r="31">
      <c r="A31" s="4" t="inlineStr">
        <is>
          <t>Repurchases of capital stock</t>
        </is>
      </c>
      <c r="B31" s="6" t="n">
        <v>11855000000</v>
      </c>
      <c r="C31" s="5" t="n">
        <v>9316000000</v>
      </c>
      <c r="D31" s="4" t="inlineStr">
        <is>
          <t xml:space="preserve"> </t>
        </is>
      </c>
      <c r="E31" s="4" t="inlineStr">
        <is>
          <t xml:space="preserve"> </t>
        </is>
      </c>
    </row>
    <row r="32">
      <c r="A32" s="4" t="inlineStr">
        <is>
          <t>Capital Class B</t>
        </is>
      </c>
      <c r="B32" s="4" t="inlineStr">
        <is>
          <t xml:space="preserve"> </t>
        </is>
      </c>
      <c r="C32" s="4" t="inlineStr">
        <is>
          <t xml:space="preserve"> </t>
        </is>
      </c>
      <c r="D32" s="4" t="inlineStr">
        <is>
          <t xml:space="preserve"> </t>
        </is>
      </c>
      <c r="E32" s="4" t="inlineStr">
        <is>
          <t xml:space="preserve"> </t>
        </is>
      </c>
    </row>
    <row r="33">
      <c r="A33" s="3" t="inlineStr">
        <is>
          <t>Stockholders Equity Note [Line Items]</t>
        </is>
      </c>
      <c r="B33" s="4" t="inlineStr">
        <is>
          <t xml:space="preserve"> </t>
        </is>
      </c>
      <c r="C33" s="4" t="inlineStr">
        <is>
          <t xml:space="preserve"> </t>
        </is>
      </c>
      <c r="D33" s="4" t="inlineStr">
        <is>
          <t xml:space="preserve"> </t>
        </is>
      </c>
      <c r="E33" s="4" t="inlineStr">
        <is>
          <t xml:space="preserve"> </t>
        </is>
      </c>
    </row>
    <row r="34">
      <c r="A34" s="4" t="inlineStr">
        <is>
          <t>Dividends</t>
        </is>
      </c>
      <c r="B34" s="5" t="n">
        <v>519000000</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purchases (Details) - USD ($) shares in Millions, $ in Millions</t>
        </is>
      </c>
      <c r="B1" s="2" t="inlineStr">
        <is>
          <t>12 Months Ended</t>
        </is>
      </c>
    </row>
    <row r="2">
      <c r="B2" s="2" t="inlineStr">
        <is>
          <t>Dec. 31, 2024</t>
        </is>
      </c>
      <c r="C2" s="2" t="inlineStr">
        <is>
          <t>Dec. 31, 2023</t>
        </is>
      </c>
      <c r="D2" s="2" t="inlineStr">
        <is>
          <t>Dec. 31, 2022</t>
        </is>
      </c>
    </row>
    <row r="3">
      <c r="A3" s="3" t="inlineStr">
        <is>
          <t>Stockholders Equity Note [Line Items]</t>
        </is>
      </c>
      <c r="B3" s="4" t="inlineStr">
        <is>
          <t xml:space="preserve"> </t>
        </is>
      </c>
      <c r="C3" s="4" t="inlineStr">
        <is>
          <t xml:space="preserve"> </t>
        </is>
      </c>
      <c r="D3" s="4" t="inlineStr">
        <is>
          <t xml:space="preserve"> </t>
        </is>
      </c>
    </row>
    <row r="4">
      <c r="A4" s="4" t="inlineStr">
        <is>
          <t>Repurchases of capital stock</t>
        </is>
      </c>
      <c r="B4" s="5" t="n">
        <v>62047</v>
      </c>
      <c r="C4" s="5" t="n">
        <v>62184</v>
      </c>
      <c r="D4" s="5" t="n">
        <v>59296</v>
      </c>
    </row>
    <row r="5">
      <c r="A5" s="4" t="inlineStr">
        <is>
          <t>Share Repurchase Program</t>
        </is>
      </c>
      <c r="B5" s="4" t="inlineStr">
        <is>
          <t xml:space="preserve"> </t>
        </is>
      </c>
      <c r="C5" s="4" t="inlineStr">
        <is>
          <t xml:space="preserve"> </t>
        </is>
      </c>
      <c r="D5" s="4" t="inlineStr">
        <is>
          <t xml:space="preserve"> </t>
        </is>
      </c>
    </row>
    <row r="6">
      <c r="A6" s="3" t="inlineStr">
        <is>
          <t>Stockholders Equity Note [Line Items]</t>
        </is>
      </c>
      <c r="B6" s="4" t="inlineStr">
        <is>
          <t xml:space="preserve"> </t>
        </is>
      </c>
      <c r="C6" s="4" t="inlineStr">
        <is>
          <t xml:space="preserve"> </t>
        </is>
      </c>
      <c r="D6" s="4" t="inlineStr">
        <is>
          <t xml:space="preserve"> </t>
        </is>
      </c>
    </row>
    <row r="7">
      <c r="A7" s="4" t="inlineStr">
        <is>
          <t>Repurchases of capital stock (in shares)</t>
        </is>
      </c>
      <c r="B7" s="6" t="n">
        <v>379</v>
      </c>
      <c r="C7" s="6" t="n">
        <v>528</v>
      </c>
      <c r="D7" s="4" t="inlineStr">
        <is>
          <t xml:space="preserve"> </t>
        </is>
      </c>
    </row>
    <row r="8">
      <c r="A8" s="4" t="inlineStr">
        <is>
          <t>Repurchases of capital stock</t>
        </is>
      </c>
      <c r="B8" s="5" t="n">
        <v>62047</v>
      </c>
      <c r="C8" s="5" t="n">
        <v>62184</v>
      </c>
      <c r="D8" s="5" t="n">
        <v>59300</v>
      </c>
    </row>
    <row r="9">
      <c r="A9" s="4" t="inlineStr">
        <is>
          <t>Share Repurchase Program | Class A Capital Stock</t>
        </is>
      </c>
      <c r="B9" s="4" t="inlineStr">
        <is>
          <t xml:space="preserve"> </t>
        </is>
      </c>
      <c r="C9" s="4" t="inlineStr">
        <is>
          <t xml:space="preserve"> </t>
        </is>
      </c>
      <c r="D9" s="4" t="inlineStr">
        <is>
          <t xml:space="preserve"> </t>
        </is>
      </c>
    </row>
    <row r="10">
      <c r="A10" s="3" t="inlineStr">
        <is>
          <t>Stockholders Equity Note [Line Items]</t>
        </is>
      </c>
      <c r="B10" s="4" t="inlineStr">
        <is>
          <t xml:space="preserve"> </t>
        </is>
      </c>
      <c r="C10" s="4" t="inlineStr">
        <is>
          <t xml:space="preserve"> </t>
        </is>
      </c>
      <c r="D10" s="4" t="inlineStr">
        <is>
          <t xml:space="preserve"> </t>
        </is>
      </c>
    </row>
    <row r="11">
      <c r="A11" s="4" t="inlineStr">
        <is>
          <t>Repurchases of capital stock (in shares)</t>
        </is>
      </c>
      <c r="B11" s="6" t="n">
        <v>73</v>
      </c>
      <c r="C11" s="6" t="n">
        <v>78</v>
      </c>
      <c r="D11" s="4" t="inlineStr">
        <is>
          <t xml:space="preserve"> </t>
        </is>
      </c>
    </row>
    <row r="12">
      <c r="A12" s="4" t="inlineStr">
        <is>
          <t>Repurchases of capital stock</t>
        </is>
      </c>
      <c r="B12" s="5" t="n">
        <v>11855</v>
      </c>
      <c r="C12" s="5" t="n">
        <v>9316</v>
      </c>
      <c r="D12" s="4" t="inlineStr">
        <is>
          <t xml:space="preserve"> </t>
        </is>
      </c>
    </row>
    <row r="13">
      <c r="A13" s="4" t="inlineStr">
        <is>
          <t>Share Repurchase Program | Class C</t>
        </is>
      </c>
      <c r="B13" s="4" t="inlineStr">
        <is>
          <t xml:space="preserve"> </t>
        </is>
      </c>
      <c r="C13" s="4" t="inlineStr">
        <is>
          <t xml:space="preserve"> </t>
        </is>
      </c>
      <c r="D13" s="4" t="inlineStr">
        <is>
          <t xml:space="preserve"> </t>
        </is>
      </c>
    </row>
    <row r="14">
      <c r="A14" s="3" t="inlineStr">
        <is>
          <t>Stockholders Equity Note [Line Items]</t>
        </is>
      </c>
      <c r="B14" s="4" t="inlineStr">
        <is>
          <t xml:space="preserve"> </t>
        </is>
      </c>
      <c r="C14" s="4" t="inlineStr">
        <is>
          <t xml:space="preserve"> </t>
        </is>
      </c>
      <c r="D14" s="4" t="inlineStr">
        <is>
          <t xml:space="preserve"> </t>
        </is>
      </c>
    </row>
    <row r="15">
      <c r="A15" s="4" t="inlineStr">
        <is>
          <t>Repurchases of capital stock (in shares)</t>
        </is>
      </c>
      <c r="B15" s="6" t="n">
        <v>306</v>
      </c>
      <c r="C15" s="6" t="n">
        <v>450</v>
      </c>
      <c r="D15" s="4" t="inlineStr">
        <is>
          <t xml:space="preserve"> </t>
        </is>
      </c>
    </row>
    <row r="16">
      <c r="A16" s="4" t="inlineStr">
        <is>
          <t>Repurchases of capital stock</t>
        </is>
      </c>
      <c r="B16" s="5" t="n">
        <v>50192</v>
      </c>
      <c r="C16" s="5" t="n">
        <v>52868</v>
      </c>
      <c r="D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63" customWidth="1" min="3" max="3"/>
    <col width="46" customWidth="1" min="4" max="4"/>
    <col width="18" customWidth="1" min="5" max="5"/>
  </cols>
  <sheetData>
    <row r="1">
      <c r="A1" s="1" t="inlineStr">
        <is>
          <t>CONSOLIDATED STATEMENTS OF STOCKHOLDERS' EQUITY - USD ($) shares in Millions, $ in Millions</t>
        </is>
      </c>
      <c r="B1" s="2" t="inlineStr">
        <is>
          <t>Total</t>
        </is>
      </c>
      <c r="C1" s="2" t="inlineStr">
        <is>
          <t>Class A, Class B, Class C Stock and Additional Paid-In Capital</t>
        </is>
      </c>
      <c r="D1" s="2" t="inlineStr">
        <is>
          <t>Accumulated Other Comprehensive Income (Loss)</t>
        </is>
      </c>
      <c r="E1" s="2" t="inlineStr">
        <is>
          <t>Retained Earnings</t>
        </is>
      </c>
    </row>
    <row r="2">
      <c r="A2" s="4" t="inlineStr">
        <is>
          <t>Beginning Balance (in shares) at Dec. 31, 2021</t>
        </is>
      </c>
      <c r="B2" s="4" t="inlineStr">
        <is>
          <t xml:space="preserve"> </t>
        </is>
      </c>
      <c r="C2" s="6" t="n">
        <v>13242</v>
      </c>
      <c r="D2" s="4" t="inlineStr">
        <is>
          <t xml:space="preserve"> </t>
        </is>
      </c>
      <c r="E2" s="4" t="inlineStr">
        <is>
          <t xml:space="preserve"> </t>
        </is>
      </c>
    </row>
    <row r="3">
      <c r="A3" s="4" t="inlineStr">
        <is>
          <t>Beginning Balance at Dec. 31, 2021</t>
        </is>
      </c>
      <c r="B3" s="5" t="n">
        <v>251635</v>
      </c>
      <c r="C3" s="5" t="n">
        <v>61774</v>
      </c>
      <c r="D3" s="5" t="n">
        <v>-1623</v>
      </c>
      <c r="E3" s="5" t="n">
        <v>1914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and capital stock issued (in shares)</t>
        </is>
      </c>
      <c r="B5" s="4" t="inlineStr">
        <is>
          <t xml:space="preserve"> </t>
        </is>
      </c>
      <c r="C5" s="6" t="n">
        <v>137</v>
      </c>
      <c r="D5" s="4" t="inlineStr">
        <is>
          <t xml:space="preserve"> </t>
        </is>
      </c>
      <c r="E5" s="4" t="inlineStr">
        <is>
          <t xml:space="preserve"> </t>
        </is>
      </c>
    </row>
    <row r="6">
      <c r="A6" s="4" t="inlineStr">
        <is>
          <t>Stock issued (in shares)</t>
        </is>
      </c>
      <c r="B6" s="6" t="n">
        <v>8</v>
      </c>
      <c r="C6" s="5" t="n">
        <v>8</v>
      </c>
      <c r="D6" s="4" t="inlineStr">
        <is>
          <t xml:space="preserve"> </t>
        </is>
      </c>
      <c r="E6" s="4" t="inlineStr">
        <is>
          <t xml:space="preserve"> </t>
        </is>
      </c>
    </row>
    <row r="7">
      <c r="A7" s="4" t="inlineStr">
        <is>
          <t>Stock-based compensation</t>
        </is>
      </c>
      <c r="B7" s="6" t="n">
        <v>19525</v>
      </c>
      <c r="C7" s="6" t="n">
        <v>19525</v>
      </c>
      <c r="D7" s="4" t="inlineStr">
        <is>
          <t xml:space="preserve"> </t>
        </is>
      </c>
      <c r="E7" s="4" t="inlineStr">
        <is>
          <t xml:space="preserve"> </t>
        </is>
      </c>
    </row>
    <row r="8">
      <c r="A8" s="4" t="inlineStr">
        <is>
          <t>Tax withholding related to vesting of restricted stock units and other</t>
        </is>
      </c>
      <c r="B8" s="6" t="n">
        <v>-9755</v>
      </c>
      <c r="C8" s="5" t="n">
        <v>-9754</v>
      </c>
      <c r="D8" s="4" t="inlineStr">
        <is>
          <t xml:space="preserve"> </t>
        </is>
      </c>
      <c r="E8" s="6" t="n">
        <v>-1</v>
      </c>
    </row>
    <row r="9">
      <c r="A9" s="4" t="inlineStr">
        <is>
          <t>Repurchases of stock (in shares)</t>
        </is>
      </c>
      <c r="B9" s="4" t="inlineStr">
        <is>
          <t xml:space="preserve"> </t>
        </is>
      </c>
      <c r="C9" s="6" t="n">
        <v>-530</v>
      </c>
      <c r="D9" s="4" t="inlineStr">
        <is>
          <t xml:space="preserve"> </t>
        </is>
      </c>
      <c r="E9" s="4" t="inlineStr">
        <is>
          <t xml:space="preserve"> </t>
        </is>
      </c>
    </row>
    <row r="10">
      <c r="A10" s="4" t="inlineStr">
        <is>
          <t>Repurchases of stock</t>
        </is>
      </c>
      <c r="B10" s="6" t="n">
        <v>-59296</v>
      </c>
      <c r="C10" s="5" t="n">
        <v>-3404</v>
      </c>
      <c r="D10" s="4" t="inlineStr">
        <is>
          <t xml:space="preserve"> </t>
        </is>
      </c>
      <c r="E10" s="6" t="n">
        <v>-55892</v>
      </c>
    </row>
    <row r="11">
      <c r="A11" s="4" t="inlineStr">
        <is>
          <t>Sale of interest in consolidated entities</t>
        </is>
      </c>
      <c r="B11" s="6" t="n">
        <v>35</v>
      </c>
      <c r="C11" s="5" t="n">
        <v>35</v>
      </c>
      <c r="D11" s="4" t="inlineStr">
        <is>
          <t xml:space="preserve"> </t>
        </is>
      </c>
      <c r="E11" s="4" t="inlineStr">
        <is>
          <t xml:space="preserve"> </t>
        </is>
      </c>
    </row>
    <row r="12">
      <c r="A12" s="4" t="inlineStr">
        <is>
          <t>Net income</t>
        </is>
      </c>
      <c r="B12" s="6" t="n">
        <v>59972</v>
      </c>
      <c r="C12" s="4" t="inlineStr">
        <is>
          <t xml:space="preserve"> </t>
        </is>
      </c>
      <c r="D12" s="4" t="inlineStr">
        <is>
          <t xml:space="preserve"> </t>
        </is>
      </c>
      <c r="E12" s="6" t="n">
        <v>59972</v>
      </c>
    </row>
    <row r="13">
      <c r="A13" s="4" t="inlineStr">
        <is>
          <t>Other comprehensive income (loss)</t>
        </is>
      </c>
      <c r="B13" s="6" t="n">
        <v>-5980</v>
      </c>
      <c r="C13" s="4" t="inlineStr">
        <is>
          <t xml:space="preserve"> </t>
        </is>
      </c>
      <c r="D13" s="6" t="n">
        <v>-5980</v>
      </c>
      <c r="E13" s="4" t="inlineStr">
        <is>
          <t xml:space="preserve"> </t>
        </is>
      </c>
    </row>
    <row r="14">
      <c r="A14" s="4" t="inlineStr">
        <is>
          <t>Ending Balance (in shares) at Dec. 31, 2022</t>
        </is>
      </c>
      <c r="B14" s="4" t="inlineStr">
        <is>
          <t xml:space="preserve"> </t>
        </is>
      </c>
      <c r="C14" s="6" t="n">
        <v>12849</v>
      </c>
      <c r="D14" s="4" t="inlineStr">
        <is>
          <t xml:space="preserve"> </t>
        </is>
      </c>
      <c r="E14" s="4" t="inlineStr">
        <is>
          <t xml:space="preserve"> </t>
        </is>
      </c>
    </row>
    <row r="15">
      <c r="A15" s="4" t="inlineStr">
        <is>
          <t>Ending Balance at Dec. 31, 2022</t>
        </is>
      </c>
      <c r="B15" s="6" t="n">
        <v>256144</v>
      </c>
      <c r="C15" s="5" t="n">
        <v>68184</v>
      </c>
      <c r="D15" s="6" t="n">
        <v>-7603</v>
      </c>
      <c r="E15" s="6" t="n">
        <v>19556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Common and capital stock issued (in shares)</t>
        </is>
      </c>
      <c r="B17" s="4" t="inlineStr">
        <is>
          <t xml:space="preserve"> </t>
        </is>
      </c>
      <c r="C17" s="6" t="n">
        <v>139</v>
      </c>
      <c r="D17" s="4" t="inlineStr">
        <is>
          <t xml:space="preserve"> </t>
        </is>
      </c>
      <c r="E17" s="4" t="inlineStr">
        <is>
          <t xml:space="preserve"> </t>
        </is>
      </c>
    </row>
    <row r="18">
      <c r="A18" s="4" t="inlineStr">
        <is>
          <t>Stock issued (in shares)</t>
        </is>
      </c>
      <c r="B18" s="6" t="n">
        <v>0</v>
      </c>
      <c r="C18" s="4" t="inlineStr">
        <is>
          <t xml:space="preserve"> </t>
        </is>
      </c>
      <c r="D18" s="4" t="inlineStr">
        <is>
          <t xml:space="preserve"> </t>
        </is>
      </c>
      <c r="E18" s="4" t="inlineStr">
        <is>
          <t xml:space="preserve"> </t>
        </is>
      </c>
    </row>
    <row r="19">
      <c r="A19" s="4" t="inlineStr">
        <is>
          <t>Stock-based compensation</t>
        </is>
      </c>
      <c r="B19" s="6" t="n">
        <v>22578</v>
      </c>
      <c r="C19" s="5" t="n">
        <v>22578</v>
      </c>
      <c r="D19" s="4" t="inlineStr">
        <is>
          <t xml:space="preserve"> </t>
        </is>
      </c>
      <c r="E19" s="4" t="inlineStr">
        <is>
          <t xml:space="preserve"> </t>
        </is>
      </c>
    </row>
    <row r="20">
      <c r="A20" s="4" t="inlineStr">
        <is>
          <t>Tax withholding related to vesting of restricted stock units and other</t>
        </is>
      </c>
      <c r="B20" s="6" t="n">
        <v>-10155</v>
      </c>
      <c r="C20" s="5" t="n">
        <v>-10164</v>
      </c>
      <c r="D20" s="4" t="inlineStr">
        <is>
          <t xml:space="preserve"> </t>
        </is>
      </c>
      <c r="E20" s="6" t="n">
        <v>9</v>
      </c>
    </row>
    <row r="21">
      <c r="A21" s="4" t="inlineStr">
        <is>
          <t>Repurchases of stock (in shares)</t>
        </is>
      </c>
      <c r="B21" s="4" t="inlineStr">
        <is>
          <t xml:space="preserve"> </t>
        </is>
      </c>
      <c r="C21" s="6" t="n">
        <v>-528</v>
      </c>
      <c r="D21" s="4" t="inlineStr">
        <is>
          <t xml:space="preserve"> </t>
        </is>
      </c>
      <c r="E21" s="4" t="inlineStr">
        <is>
          <t xml:space="preserve"> </t>
        </is>
      </c>
    </row>
    <row r="22">
      <c r="A22" s="4" t="inlineStr">
        <is>
          <t>Repurchases of stock</t>
        </is>
      </c>
      <c r="B22" s="6" t="n">
        <v>-62184</v>
      </c>
      <c r="C22" s="5" t="n">
        <v>-4064</v>
      </c>
      <c r="D22" s="4" t="inlineStr">
        <is>
          <t xml:space="preserve"> </t>
        </is>
      </c>
      <c r="E22" s="6" t="n">
        <v>-58120</v>
      </c>
    </row>
    <row r="23">
      <c r="A23" s="4" t="inlineStr">
        <is>
          <t>Net income</t>
        </is>
      </c>
      <c r="B23" s="6" t="n">
        <v>73795</v>
      </c>
      <c r="C23" s="4" t="inlineStr">
        <is>
          <t xml:space="preserve"> </t>
        </is>
      </c>
      <c r="D23" s="4" t="inlineStr">
        <is>
          <t xml:space="preserve"> </t>
        </is>
      </c>
      <c r="E23" s="6" t="n">
        <v>73795</v>
      </c>
    </row>
    <row r="24">
      <c r="A24" s="4" t="inlineStr">
        <is>
          <t>Other comprehensive income (loss)</t>
        </is>
      </c>
      <c r="B24" s="6" t="n">
        <v>3201</v>
      </c>
      <c r="C24" s="4" t="inlineStr">
        <is>
          <t xml:space="preserve"> </t>
        </is>
      </c>
      <c r="D24" s="6" t="n">
        <v>3201</v>
      </c>
      <c r="E24" s="4" t="inlineStr">
        <is>
          <t xml:space="preserve"> </t>
        </is>
      </c>
    </row>
    <row r="25">
      <c r="A25" s="4" t="inlineStr">
        <is>
          <t>Ending Balance (in shares) at Dec. 31, 2023</t>
        </is>
      </c>
      <c r="B25" s="4" t="inlineStr">
        <is>
          <t xml:space="preserve"> </t>
        </is>
      </c>
      <c r="C25" s="6" t="n">
        <v>12460</v>
      </c>
      <c r="D25" s="4" t="inlineStr">
        <is>
          <t xml:space="preserve"> </t>
        </is>
      </c>
      <c r="E25" s="4" t="inlineStr">
        <is>
          <t xml:space="preserve"> </t>
        </is>
      </c>
    </row>
    <row r="26">
      <c r="A26" s="4" t="inlineStr">
        <is>
          <t>Ending Balance at Dec. 31, 2023</t>
        </is>
      </c>
      <c r="B26" s="6" t="n">
        <v>283379</v>
      </c>
      <c r="C26" s="5" t="n">
        <v>76534</v>
      </c>
      <c r="D26" s="6" t="n">
        <v>-4402</v>
      </c>
      <c r="E26" s="6" t="n">
        <v>21124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Common and capital stock issued (in shares)</t>
        </is>
      </c>
      <c r="B28" s="4" t="inlineStr">
        <is>
          <t xml:space="preserve"> </t>
        </is>
      </c>
      <c r="C28" s="6" t="n">
        <v>130</v>
      </c>
      <c r="D28" s="4" t="inlineStr">
        <is>
          <t xml:space="preserve"> </t>
        </is>
      </c>
      <c r="E28" s="4" t="inlineStr">
        <is>
          <t xml:space="preserve"> </t>
        </is>
      </c>
    </row>
    <row r="29">
      <c r="A29" s="4" t="inlineStr">
        <is>
          <t>Stock-based compensation</t>
        </is>
      </c>
      <c r="B29" s="6" t="n">
        <v>22937</v>
      </c>
      <c r="C29" s="5" t="n">
        <v>22937</v>
      </c>
      <c r="D29" s="4" t="inlineStr">
        <is>
          <t xml:space="preserve"> </t>
        </is>
      </c>
      <c r="E29" s="4" t="inlineStr">
        <is>
          <t xml:space="preserve"> </t>
        </is>
      </c>
    </row>
    <row r="30">
      <c r="A30" s="4" t="inlineStr">
        <is>
          <t>Tax withholding related to vesting of restricted stock units and other</t>
        </is>
      </c>
      <c r="B30" s="6" t="n">
        <v>-12523</v>
      </c>
      <c r="C30" s="5" t="n">
        <v>-12507</v>
      </c>
      <c r="D30" s="4" t="inlineStr">
        <is>
          <t xml:space="preserve"> </t>
        </is>
      </c>
      <c r="E30" s="6" t="n">
        <v>-16</v>
      </c>
    </row>
    <row r="31">
      <c r="A31" s="4" t="inlineStr">
        <is>
          <t>Repurchases of stock (in shares)</t>
        </is>
      </c>
      <c r="B31" s="4" t="inlineStr">
        <is>
          <t xml:space="preserve"> </t>
        </is>
      </c>
      <c r="C31" s="6" t="n">
        <v>-379</v>
      </c>
      <c r="D31" s="4" t="inlineStr">
        <is>
          <t xml:space="preserve"> </t>
        </is>
      </c>
      <c r="E31" s="4" t="inlineStr">
        <is>
          <t xml:space="preserve"> </t>
        </is>
      </c>
    </row>
    <row r="32">
      <c r="A32" s="4" t="inlineStr">
        <is>
          <t>Repurchases of stock</t>
        </is>
      </c>
      <c r="B32" s="6" t="n">
        <v>-62047</v>
      </c>
      <c r="C32" s="5" t="n">
        <v>-3359</v>
      </c>
      <c r="D32" s="4" t="inlineStr">
        <is>
          <t xml:space="preserve"> </t>
        </is>
      </c>
      <c r="E32" s="6" t="n">
        <v>-58688</v>
      </c>
    </row>
    <row r="33">
      <c r="A33" s="4" t="inlineStr">
        <is>
          <t>Dividends and dividend equivalents declared ($0.60 per share)</t>
        </is>
      </c>
      <c r="B33" s="6" t="n">
        <v>-7536</v>
      </c>
      <c r="C33" s="6" t="n">
        <v>41</v>
      </c>
      <c r="D33" s="4" t="inlineStr">
        <is>
          <t xml:space="preserve"> </t>
        </is>
      </c>
      <c r="E33" s="6" t="n">
        <v>-7577</v>
      </c>
    </row>
    <row r="34">
      <c r="A34" s="4" t="inlineStr">
        <is>
          <t>Sale of interest in consolidated entities</t>
        </is>
      </c>
      <c r="B34" s="6" t="n">
        <v>1154</v>
      </c>
      <c r="C34" s="5" t="n">
        <v>1154</v>
      </c>
      <c r="D34" s="4" t="inlineStr">
        <is>
          <t xml:space="preserve"> </t>
        </is>
      </c>
      <c r="E34" s="4" t="inlineStr">
        <is>
          <t xml:space="preserve"> </t>
        </is>
      </c>
    </row>
    <row r="35">
      <c r="A35" s="4" t="inlineStr">
        <is>
          <t>Net income</t>
        </is>
      </c>
      <c r="B35" s="6" t="n">
        <v>100118</v>
      </c>
      <c r="C35" s="4" t="inlineStr">
        <is>
          <t xml:space="preserve"> </t>
        </is>
      </c>
      <c r="D35" s="4" t="inlineStr">
        <is>
          <t xml:space="preserve"> </t>
        </is>
      </c>
      <c r="E35" s="6" t="n">
        <v>100118</v>
      </c>
    </row>
    <row r="36">
      <c r="A36" s="4" t="inlineStr">
        <is>
          <t>Other comprehensive income (loss)</t>
        </is>
      </c>
      <c r="B36" s="6" t="n">
        <v>-398</v>
      </c>
      <c r="C36" s="4" t="inlineStr">
        <is>
          <t xml:space="preserve"> </t>
        </is>
      </c>
      <c r="D36" s="6" t="n">
        <v>-398</v>
      </c>
      <c r="E36" s="4" t="inlineStr">
        <is>
          <t xml:space="preserve"> </t>
        </is>
      </c>
    </row>
    <row r="37">
      <c r="A37" s="4" t="inlineStr">
        <is>
          <t>Ending Balance (in shares) at Dec. 31, 2024</t>
        </is>
      </c>
      <c r="B37" s="4" t="inlineStr">
        <is>
          <t xml:space="preserve"> </t>
        </is>
      </c>
      <c r="C37" s="6" t="n">
        <v>12211</v>
      </c>
      <c r="D37" s="4" t="inlineStr">
        <is>
          <t xml:space="preserve"> </t>
        </is>
      </c>
      <c r="E37" s="4" t="inlineStr">
        <is>
          <t xml:space="preserve"> </t>
        </is>
      </c>
    </row>
    <row r="38">
      <c r="A38" s="4" t="inlineStr">
        <is>
          <t>Ending Balance at Dec. 31, 2024</t>
        </is>
      </c>
      <c r="B38" s="5" t="n">
        <v>325084</v>
      </c>
      <c r="C38" s="5" t="n">
        <v>84800</v>
      </c>
      <c r="D38" s="5" t="n">
        <v>-4800</v>
      </c>
      <c r="E38" s="5" t="n">
        <v>24508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Allocation of distributed earnings (cash dividends paid)</t>
        </is>
      </c>
      <c r="B4" s="5" t="n">
        <v>7363</v>
      </c>
      <c r="C4" s="5" t="n">
        <v>0</v>
      </c>
      <c r="D4" s="5" t="n">
        <v>0</v>
      </c>
    </row>
    <row r="5">
      <c r="A5" s="4" t="inlineStr">
        <is>
          <t>Allocation of undistributed earnings</t>
        </is>
      </c>
      <c r="B5" s="6" t="n">
        <v>92755</v>
      </c>
      <c r="C5" s="6" t="n">
        <v>73795</v>
      </c>
      <c r="D5" s="6" t="n">
        <v>59972</v>
      </c>
    </row>
    <row r="6">
      <c r="A6" s="4" t="inlineStr">
        <is>
          <t>Net income</t>
        </is>
      </c>
      <c r="B6" s="5" t="n">
        <v>100118</v>
      </c>
      <c r="C6" s="5" t="n">
        <v>73795</v>
      </c>
      <c r="D6" s="5" t="n">
        <v>59972</v>
      </c>
    </row>
    <row r="7">
      <c r="A7" s="3" t="inlineStr">
        <is>
          <t>Denominator</t>
        </is>
      </c>
      <c r="B7" s="4" t="inlineStr">
        <is>
          <t xml:space="preserve"> </t>
        </is>
      </c>
      <c r="C7" s="4" t="inlineStr">
        <is>
          <t xml:space="preserve"> </t>
        </is>
      </c>
      <c r="D7" s="4" t="inlineStr">
        <is>
          <t xml:space="preserve"> </t>
        </is>
      </c>
    </row>
    <row r="8">
      <c r="A8" s="4" t="inlineStr">
        <is>
          <t>Number of shares used in per share computation (in shares)</t>
        </is>
      </c>
      <c r="B8" s="6" t="n">
        <v>12319</v>
      </c>
      <c r="C8" s="6" t="n">
        <v>12630</v>
      </c>
      <c r="D8" s="6" t="n">
        <v>13063</v>
      </c>
    </row>
    <row r="9">
      <c r="A9" s="4" t="inlineStr">
        <is>
          <t>Basic net income per share (in dollars per share)</t>
        </is>
      </c>
      <c r="B9" s="8" t="n">
        <v>8.130000000000001</v>
      </c>
      <c r="C9" s="8" t="n">
        <v>5.84</v>
      </c>
      <c r="D9" s="8" t="n">
        <v>4.59</v>
      </c>
    </row>
    <row r="10">
      <c r="A10" s="3" t="inlineStr">
        <is>
          <t>Numerator</t>
        </is>
      </c>
      <c r="B10" s="4" t="inlineStr">
        <is>
          <t xml:space="preserve"> </t>
        </is>
      </c>
      <c r="C10" s="4" t="inlineStr">
        <is>
          <t xml:space="preserve"> </t>
        </is>
      </c>
      <c r="D10" s="4" t="inlineStr">
        <is>
          <t xml:space="preserve"> </t>
        </is>
      </c>
    </row>
    <row r="11">
      <c r="A11" s="4" t="inlineStr">
        <is>
          <t>Allocation of total earnings for basic computation</t>
        </is>
      </c>
      <c r="B11" s="5" t="n">
        <v>100118</v>
      </c>
      <c r="C11" s="5" t="n">
        <v>73795</v>
      </c>
      <c r="D11" s="5" t="n">
        <v>59972</v>
      </c>
    </row>
    <row r="12">
      <c r="A12" s="4" t="inlineStr">
        <is>
          <t>Net income</t>
        </is>
      </c>
      <c r="B12" s="5" t="n">
        <v>100118</v>
      </c>
      <c r="C12" s="5" t="n">
        <v>73795</v>
      </c>
      <c r="D12" s="5" t="n">
        <v>59972</v>
      </c>
    </row>
    <row r="13">
      <c r="A13" s="3" t="inlineStr">
        <is>
          <t>Denominator</t>
        </is>
      </c>
      <c r="B13" s="4" t="inlineStr">
        <is>
          <t xml:space="preserve"> </t>
        </is>
      </c>
      <c r="C13" s="4" t="inlineStr">
        <is>
          <t xml:space="preserve"> </t>
        </is>
      </c>
      <c r="D13" s="4" t="inlineStr">
        <is>
          <t xml:space="preserve"> </t>
        </is>
      </c>
    </row>
    <row r="14">
      <c r="A14" s="4" t="inlineStr">
        <is>
          <t>Number of shares used in per share computation (in shares)</t>
        </is>
      </c>
      <c r="B14" s="6" t="n">
        <v>12319</v>
      </c>
      <c r="C14" s="6" t="n">
        <v>12630</v>
      </c>
      <c r="D14" s="6" t="n">
        <v>13063</v>
      </c>
    </row>
    <row r="15">
      <c r="A15" s="3" t="inlineStr">
        <is>
          <t>Weighted-average effect of dilutive securities</t>
        </is>
      </c>
      <c r="B15" s="4" t="inlineStr">
        <is>
          <t xml:space="preserve"> </t>
        </is>
      </c>
      <c r="C15" s="4" t="inlineStr">
        <is>
          <t xml:space="preserve"> </t>
        </is>
      </c>
      <c r="D15" s="4" t="inlineStr">
        <is>
          <t xml:space="preserve"> </t>
        </is>
      </c>
    </row>
    <row r="16">
      <c r="A16" s="4" t="inlineStr">
        <is>
          <t>Restricted stock units and other contingently issuable shares (in shares)</t>
        </is>
      </c>
      <c r="B16" s="6" t="n">
        <v>128</v>
      </c>
      <c r="C16" s="6" t="n">
        <v>92</v>
      </c>
      <c r="D16" s="6" t="n">
        <v>96</v>
      </c>
    </row>
    <row r="17">
      <c r="A17" s="4" t="inlineStr">
        <is>
          <t>Number of shares used in per share computation (in shares)</t>
        </is>
      </c>
      <c r="B17" s="6" t="n">
        <v>12447</v>
      </c>
      <c r="C17" s="6" t="n">
        <v>12722</v>
      </c>
      <c r="D17" s="6" t="n">
        <v>13159</v>
      </c>
    </row>
    <row r="18">
      <c r="A18" s="4" t="inlineStr">
        <is>
          <t>Diluted net income per share (in dollars per share)</t>
        </is>
      </c>
      <c r="B18" s="8" t="n">
        <v>8.039999999999999</v>
      </c>
      <c r="C18" s="8" t="n">
        <v>5.8</v>
      </c>
      <c r="D18" s="8" t="n">
        <v>4.56</v>
      </c>
    </row>
    <row r="19">
      <c r="A19" s="4" t="inlineStr">
        <is>
          <t>Class A</t>
        </is>
      </c>
      <c r="B19" s="4" t="inlineStr">
        <is>
          <t xml:space="preserve"> </t>
        </is>
      </c>
      <c r="C19" s="4" t="inlineStr">
        <is>
          <t xml:space="preserve"> </t>
        </is>
      </c>
      <c r="D19" s="4" t="inlineStr">
        <is>
          <t xml:space="preserve"> </t>
        </is>
      </c>
    </row>
    <row r="20">
      <c r="A20" s="3" t="inlineStr">
        <is>
          <t>Numerator</t>
        </is>
      </c>
      <c r="B20" s="4" t="inlineStr">
        <is>
          <t xml:space="preserve"> </t>
        </is>
      </c>
      <c r="C20" s="4" t="inlineStr">
        <is>
          <t xml:space="preserve"> </t>
        </is>
      </c>
      <c r="D20" s="4" t="inlineStr">
        <is>
          <t xml:space="preserve"> </t>
        </is>
      </c>
    </row>
    <row r="21">
      <c r="A21" s="4" t="inlineStr">
        <is>
          <t>Allocation of distributed earnings (cash dividends paid)</t>
        </is>
      </c>
      <c r="B21" s="5" t="n">
        <v>3509</v>
      </c>
      <c r="C21" s="5" t="n">
        <v>0</v>
      </c>
      <c r="D21" s="5" t="n">
        <v>0</v>
      </c>
    </row>
    <row r="22">
      <c r="A22" s="4" t="inlineStr">
        <is>
          <t>Allocation of undistributed earnings</t>
        </is>
      </c>
      <c r="B22" s="6" t="n">
        <v>44085</v>
      </c>
      <c r="C22" s="6" t="n">
        <v>34601</v>
      </c>
      <c r="D22" s="6" t="n">
        <v>27518</v>
      </c>
    </row>
    <row r="23">
      <c r="A23" s="4" t="inlineStr">
        <is>
          <t>Net income</t>
        </is>
      </c>
      <c r="B23" s="5" t="n">
        <v>47594</v>
      </c>
      <c r="C23" s="5" t="n">
        <v>34601</v>
      </c>
      <c r="D23" s="5" t="n">
        <v>27518</v>
      </c>
    </row>
    <row r="24">
      <c r="A24" s="3" t="inlineStr">
        <is>
          <t>Denominator</t>
        </is>
      </c>
      <c r="B24" s="4" t="inlineStr">
        <is>
          <t xml:space="preserve"> </t>
        </is>
      </c>
      <c r="C24" s="4" t="inlineStr">
        <is>
          <t xml:space="preserve"> </t>
        </is>
      </c>
      <c r="D24" s="4" t="inlineStr">
        <is>
          <t xml:space="preserve"> </t>
        </is>
      </c>
    </row>
    <row r="25">
      <c r="A25" s="4" t="inlineStr">
        <is>
          <t>Number of shares used in per share computation (in shares)</t>
        </is>
      </c>
      <c r="B25" s="6" t="n">
        <v>5855</v>
      </c>
      <c r="C25" s="6" t="n">
        <v>5922</v>
      </c>
      <c r="D25" s="6" t="n">
        <v>5994</v>
      </c>
    </row>
    <row r="26">
      <c r="A26" s="4" t="inlineStr">
        <is>
          <t>Basic net income per share (in dollars per share)</t>
        </is>
      </c>
      <c r="B26" s="8" t="n">
        <v>8.130000000000001</v>
      </c>
      <c r="C26" s="8" t="n">
        <v>5.84</v>
      </c>
      <c r="D26" s="8" t="n">
        <v>4.59</v>
      </c>
    </row>
    <row r="27">
      <c r="A27" s="3" t="inlineStr">
        <is>
          <t>Numerator</t>
        </is>
      </c>
      <c r="B27" s="4" t="inlineStr">
        <is>
          <t xml:space="preserve"> </t>
        </is>
      </c>
      <c r="C27" s="4" t="inlineStr">
        <is>
          <t xml:space="preserve"> </t>
        </is>
      </c>
      <c r="D27" s="4" t="inlineStr">
        <is>
          <t xml:space="preserve"> </t>
        </is>
      </c>
    </row>
    <row r="28">
      <c r="A28" s="4" t="inlineStr">
        <is>
          <t>Allocation of total earnings for basic computation</t>
        </is>
      </c>
      <c r="B28" s="5" t="n">
        <v>47594</v>
      </c>
      <c r="C28" s="5" t="n">
        <v>34601</v>
      </c>
      <c r="D28" s="5" t="n">
        <v>27518</v>
      </c>
    </row>
    <row r="29">
      <c r="A29" s="4" t="inlineStr">
        <is>
          <t>Reallocation of total earnings as a result of conversion of Class B to Class A shares</t>
        </is>
      </c>
      <c r="B29" s="6" t="n">
        <v>7039</v>
      </c>
      <c r="C29" s="6" t="n">
        <v>5124</v>
      </c>
      <c r="D29" s="6" t="n">
        <v>4072</v>
      </c>
    </row>
    <row r="30">
      <c r="A30" s="4" t="inlineStr">
        <is>
          <t>Reallocation of undistributed earnings</t>
        </is>
      </c>
      <c r="B30" s="6" t="n">
        <v>-520</v>
      </c>
      <c r="C30" s="6" t="n">
        <v>-287</v>
      </c>
      <c r="D30" s="6" t="n">
        <v>-230</v>
      </c>
    </row>
    <row r="31">
      <c r="A31" s="4" t="inlineStr">
        <is>
          <t>Net income</t>
        </is>
      </c>
      <c r="B31" s="5" t="n">
        <v>54113</v>
      </c>
      <c r="C31" s="5" t="n">
        <v>39438</v>
      </c>
      <c r="D31" s="5" t="n">
        <v>31360</v>
      </c>
    </row>
    <row r="32">
      <c r="A32" s="3" t="inlineStr">
        <is>
          <t>Denominator</t>
        </is>
      </c>
      <c r="B32" s="4" t="inlineStr">
        <is>
          <t xml:space="preserve"> </t>
        </is>
      </c>
      <c r="C32" s="4" t="inlineStr">
        <is>
          <t xml:space="preserve"> </t>
        </is>
      </c>
      <c r="D32" s="4" t="inlineStr">
        <is>
          <t xml:space="preserve"> </t>
        </is>
      </c>
    </row>
    <row r="33">
      <c r="A33" s="4" t="inlineStr">
        <is>
          <t>Number of shares used in per share computation (in shares)</t>
        </is>
      </c>
      <c r="B33" s="6" t="n">
        <v>5855</v>
      </c>
      <c r="C33" s="6" t="n">
        <v>5922</v>
      </c>
      <c r="D33" s="6" t="n">
        <v>5994</v>
      </c>
    </row>
    <row r="34">
      <c r="A34" s="3" t="inlineStr">
        <is>
          <t>Weighted-average effect of dilutive securities</t>
        </is>
      </c>
      <c r="B34" s="4" t="inlineStr">
        <is>
          <t xml:space="preserve"> </t>
        </is>
      </c>
      <c r="C34" s="4" t="inlineStr">
        <is>
          <t xml:space="preserve"> </t>
        </is>
      </c>
      <c r="D34" s="4" t="inlineStr">
        <is>
          <t xml:space="preserve"> </t>
        </is>
      </c>
    </row>
    <row r="35">
      <c r="A35" s="4" t="inlineStr">
        <is>
          <t>Conversion of Class B to Class A common shares outstanding (in shares)</t>
        </is>
      </c>
      <c r="B35" s="6" t="n">
        <v>866</v>
      </c>
      <c r="C35" s="6" t="n">
        <v>877</v>
      </c>
      <c r="D35" s="6" t="n">
        <v>887</v>
      </c>
    </row>
    <row r="36">
      <c r="A36" s="4" t="inlineStr">
        <is>
          <t>Number of shares used in per share computation (in shares)</t>
        </is>
      </c>
      <c r="B36" s="6" t="n">
        <v>6721</v>
      </c>
      <c r="C36" s="6" t="n">
        <v>6799</v>
      </c>
      <c r="D36" s="6" t="n">
        <v>6881</v>
      </c>
    </row>
    <row r="37">
      <c r="A37" s="4" t="inlineStr">
        <is>
          <t>Diluted net income per share (in dollars per share)</t>
        </is>
      </c>
      <c r="B37" s="8" t="n">
        <v>8.050000000000001</v>
      </c>
      <c r="C37" s="8" t="n">
        <v>5.8</v>
      </c>
      <c r="D37" s="8" t="n">
        <v>4.56</v>
      </c>
    </row>
    <row r="38">
      <c r="A38" s="4" t="inlineStr">
        <is>
          <t>Class A | Restricted Stock Units (RSUs)</t>
        </is>
      </c>
      <c r="B38" s="4" t="inlineStr">
        <is>
          <t xml:space="preserve"> </t>
        </is>
      </c>
      <c r="C38" s="4" t="inlineStr">
        <is>
          <t xml:space="preserve"> </t>
        </is>
      </c>
      <c r="D38" s="4" t="inlineStr">
        <is>
          <t xml:space="preserve"> </t>
        </is>
      </c>
    </row>
    <row r="39">
      <c r="A39" s="3" t="inlineStr">
        <is>
          <t>Weighted-average effect of dilutive securities</t>
        </is>
      </c>
      <c r="B39" s="4" t="inlineStr">
        <is>
          <t xml:space="preserve"> </t>
        </is>
      </c>
      <c r="C39" s="4" t="inlineStr">
        <is>
          <t xml:space="preserve"> </t>
        </is>
      </c>
      <c r="D39" s="4" t="inlineStr">
        <is>
          <t xml:space="preserve"> </t>
        </is>
      </c>
    </row>
    <row r="40">
      <c r="A40" s="4" t="inlineStr">
        <is>
          <t>Restricted stock units and other contingently issuable shares (in shares)</t>
        </is>
      </c>
      <c r="B40" s="6" t="n">
        <v>0</v>
      </c>
      <c r="C40" s="6" t="n">
        <v>0</v>
      </c>
      <c r="D40" s="6" t="n">
        <v>0</v>
      </c>
    </row>
    <row r="41">
      <c r="A41" s="4" t="inlineStr">
        <is>
          <t>Class B</t>
        </is>
      </c>
      <c r="B41" s="4" t="inlineStr">
        <is>
          <t xml:space="preserve"> </t>
        </is>
      </c>
      <c r="C41" s="4" t="inlineStr">
        <is>
          <t xml:space="preserve"> </t>
        </is>
      </c>
      <c r="D41" s="4" t="inlineStr">
        <is>
          <t xml:space="preserve"> </t>
        </is>
      </c>
    </row>
    <row r="42">
      <c r="A42" s="3" t="inlineStr">
        <is>
          <t>Numerator</t>
        </is>
      </c>
      <c r="B42" s="4" t="inlineStr">
        <is>
          <t xml:space="preserve"> </t>
        </is>
      </c>
      <c r="C42" s="4" t="inlineStr">
        <is>
          <t xml:space="preserve"> </t>
        </is>
      </c>
      <c r="D42" s="4" t="inlineStr">
        <is>
          <t xml:space="preserve"> </t>
        </is>
      </c>
    </row>
    <row r="43">
      <c r="A43" s="4" t="inlineStr">
        <is>
          <t>Allocation of distributed earnings (cash dividends paid)</t>
        </is>
      </c>
      <c r="B43" s="5" t="n">
        <v>519</v>
      </c>
      <c r="C43" s="5" t="n">
        <v>0</v>
      </c>
      <c r="D43" s="5" t="n">
        <v>0</v>
      </c>
    </row>
    <row r="44">
      <c r="A44" s="4" t="inlineStr">
        <is>
          <t>Allocation of undistributed earnings</t>
        </is>
      </c>
      <c r="B44" s="6" t="n">
        <v>6520</v>
      </c>
      <c r="C44" s="6" t="n">
        <v>5124</v>
      </c>
      <c r="D44" s="6" t="n">
        <v>4072</v>
      </c>
    </row>
    <row r="45">
      <c r="A45" s="4" t="inlineStr">
        <is>
          <t>Net income</t>
        </is>
      </c>
      <c r="B45" s="5" t="n">
        <v>7039</v>
      </c>
      <c r="C45" s="5" t="n">
        <v>5124</v>
      </c>
      <c r="D45" s="5" t="n">
        <v>4072</v>
      </c>
    </row>
    <row r="46">
      <c r="A46" s="3" t="inlineStr">
        <is>
          <t>Denominator</t>
        </is>
      </c>
      <c r="B46" s="4" t="inlineStr">
        <is>
          <t xml:space="preserve"> </t>
        </is>
      </c>
      <c r="C46" s="4" t="inlineStr">
        <is>
          <t xml:space="preserve"> </t>
        </is>
      </c>
      <c r="D46" s="4" t="inlineStr">
        <is>
          <t xml:space="preserve"> </t>
        </is>
      </c>
    </row>
    <row r="47">
      <c r="A47" s="4" t="inlineStr">
        <is>
          <t>Number of shares used in per share computation (in shares)</t>
        </is>
      </c>
      <c r="B47" s="6" t="n">
        <v>866</v>
      </c>
      <c r="C47" s="6" t="n">
        <v>877</v>
      </c>
      <c r="D47" s="6" t="n">
        <v>887</v>
      </c>
    </row>
    <row r="48">
      <c r="A48" s="4" t="inlineStr">
        <is>
          <t>Basic net income per share (in dollars per share)</t>
        </is>
      </c>
      <c r="B48" s="8" t="n">
        <v>8.130000000000001</v>
      </c>
      <c r="C48" s="8" t="n">
        <v>5.84</v>
      </c>
      <c r="D48" s="8" t="n">
        <v>4.59</v>
      </c>
    </row>
    <row r="49">
      <c r="A49" s="3" t="inlineStr">
        <is>
          <t>Numerator</t>
        </is>
      </c>
      <c r="B49" s="4" t="inlineStr">
        <is>
          <t xml:space="preserve"> </t>
        </is>
      </c>
      <c r="C49" s="4" t="inlineStr">
        <is>
          <t xml:space="preserve"> </t>
        </is>
      </c>
      <c r="D49" s="4" t="inlineStr">
        <is>
          <t xml:space="preserve"> </t>
        </is>
      </c>
    </row>
    <row r="50">
      <c r="A50" s="4" t="inlineStr">
        <is>
          <t>Allocation of total earnings for basic computation</t>
        </is>
      </c>
      <c r="B50" s="5" t="n">
        <v>7039</v>
      </c>
      <c r="C50" s="5" t="n">
        <v>5124</v>
      </c>
      <c r="D50" s="5" t="n">
        <v>4072</v>
      </c>
    </row>
    <row r="51">
      <c r="A51" s="4" t="inlineStr">
        <is>
          <t>Reallocation of total earnings as a result of conversion of Class B to Class A shares</t>
        </is>
      </c>
      <c r="B51" s="6" t="n">
        <v>0</v>
      </c>
      <c r="C51" s="6" t="n">
        <v>0</v>
      </c>
      <c r="D51" s="6" t="n">
        <v>0</v>
      </c>
    </row>
    <row r="52">
      <c r="A52" s="4" t="inlineStr">
        <is>
          <t>Reallocation of undistributed earnings</t>
        </is>
      </c>
      <c r="B52" s="6" t="n">
        <v>-67</v>
      </c>
      <c r="C52" s="6" t="n">
        <v>-37</v>
      </c>
      <c r="D52" s="6" t="n">
        <v>-30</v>
      </c>
    </row>
    <row r="53">
      <c r="A53" s="4" t="inlineStr">
        <is>
          <t>Net income</t>
        </is>
      </c>
      <c r="B53" s="5" t="n">
        <v>6972</v>
      </c>
      <c r="C53" s="5" t="n">
        <v>5087</v>
      </c>
      <c r="D53" s="5" t="n">
        <v>4042</v>
      </c>
    </row>
    <row r="54">
      <c r="A54" s="3" t="inlineStr">
        <is>
          <t>Denominator</t>
        </is>
      </c>
      <c r="B54" s="4" t="inlineStr">
        <is>
          <t xml:space="preserve"> </t>
        </is>
      </c>
      <c r="C54" s="4" t="inlineStr">
        <is>
          <t xml:space="preserve"> </t>
        </is>
      </c>
      <c r="D54" s="4" t="inlineStr">
        <is>
          <t xml:space="preserve"> </t>
        </is>
      </c>
    </row>
    <row r="55">
      <c r="A55" s="4" t="inlineStr">
        <is>
          <t>Number of shares used in per share computation (in shares)</t>
        </is>
      </c>
      <c r="B55" s="6" t="n">
        <v>866</v>
      </c>
      <c r="C55" s="6" t="n">
        <v>877</v>
      </c>
      <c r="D55" s="6" t="n">
        <v>887</v>
      </c>
    </row>
    <row r="56">
      <c r="A56" s="3" t="inlineStr">
        <is>
          <t>Weighted-average effect of dilutive securities</t>
        </is>
      </c>
      <c r="B56" s="4" t="inlineStr">
        <is>
          <t xml:space="preserve"> </t>
        </is>
      </c>
      <c r="C56" s="4" t="inlineStr">
        <is>
          <t xml:space="preserve"> </t>
        </is>
      </c>
      <c r="D56" s="4" t="inlineStr">
        <is>
          <t xml:space="preserve"> </t>
        </is>
      </c>
    </row>
    <row r="57">
      <c r="A57" s="4" t="inlineStr">
        <is>
          <t>Conversion of Class B to Class A common shares outstanding (in shares)</t>
        </is>
      </c>
      <c r="B57" s="6" t="n">
        <v>0</v>
      </c>
      <c r="C57" s="6" t="n">
        <v>0</v>
      </c>
      <c r="D57" s="6" t="n">
        <v>0</v>
      </c>
    </row>
    <row r="58">
      <c r="A58" s="4" t="inlineStr">
        <is>
          <t>Number of shares used in per share computation (in shares)</t>
        </is>
      </c>
      <c r="B58" s="6" t="n">
        <v>866</v>
      </c>
      <c r="C58" s="6" t="n">
        <v>877</v>
      </c>
      <c r="D58" s="6" t="n">
        <v>887</v>
      </c>
    </row>
    <row r="59">
      <c r="A59" s="4" t="inlineStr">
        <is>
          <t>Diluted net income per share (in dollars per share)</t>
        </is>
      </c>
      <c r="B59" s="8" t="n">
        <v>8.050000000000001</v>
      </c>
      <c r="C59" s="8" t="n">
        <v>5.8</v>
      </c>
      <c r="D59" s="8" t="n">
        <v>4.56</v>
      </c>
    </row>
    <row r="60">
      <c r="A60" s="4" t="inlineStr">
        <is>
          <t>Class B | Restricted Stock Units (RSUs)</t>
        </is>
      </c>
      <c r="B60" s="4" t="inlineStr">
        <is>
          <t xml:space="preserve"> </t>
        </is>
      </c>
      <c r="C60" s="4" t="inlineStr">
        <is>
          <t xml:space="preserve"> </t>
        </is>
      </c>
      <c r="D60" s="4" t="inlineStr">
        <is>
          <t xml:space="preserve"> </t>
        </is>
      </c>
    </row>
    <row r="61">
      <c r="A61" s="3" t="inlineStr">
        <is>
          <t>Weighted-average effect of dilutive securities</t>
        </is>
      </c>
      <c r="B61" s="4" t="inlineStr">
        <is>
          <t xml:space="preserve"> </t>
        </is>
      </c>
      <c r="C61" s="4" t="inlineStr">
        <is>
          <t xml:space="preserve"> </t>
        </is>
      </c>
      <c r="D61" s="4" t="inlineStr">
        <is>
          <t xml:space="preserve"> </t>
        </is>
      </c>
    </row>
    <row r="62">
      <c r="A62" s="4" t="inlineStr">
        <is>
          <t>Restricted stock units and other contingently issuable shares (in shares)</t>
        </is>
      </c>
      <c r="B62" s="6" t="n">
        <v>0</v>
      </c>
      <c r="C62" s="6" t="n">
        <v>0</v>
      </c>
      <c r="D62" s="6" t="n">
        <v>0</v>
      </c>
    </row>
    <row r="63">
      <c r="A63" s="4" t="inlineStr">
        <is>
          <t>Class C</t>
        </is>
      </c>
      <c r="B63" s="4" t="inlineStr">
        <is>
          <t xml:space="preserve"> </t>
        </is>
      </c>
      <c r="C63" s="4" t="inlineStr">
        <is>
          <t xml:space="preserve"> </t>
        </is>
      </c>
      <c r="D63" s="4" t="inlineStr">
        <is>
          <t xml:space="preserve"> </t>
        </is>
      </c>
    </row>
    <row r="64">
      <c r="A64" s="3" t="inlineStr">
        <is>
          <t>Numerator</t>
        </is>
      </c>
      <c r="B64" s="4" t="inlineStr">
        <is>
          <t xml:space="preserve"> </t>
        </is>
      </c>
      <c r="C64" s="4" t="inlineStr">
        <is>
          <t xml:space="preserve"> </t>
        </is>
      </c>
      <c r="D64" s="4" t="inlineStr">
        <is>
          <t xml:space="preserve"> </t>
        </is>
      </c>
    </row>
    <row r="65">
      <c r="A65" s="4" t="inlineStr">
        <is>
          <t>Allocation of distributed earnings (cash dividends paid)</t>
        </is>
      </c>
      <c r="B65" s="5" t="n">
        <v>3335</v>
      </c>
      <c r="C65" s="5" t="n">
        <v>0</v>
      </c>
      <c r="D65" s="5" t="n">
        <v>0</v>
      </c>
    </row>
    <row r="66">
      <c r="A66" s="4" t="inlineStr">
        <is>
          <t>Allocation of undistributed earnings</t>
        </is>
      </c>
      <c r="B66" s="6" t="n">
        <v>42150</v>
      </c>
      <c r="C66" s="6" t="n">
        <v>34070</v>
      </c>
      <c r="D66" s="6" t="n">
        <v>28382</v>
      </c>
    </row>
    <row r="67">
      <c r="A67" s="4" t="inlineStr">
        <is>
          <t>Net income</t>
        </is>
      </c>
      <c r="B67" s="5" t="n">
        <v>45485</v>
      </c>
      <c r="C67" s="5" t="n">
        <v>34070</v>
      </c>
      <c r="D67" s="5" t="n">
        <v>28382</v>
      </c>
    </row>
    <row r="68">
      <c r="A68" s="3" t="inlineStr">
        <is>
          <t>Denominator</t>
        </is>
      </c>
      <c r="B68" s="4" t="inlineStr">
        <is>
          <t xml:space="preserve"> </t>
        </is>
      </c>
      <c r="C68" s="4" t="inlineStr">
        <is>
          <t xml:space="preserve"> </t>
        </is>
      </c>
      <c r="D68" s="4" t="inlineStr">
        <is>
          <t xml:space="preserve"> </t>
        </is>
      </c>
    </row>
    <row r="69">
      <c r="A69" s="4" t="inlineStr">
        <is>
          <t>Number of shares used in per share computation (in shares)</t>
        </is>
      </c>
      <c r="B69" s="6" t="n">
        <v>5598</v>
      </c>
      <c r="C69" s="6" t="n">
        <v>5831</v>
      </c>
      <c r="D69" s="6" t="n">
        <v>6182</v>
      </c>
    </row>
    <row r="70">
      <c r="A70" s="4" t="inlineStr">
        <is>
          <t>Basic net income per share (in dollars per share)</t>
        </is>
      </c>
      <c r="B70" s="8" t="n">
        <v>8.130000000000001</v>
      </c>
      <c r="C70" s="8" t="n">
        <v>5.84</v>
      </c>
      <c r="D70" s="8" t="n">
        <v>4.59</v>
      </c>
    </row>
    <row r="71">
      <c r="A71" s="3" t="inlineStr">
        <is>
          <t>Numerator</t>
        </is>
      </c>
      <c r="B71" s="4" t="inlineStr">
        <is>
          <t xml:space="preserve"> </t>
        </is>
      </c>
      <c r="C71" s="4" t="inlineStr">
        <is>
          <t xml:space="preserve"> </t>
        </is>
      </c>
      <c r="D71" s="4" t="inlineStr">
        <is>
          <t xml:space="preserve"> </t>
        </is>
      </c>
    </row>
    <row r="72">
      <c r="A72" s="4" t="inlineStr">
        <is>
          <t>Allocation of total earnings for basic computation</t>
        </is>
      </c>
      <c r="B72" s="5" t="n">
        <v>45485</v>
      </c>
      <c r="C72" s="5" t="n">
        <v>34070</v>
      </c>
      <c r="D72" s="5" t="n">
        <v>28382</v>
      </c>
    </row>
    <row r="73">
      <c r="A73" s="4" t="inlineStr">
        <is>
          <t>Reallocation of total earnings as a result of conversion of Class B to Class A shares</t>
        </is>
      </c>
      <c r="B73" s="6" t="n">
        <v>0</v>
      </c>
      <c r="C73" s="6" t="n">
        <v>0</v>
      </c>
      <c r="D73" s="6" t="n">
        <v>0</v>
      </c>
    </row>
    <row r="74">
      <c r="A74" s="4" t="inlineStr">
        <is>
          <t>Reallocation of undistributed earnings</t>
        </is>
      </c>
      <c r="B74" s="6" t="n">
        <v>520</v>
      </c>
      <c r="C74" s="6" t="n">
        <v>287</v>
      </c>
      <c r="D74" s="6" t="n">
        <v>230</v>
      </c>
    </row>
    <row r="75">
      <c r="A75" s="4" t="inlineStr">
        <is>
          <t>Net income</t>
        </is>
      </c>
      <c r="B75" s="5" t="n">
        <v>46005</v>
      </c>
      <c r="C75" s="5" t="n">
        <v>34357</v>
      </c>
      <c r="D75" s="5" t="n">
        <v>28612</v>
      </c>
    </row>
    <row r="76">
      <c r="A76" s="3" t="inlineStr">
        <is>
          <t>Denominator</t>
        </is>
      </c>
      <c r="B76" s="4" t="inlineStr">
        <is>
          <t xml:space="preserve"> </t>
        </is>
      </c>
      <c r="C76" s="4" t="inlineStr">
        <is>
          <t xml:space="preserve"> </t>
        </is>
      </c>
      <c r="D76" s="4" t="inlineStr">
        <is>
          <t xml:space="preserve"> </t>
        </is>
      </c>
    </row>
    <row r="77">
      <c r="A77" s="4" t="inlineStr">
        <is>
          <t>Number of shares used in per share computation (in shares)</t>
        </is>
      </c>
      <c r="B77" s="6" t="n">
        <v>5598</v>
      </c>
      <c r="C77" s="6" t="n">
        <v>5831</v>
      </c>
      <c r="D77" s="6" t="n">
        <v>6182</v>
      </c>
    </row>
    <row r="78">
      <c r="A78" s="3" t="inlineStr">
        <is>
          <t>Weighted-average effect of dilutive securities</t>
        </is>
      </c>
      <c r="B78" s="4" t="inlineStr">
        <is>
          <t xml:space="preserve"> </t>
        </is>
      </c>
      <c r="C78" s="4" t="inlineStr">
        <is>
          <t xml:space="preserve"> </t>
        </is>
      </c>
      <c r="D78" s="4" t="inlineStr">
        <is>
          <t xml:space="preserve"> </t>
        </is>
      </c>
    </row>
    <row r="79">
      <c r="A79" s="4" t="inlineStr">
        <is>
          <t>Conversion of Class B to Class A common shares outstanding (in shares)</t>
        </is>
      </c>
      <c r="B79" s="6" t="n">
        <v>0</v>
      </c>
      <c r="C79" s="6" t="n">
        <v>0</v>
      </c>
      <c r="D79" s="6" t="n">
        <v>0</v>
      </c>
    </row>
    <row r="80">
      <c r="A80" s="4" t="inlineStr">
        <is>
          <t>Number of shares used in per share computation (in shares)</t>
        </is>
      </c>
      <c r="B80" s="6" t="n">
        <v>5726</v>
      </c>
      <c r="C80" s="6" t="n">
        <v>5923</v>
      </c>
      <c r="D80" s="6" t="n">
        <v>6278</v>
      </c>
    </row>
    <row r="81">
      <c r="A81" s="4" t="inlineStr">
        <is>
          <t>Diluted net income per share (in dollars per share)</t>
        </is>
      </c>
      <c r="B81" s="8" t="n">
        <v>8.029999999999999</v>
      </c>
      <c r="C81" s="8" t="n">
        <v>5.8</v>
      </c>
      <c r="D81" s="8" t="n">
        <v>4.56</v>
      </c>
    </row>
    <row r="82">
      <c r="A82" s="4" t="inlineStr">
        <is>
          <t>Class C | Restricted Stock Units (RSUs)</t>
        </is>
      </c>
      <c r="B82" s="4" t="inlineStr">
        <is>
          <t xml:space="preserve"> </t>
        </is>
      </c>
      <c r="C82" s="4" t="inlineStr">
        <is>
          <t xml:space="preserve"> </t>
        </is>
      </c>
      <c r="D82" s="4" t="inlineStr">
        <is>
          <t xml:space="preserve"> </t>
        </is>
      </c>
    </row>
    <row r="83">
      <c r="A83" s="3" t="inlineStr">
        <is>
          <t>Weighted-average effect of dilutive securities</t>
        </is>
      </c>
      <c r="B83" s="4" t="inlineStr">
        <is>
          <t xml:space="preserve"> </t>
        </is>
      </c>
      <c r="C83" s="4" t="inlineStr">
        <is>
          <t xml:space="preserve"> </t>
        </is>
      </c>
      <c r="D83" s="4" t="inlineStr">
        <is>
          <t xml:space="preserve"> </t>
        </is>
      </c>
    </row>
    <row r="84">
      <c r="A84" s="4" t="inlineStr">
        <is>
          <t>Restricted stock units and other contingently issuable shares (in shares)</t>
        </is>
      </c>
      <c r="B84" s="6" t="n">
        <v>128</v>
      </c>
      <c r="C84" s="6" t="n">
        <v>92</v>
      </c>
      <c r="D84" s="6" t="n">
        <v>9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pensation Plans - Stock Plans (Details) - Restricted Stock Units (RSUs) shares in Millions</t>
        </is>
      </c>
      <c r="B1" s="2" t="inlineStr">
        <is>
          <t>12 Months Ended</t>
        </is>
      </c>
    </row>
    <row r="2">
      <c r="B2" s="2" t="inlineStr">
        <is>
          <t>Dec. 31, 2024 shares</t>
        </is>
      </c>
    </row>
    <row r="3">
      <c r="A3" s="3" t="inlineStr">
        <is>
          <t>Stock Plans</t>
        </is>
      </c>
      <c r="B3" s="4" t="inlineStr">
        <is>
          <t xml:space="preserve"> </t>
        </is>
      </c>
    </row>
    <row r="4">
      <c r="A4" s="4" t="inlineStr">
        <is>
          <t>Award vesting period</t>
        </is>
      </c>
      <c r="B4" s="4" t="inlineStr">
        <is>
          <t>4 years</t>
        </is>
      </c>
    </row>
    <row r="5">
      <c r="A5" s="4" t="inlineStr">
        <is>
          <t>Shares reserved for future issuance (in shares)</t>
        </is>
      </c>
      <c r="B5" s="6" t="n">
        <v>63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tock Based Compensation (Details) - USD ($) $ in B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 expense</t>
        </is>
      </c>
      <c r="B4" s="9" t="n">
        <v>22.8</v>
      </c>
      <c r="C4" s="9" t="n">
        <v>22.1</v>
      </c>
      <c r="D4" s="9" t="n">
        <v>19.5</v>
      </c>
    </row>
    <row r="5">
      <c r="A5" s="4" t="inlineStr">
        <is>
          <t>Stock-based compensation expense, awards we expect to settle in Alphabet stock</t>
        </is>
      </c>
      <c r="B5" s="6" t="n">
        <v>22</v>
      </c>
      <c r="C5" s="13" t="n">
        <v>21.7</v>
      </c>
      <c r="D5" s="13" t="n">
        <v>18.8</v>
      </c>
    </row>
    <row r="6">
      <c r="A6" s="4" t="inlineStr">
        <is>
          <t>Tax benefits on total stock-based compensation expense</t>
        </is>
      </c>
      <c r="B6" s="13" t="n">
        <v>4.6</v>
      </c>
      <c r="C6" s="13" t="n">
        <v>4.5</v>
      </c>
      <c r="D6" s="13" t="n">
        <v>3.9</v>
      </c>
    </row>
    <row r="7">
      <c r="A7" s="4" t="inlineStr">
        <is>
          <t>Tax benefit realized related to awards vested or exercised</t>
        </is>
      </c>
      <c r="B7" s="9" t="n">
        <v>6.8</v>
      </c>
      <c r="C7" s="9" t="n">
        <v>5.6</v>
      </c>
      <c r="D7" s="9" t="n">
        <v>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pensation Plans - Stock Based Award Activities (Details) - USD ($) $ / shares in Units, $ in Billions</t>
        </is>
      </c>
      <c r="B1" s="2" t="inlineStr">
        <is>
          <t>12 Months Ended</t>
        </is>
      </c>
    </row>
    <row r="2">
      <c r="B2" s="2" t="inlineStr">
        <is>
          <t>Dec. 31, 2024</t>
        </is>
      </c>
      <c r="C2" s="2" t="inlineStr">
        <is>
          <t>Dec. 31, 2023</t>
        </is>
      </c>
      <c r="D2" s="2" t="inlineStr">
        <is>
          <t>Dec. 31, 2022</t>
        </is>
      </c>
    </row>
    <row r="3">
      <c r="A3" s="3" t="inlineStr">
        <is>
          <t>Weighted- Average Grant-Date Fair Value</t>
        </is>
      </c>
      <c r="B3" s="4" t="inlineStr">
        <is>
          <t xml:space="preserve"> </t>
        </is>
      </c>
      <c r="C3" s="4" t="inlineStr">
        <is>
          <t xml:space="preserve"> </t>
        </is>
      </c>
      <c r="D3" s="4" t="inlineStr">
        <is>
          <t xml:space="preserve"> </t>
        </is>
      </c>
    </row>
    <row r="4">
      <c r="A4" s="4" t="inlineStr">
        <is>
          <t>Fair value of vested awards</t>
        </is>
      </c>
      <c r="B4" s="9" t="n">
        <v>33.3</v>
      </c>
      <c r="C4" s="9" t="n">
        <v>26.6</v>
      </c>
      <c r="D4" s="9" t="n">
        <v>23.9</v>
      </c>
    </row>
    <row r="5">
      <c r="A5" s="4" t="inlineStr">
        <is>
          <t>Restricted Stock Units (RSUs)</t>
        </is>
      </c>
      <c r="B5" s="4" t="inlineStr">
        <is>
          <t xml:space="preserve"> </t>
        </is>
      </c>
      <c r="C5" s="4" t="inlineStr">
        <is>
          <t xml:space="preserve"> </t>
        </is>
      </c>
      <c r="D5" s="4" t="inlineStr">
        <is>
          <t xml:space="preserve"> </t>
        </is>
      </c>
    </row>
    <row r="6">
      <c r="A6" s="3" t="inlineStr">
        <is>
          <t xml:space="preserve">    Number of     Shares</t>
        </is>
      </c>
      <c r="B6" s="4" t="inlineStr">
        <is>
          <t xml:space="preserve"> </t>
        </is>
      </c>
      <c r="C6" s="4" t="inlineStr">
        <is>
          <t xml:space="preserve"> </t>
        </is>
      </c>
      <c r="D6" s="4" t="inlineStr">
        <is>
          <t xml:space="preserve"> </t>
        </is>
      </c>
    </row>
    <row r="7">
      <c r="A7" s="4" t="inlineStr">
        <is>
          <t>Unvested at beginning of period (in shares)</t>
        </is>
      </c>
      <c r="B7" s="6" t="n">
        <v>338000000</v>
      </c>
      <c r="C7" s="4" t="inlineStr">
        <is>
          <t xml:space="preserve"> </t>
        </is>
      </c>
      <c r="D7" s="4" t="inlineStr">
        <is>
          <t xml:space="preserve"> </t>
        </is>
      </c>
    </row>
    <row r="8">
      <c r="A8" s="4" t="inlineStr">
        <is>
          <t>Granted (in shares)</t>
        </is>
      </c>
      <c r="B8" s="6" t="n">
        <v>195000000</v>
      </c>
      <c r="C8" s="4" t="inlineStr">
        <is>
          <t xml:space="preserve"> </t>
        </is>
      </c>
      <c r="D8" s="4" t="inlineStr">
        <is>
          <t xml:space="preserve"> </t>
        </is>
      </c>
    </row>
    <row r="9">
      <c r="A9" s="4" t="inlineStr">
        <is>
          <t>Vested (in shares)</t>
        </is>
      </c>
      <c r="B9" s="6" t="n">
        <v>-199000000</v>
      </c>
      <c r="C9" s="4" t="inlineStr">
        <is>
          <t xml:space="preserve"> </t>
        </is>
      </c>
      <c r="D9" s="4" t="inlineStr">
        <is>
          <t xml:space="preserve"> </t>
        </is>
      </c>
    </row>
    <row r="10">
      <c r="A10" s="4" t="inlineStr">
        <is>
          <t>Forfeited/canceled (in shares)</t>
        </is>
      </c>
      <c r="B10" s="6" t="n">
        <v>-35000000</v>
      </c>
      <c r="C10" s="4" t="inlineStr">
        <is>
          <t xml:space="preserve"> </t>
        </is>
      </c>
      <c r="D10" s="4" t="inlineStr">
        <is>
          <t xml:space="preserve"> </t>
        </is>
      </c>
    </row>
    <row r="11">
      <c r="A11" s="4" t="inlineStr">
        <is>
          <t>Unvested at end of period (in shares)</t>
        </is>
      </c>
      <c r="B11" s="6" t="n">
        <v>299000000</v>
      </c>
      <c r="C11" s="6" t="n">
        <v>338000000</v>
      </c>
      <c r="D11" s="4" t="inlineStr">
        <is>
          <t xml:space="preserve"> </t>
        </is>
      </c>
    </row>
    <row r="12">
      <c r="A12" s="3" t="inlineStr">
        <is>
          <t>Weighted- Average Grant-Date Fair Value</t>
        </is>
      </c>
      <c r="B12" s="4" t="inlineStr">
        <is>
          <t xml:space="preserve"> </t>
        </is>
      </c>
      <c r="C12" s="4" t="inlineStr">
        <is>
          <t xml:space="preserve"> </t>
        </is>
      </c>
      <c r="D12" s="4" t="inlineStr">
        <is>
          <t xml:space="preserve"> </t>
        </is>
      </c>
    </row>
    <row r="13">
      <c r="A13" s="4" t="inlineStr">
        <is>
          <t>Unvested at beginning of period (in dollars per share)</t>
        </is>
      </c>
      <c r="B13" s="8" t="n">
        <v>104.93</v>
      </c>
      <c r="C13" s="4" t="inlineStr">
        <is>
          <t xml:space="preserve"> </t>
        </is>
      </c>
      <c r="D13" s="4" t="inlineStr">
        <is>
          <t xml:space="preserve"> </t>
        </is>
      </c>
    </row>
    <row r="14">
      <c r="A14" s="4" t="inlineStr">
        <is>
          <t>Granted (in dollars per share)</t>
        </is>
      </c>
      <c r="B14" s="14" t="n">
        <v>140.04</v>
      </c>
      <c r="C14" s="8" t="n">
        <v>97.59</v>
      </c>
      <c r="D14" s="8" t="n">
        <v>127.22</v>
      </c>
    </row>
    <row r="15">
      <c r="A15" s="4" t="inlineStr">
        <is>
          <t>Vested (in dollars per share)</t>
        </is>
      </c>
      <c r="B15" s="14" t="n">
        <v>110.89</v>
      </c>
      <c r="C15" s="4" t="inlineStr">
        <is>
          <t xml:space="preserve"> </t>
        </is>
      </c>
      <c r="D15" s="4" t="inlineStr">
        <is>
          <t xml:space="preserve"> </t>
        </is>
      </c>
    </row>
    <row r="16">
      <c r="A16" s="4" t="inlineStr">
        <is>
          <t>Forfeited/canceled (in dollars per share)</t>
        </is>
      </c>
      <c r="B16" s="14" t="n">
        <v>113.52</v>
      </c>
      <c r="C16" s="4" t="inlineStr">
        <is>
          <t xml:space="preserve"> </t>
        </is>
      </c>
      <c r="D16" s="4" t="inlineStr">
        <is>
          <t xml:space="preserve"> </t>
        </is>
      </c>
    </row>
    <row r="17">
      <c r="A17" s="4" t="inlineStr">
        <is>
          <t>Unvested at end of period (in dollars per share)</t>
        </is>
      </c>
      <c r="B17" s="8" t="n">
        <v>122.77</v>
      </c>
      <c r="C17" s="8" t="n">
        <v>104.93</v>
      </c>
      <c r="D17" s="4" t="inlineStr">
        <is>
          <t xml:space="preserve"> </t>
        </is>
      </c>
    </row>
    <row r="18">
      <c r="A18" s="4" t="inlineStr">
        <is>
          <t>Unrecognized compensation cost</t>
        </is>
      </c>
      <c r="B18" s="9" t="n">
        <v>34.8</v>
      </c>
      <c r="C18" s="4" t="inlineStr">
        <is>
          <t xml:space="preserve"> </t>
        </is>
      </c>
      <c r="D18" s="4" t="inlineStr">
        <is>
          <t xml:space="preserve"> </t>
        </is>
      </c>
    </row>
    <row r="19">
      <c r="A19" s="4" t="inlineStr">
        <is>
          <t>Period for recognized of unrecognized compensation cost</t>
        </is>
      </c>
      <c r="B19" s="4" t="inlineStr">
        <is>
          <t>2 years 6 month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5" t="n">
        <v>108076</v>
      </c>
      <c r="C4" s="5" t="n">
        <v>73600</v>
      </c>
      <c r="D4" s="5" t="n">
        <v>61307</v>
      </c>
    </row>
    <row r="5">
      <c r="A5" s="4" t="inlineStr">
        <is>
          <t>Foreign operations</t>
        </is>
      </c>
      <c r="B5" s="6" t="n">
        <v>11739</v>
      </c>
      <c r="C5" s="6" t="n">
        <v>12117</v>
      </c>
      <c r="D5" s="6" t="n">
        <v>10021</v>
      </c>
    </row>
    <row r="6">
      <c r="A6" s="4" t="inlineStr">
        <is>
          <t>Income before income taxes</t>
        </is>
      </c>
      <c r="B6" s="5" t="n">
        <v>119815</v>
      </c>
      <c r="C6" s="5" t="n">
        <v>85717</v>
      </c>
      <c r="D6" s="5" t="n">
        <v>7132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 and state</t>
        </is>
      </c>
      <c r="B4" s="5" t="n">
        <v>22485</v>
      </c>
      <c r="C4" s="5" t="n">
        <v>17125</v>
      </c>
      <c r="D4" s="5" t="n">
        <v>17120</v>
      </c>
    </row>
    <row r="5">
      <c r="A5" s="4" t="inlineStr">
        <is>
          <t>Foreign</t>
        </is>
      </c>
      <c r="B5" s="6" t="n">
        <v>2468</v>
      </c>
      <c r="C5" s="6" t="n">
        <v>2526</v>
      </c>
      <c r="D5" s="6" t="n">
        <v>2434</v>
      </c>
    </row>
    <row r="6">
      <c r="A6" s="4" t="inlineStr">
        <is>
          <t>Total</t>
        </is>
      </c>
      <c r="B6" s="6" t="n">
        <v>24953</v>
      </c>
      <c r="C6" s="6" t="n">
        <v>19651</v>
      </c>
      <c r="D6" s="6" t="n">
        <v>19554</v>
      </c>
    </row>
    <row r="7">
      <c r="A7" s="3" t="inlineStr">
        <is>
          <t>Deferred:</t>
        </is>
      </c>
      <c r="B7" s="4" t="inlineStr">
        <is>
          <t xml:space="preserve"> </t>
        </is>
      </c>
      <c r="C7" s="4" t="inlineStr">
        <is>
          <t xml:space="preserve"> </t>
        </is>
      </c>
      <c r="D7" s="4" t="inlineStr">
        <is>
          <t xml:space="preserve"> </t>
        </is>
      </c>
    </row>
    <row r="8">
      <c r="A8" s="4" t="inlineStr">
        <is>
          <t>Federal and state</t>
        </is>
      </c>
      <c r="B8" s="6" t="n">
        <v>-5350</v>
      </c>
      <c r="C8" s="6" t="n">
        <v>-7482</v>
      </c>
      <c r="D8" s="6" t="n">
        <v>-8052</v>
      </c>
    </row>
    <row r="9">
      <c r="A9" s="4" t="inlineStr">
        <is>
          <t>Foreign</t>
        </is>
      </c>
      <c r="B9" s="6" t="n">
        <v>94</v>
      </c>
      <c r="C9" s="6" t="n">
        <v>-247</v>
      </c>
      <c r="D9" s="6" t="n">
        <v>-146</v>
      </c>
    </row>
    <row r="10">
      <c r="A10" s="4" t="inlineStr">
        <is>
          <t>Total</t>
        </is>
      </c>
      <c r="B10" s="6" t="n">
        <v>-5256</v>
      </c>
      <c r="C10" s="6" t="n">
        <v>-7729</v>
      </c>
      <c r="D10" s="6" t="n">
        <v>-8198</v>
      </c>
    </row>
    <row r="11">
      <c r="A11" s="4" t="inlineStr">
        <is>
          <t>Provision for income taxes</t>
        </is>
      </c>
      <c r="B11" s="5" t="n">
        <v>19697</v>
      </c>
      <c r="C11" s="5" t="n">
        <v>11922</v>
      </c>
      <c r="D11" s="5" t="n">
        <v>1135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Income Tax Rate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Foreign income taxed at different rates</t>
        </is>
      </c>
      <c r="B5" s="11" t="n">
        <v>0.005</v>
      </c>
      <c r="C5" s="11" t="n">
        <v>0.003</v>
      </c>
      <c r="D5" s="10" t="n">
        <v>0.03</v>
      </c>
    </row>
    <row r="6">
      <c r="A6" s="4" t="inlineStr">
        <is>
          <t>Foreign-derived intangible income deduction</t>
        </is>
      </c>
      <c r="B6" s="4" t="inlineStr">
        <is>
          <t>(3.80%)</t>
        </is>
      </c>
      <c r="C6" s="4" t="inlineStr">
        <is>
          <t>(4.60%)</t>
        </is>
      </c>
      <c r="D6" s="4" t="inlineStr">
        <is>
          <t>(5.40%)</t>
        </is>
      </c>
    </row>
    <row r="7">
      <c r="A7" s="4" t="inlineStr">
        <is>
          <t>Stock-based compensation expense</t>
        </is>
      </c>
      <c r="B7" s="4" t="inlineStr">
        <is>
          <t>(1.50%)</t>
        </is>
      </c>
      <c r="C7" s="4" t="inlineStr">
        <is>
          <t>(0.80%)</t>
        </is>
      </c>
      <c r="D7" s="4" t="inlineStr">
        <is>
          <t>(1.20%)</t>
        </is>
      </c>
    </row>
    <row r="8">
      <c r="A8" s="4" t="inlineStr">
        <is>
          <t>Federal research credit</t>
        </is>
      </c>
      <c r="B8" s="4" t="inlineStr">
        <is>
          <t>(1.50%)</t>
        </is>
      </c>
      <c r="C8" s="4" t="inlineStr">
        <is>
          <t>(1.80%)</t>
        </is>
      </c>
      <c r="D8" s="4" t="inlineStr">
        <is>
          <t>(2.20%)</t>
        </is>
      </c>
    </row>
    <row r="9">
      <c r="A9" s="4" t="inlineStr">
        <is>
          <t>Deferred tax asset valuation allowance</t>
        </is>
      </c>
      <c r="B9" s="11" t="n">
        <v>0.004</v>
      </c>
      <c r="C9" s="11" t="n">
        <v>0.006</v>
      </c>
      <c r="D9" s="11" t="n">
        <v>0.008999999999999999</v>
      </c>
    </row>
    <row r="10">
      <c r="A10" s="4" t="inlineStr">
        <is>
          <t>State and local income taxes</t>
        </is>
      </c>
      <c r="B10" s="11" t="n">
        <v>0.011</v>
      </c>
      <c r="C10" s="10" t="n">
        <v>0.01</v>
      </c>
      <c r="D10" s="11" t="n">
        <v>0.008</v>
      </c>
    </row>
    <row r="11">
      <c r="A11" s="4" t="inlineStr">
        <is>
          <t>Effect of tax law change</t>
        </is>
      </c>
      <c r="B11" s="10" t="n">
        <v>0</v>
      </c>
      <c r="C11" s="4" t="inlineStr">
        <is>
          <t>(1.40%)</t>
        </is>
      </c>
      <c r="D11" s="10" t="n">
        <v>0</v>
      </c>
    </row>
    <row r="12">
      <c r="A12" s="4" t="inlineStr">
        <is>
          <t>Other</t>
        </is>
      </c>
      <c r="B12" s="11" t="n">
        <v>0.002</v>
      </c>
      <c r="C12" s="4" t="inlineStr">
        <is>
          <t>(0.40%)</t>
        </is>
      </c>
      <c r="D12" s="4" t="inlineStr">
        <is>
          <t>(1.00%)</t>
        </is>
      </c>
    </row>
    <row r="13">
      <c r="A13" s="4" t="inlineStr">
        <is>
          <t>Effective tax rate</t>
        </is>
      </c>
      <c r="B13" s="11" t="n">
        <v>0.164</v>
      </c>
      <c r="C13" s="11" t="n">
        <v>0.139</v>
      </c>
      <c r="D13" s="11" t="n">
        <v>0.15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mployee benefits</t>
        </is>
      </c>
      <c r="B3" s="5" t="n">
        <v>1834</v>
      </c>
      <c r="C3" s="5" t="n">
        <v>1855</v>
      </c>
    </row>
    <row r="4">
      <c r="A4" s="4" t="inlineStr">
        <is>
          <t>Accruals and reserves not currently deductible</t>
        </is>
      </c>
      <c r="B4" s="6" t="n">
        <v>2552</v>
      </c>
      <c r="C4" s="6" t="n">
        <v>2481</v>
      </c>
    </row>
    <row r="5">
      <c r="A5" s="4" t="inlineStr">
        <is>
          <t>Tax credits</t>
        </is>
      </c>
      <c r="B5" s="6" t="n">
        <v>6384</v>
      </c>
      <c r="C5" s="6" t="n">
        <v>6609</v>
      </c>
    </row>
    <row r="6">
      <c r="A6" s="4" t="inlineStr">
        <is>
          <t>Net operating losses</t>
        </is>
      </c>
      <c r="B6" s="6" t="n">
        <v>3472</v>
      </c>
      <c r="C6" s="6" t="n">
        <v>2965</v>
      </c>
    </row>
    <row r="7">
      <c r="A7" s="4" t="inlineStr">
        <is>
          <t>Operating leases</t>
        </is>
      </c>
      <c r="B7" s="6" t="n">
        <v>3336</v>
      </c>
      <c r="C7" s="6" t="n">
        <v>3526</v>
      </c>
    </row>
    <row r="8">
      <c r="A8" s="4" t="inlineStr">
        <is>
          <t>Capitalized research and development</t>
        </is>
      </c>
      <c r="B8" s="6" t="n">
        <v>25903</v>
      </c>
      <c r="C8" s="6" t="n">
        <v>17757</v>
      </c>
    </row>
    <row r="9">
      <c r="A9" s="4" t="inlineStr">
        <is>
          <t>Other</t>
        </is>
      </c>
      <c r="B9" s="6" t="n">
        <v>1376</v>
      </c>
      <c r="C9" s="6" t="n">
        <v>1951</v>
      </c>
    </row>
    <row r="10">
      <c r="A10" s="4" t="inlineStr">
        <is>
          <t>Total deferred tax assets</t>
        </is>
      </c>
      <c r="B10" s="6" t="n">
        <v>44857</v>
      </c>
      <c r="C10" s="6" t="n">
        <v>37144</v>
      </c>
    </row>
    <row r="11">
      <c r="A11" s="4" t="inlineStr">
        <is>
          <t>Valuation allowance</t>
        </is>
      </c>
      <c r="B11" s="6" t="n">
        <v>-11493</v>
      </c>
      <c r="C11" s="6" t="n">
        <v>-10999</v>
      </c>
    </row>
    <row r="12">
      <c r="A12" s="4" t="inlineStr">
        <is>
          <t>Total deferred tax assets net of valuation allowance</t>
        </is>
      </c>
      <c r="B12" s="6" t="n">
        <v>33364</v>
      </c>
      <c r="C12" s="6" t="n">
        <v>26145</v>
      </c>
    </row>
    <row r="13">
      <c r="A13" s="3" t="inlineStr">
        <is>
          <t>Deferred tax liabilities:</t>
        </is>
      </c>
      <c r="B13" s="4" t="inlineStr">
        <is>
          <t xml:space="preserve"> </t>
        </is>
      </c>
      <c r="C13" s="4" t="inlineStr">
        <is>
          <t xml:space="preserve"> </t>
        </is>
      </c>
    </row>
    <row r="14">
      <c r="A14" s="4" t="inlineStr">
        <is>
          <t>Property and equipment, net</t>
        </is>
      </c>
      <c r="B14" s="6" t="n">
        <v>-9932</v>
      </c>
      <c r="C14" s="6" t="n">
        <v>-8189</v>
      </c>
    </row>
    <row r="15">
      <c r="A15" s="4" t="inlineStr">
        <is>
          <t>Net investment gains</t>
        </is>
      </c>
      <c r="B15" s="6" t="n">
        <v>-2978</v>
      </c>
      <c r="C15" s="6" t="n">
        <v>-2405</v>
      </c>
    </row>
    <row r="16">
      <c r="A16" s="4" t="inlineStr">
        <is>
          <t>Operating leases</t>
        </is>
      </c>
      <c r="B16" s="6" t="n">
        <v>-2986</v>
      </c>
      <c r="C16" s="6" t="n">
        <v>-2965</v>
      </c>
    </row>
    <row r="17">
      <c r="A17" s="4" t="inlineStr">
        <is>
          <t>Other</t>
        </is>
      </c>
      <c r="B17" s="6" t="n">
        <v>-1008</v>
      </c>
      <c r="C17" s="6" t="n">
        <v>-902</v>
      </c>
    </row>
    <row r="18">
      <c r="A18" s="4" t="inlineStr">
        <is>
          <t>Total deferred tax liabilities</t>
        </is>
      </c>
      <c r="B18" s="6" t="n">
        <v>-16904</v>
      </c>
      <c r="C18" s="6" t="n">
        <v>-14461</v>
      </c>
    </row>
    <row r="19">
      <c r="A19" s="4" t="inlineStr">
        <is>
          <t>Net deferred tax assets (liabilities)</t>
        </is>
      </c>
      <c r="B19" s="5" t="n">
        <v>16460</v>
      </c>
      <c r="C19" s="5" t="n">
        <v>116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Income Taxes - Narrative (Details) $ in Millions</t>
        </is>
      </c>
      <c r="B1" s="2" t="inlineStr">
        <is>
          <t>12 Months Ended</t>
        </is>
      </c>
    </row>
    <row r="2">
      <c r="B2" s="2" t="inlineStr">
        <is>
          <t>Dec. 31, 2024 USD ($) jurisdiction</t>
        </is>
      </c>
      <c r="C2" s="2" t="inlineStr">
        <is>
          <t>Dec. 31, 2023 USD ($)</t>
        </is>
      </c>
      <c r="D2" s="2" t="inlineStr">
        <is>
          <t>Dec. 31, 2022 USD ($)</t>
        </is>
      </c>
      <c r="E2" s="2" t="inlineStr">
        <is>
          <t>Dec. 31, 2021 US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ash paid for income taxes, net of refunds</t>
        </is>
      </c>
      <c r="B4" s="5" t="n">
        <v>27400</v>
      </c>
      <c r="C4" s="5" t="n">
        <v>19200</v>
      </c>
      <c r="D4" s="5" t="n">
        <v>18900</v>
      </c>
      <c r="E4" s="4" t="inlineStr">
        <is>
          <t xml:space="preserve"> </t>
        </is>
      </c>
    </row>
    <row r="5">
      <c r="A5" s="4" t="inlineStr">
        <is>
          <t>Total unrecognized tax benefits</t>
        </is>
      </c>
      <c r="B5" s="6" t="n">
        <v>12619</v>
      </c>
      <c r="C5" s="6" t="n">
        <v>9438</v>
      </c>
      <c r="D5" s="6" t="n">
        <v>7055</v>
      </c>
      <c r="E5" s="5" t="n">
        <v>5158</v>
      </c>
    </row>
    <row r="6">
      <c r="A6" s="4" t="inlineStr">
        <is>
          <t>Total unrecognized tax benefits that, if recognized, would affect our effective tax rate</t>
        </is>
      </c>
      <c r="B6" s="6" t="n">
        <v>10000</v>
      </c>
      <c r="C6" s="6" t="n">
        <v>7400</v>
      </c>
      <c r="D6" s="5" t="n">
        <v>5300</v>
      </c>
      <c r="E6" s="4" t="inlineStr">
        <is>
          <t xml:space="preserve"> </t>
        </is>
      </c>
    </row>
    <row r="7">
      <c r="A7" s="4" t="inlineStr">
        <is>
          <t>Uncertain tax positions, accrued interest and penalties</t>
        </is>
      </c>
      <c r="B7" s="5" t="n">
        <v>1100</v>
      </c>
      <c r="C7" s="5" t="n">
        <v>622</v>
      </c>
      <c r="D7" s="4" t="inlineStr">
        <is>
          <t xml:space="preserve"> </t>
        </is>
      </c>
      <c r="E7" s="4" t="inlineStr">
        <is>
          <t xml:space="preserve"> </t>
        </is>
      </c>
    </row>
    <row r="8">
      <c r="A8" s="4" t="inlineStr">
        <is>
          <t>Number of tax jurisdictions | jurisdiction</t>
        </is>
      </c>
      <c r="B8" s="6" t="n">
        <v>2</v>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5" t="n">
        <v>8400</v>
      </c>
      <c r="C11" s="4" t="inlineStr">
        <is>
          <t xml:space="preserve"> </t>
        </is>
      </c>
      <c r="D11" s="4" t="inlineStr">
        <is>
          <t xml:space="preserve"> </t>
        </is>
      </c>
      <c r="E11" s="4" t="inlineStr">
        <is>
          <t xml:space="preserve"> </t>
        </is>
      </c>
    </row>
    <row r="12">
      <c r="A12" s="4" t="inlineStr">
        <is>
          <t>Federal | Research Tax Credit Carryforward</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Net tax credit carryforwards</t>
        </is>
      </c>
      <c r="B14" s="6" t="n">
        <v>700</v>
      </c>
      <c r="C14" s="4" t="inlineStr">
        <is>
          <t xml:space="preserve"> </t>
        </is>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6" t="n">
        <v>19400</v>
      </c>
      <c r="C17" s="4" t="inlineStr">
        <is>
          <t xml:space="preserve"> </t>
        </is>
      </c>
      <c r="D17" s="4" t="inlineStr">
        <is>
          <t xml:space="preserve"> </t>
        </is>
      </c>
      <c r="E17" s="4" t="inlineStr">
        <is>
          <t xml:space="preserve"> </t>
        </is>
      </c>
    </row>
    <row r="18">
      <c r="A18" s="4" t="inlineStr">
        <is>
          <t>Net tax credit carryforwards</t>
        </is>
      </c>
      <c r="B18" s="6" t="n">
        <v>1200</v>
      </c>
      <c r="C18" s="4" t="inlineStr">
        <is>
          <t xml:space="preserve"> </t>
        </is>
      </c>
      <c r="D18" s="4" t="inlineStr">
        <is>
          <t xml:space="preserve"> </t>
        </is>
      </c>
      <c r="E18" s="4" t="inlineStr">
        <is>
          <t xml:space="preserve"> </t>
        </is>
      </c>
    </row>
    <row r="19">
      <c r="A19" s="4" t="inlineStr">
        <is>
          <t>State | Research Tax Credit Carryforward</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Net tax credit carryforwards</t>
        </is>
      </c>
      <c r="B21" s="6" t="n">
        <v>6400</v>
      </c>
      <c r="C21" s="4" t="inlineStr">
        <is>
          <t xml:space="preserve"> </t>
        </is>
      </c>
      <c r="D21" s="4" t="inlineStr">
        <is>
          <t xml:space="preserve"> </t>
        </is>
      </c>
      <c r="E21" s="4" t="inlineStr">
        <is>
          <t xml:space="preserve"> </t>
        </is>
      </c>
    </row>
    <row r="22">
      <c r="A22" s="4" t="inlineStr">
        <is>
          <t>Foreign Tax Jurisdiction</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5" t="n">
        <v>2500</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gross unrecognized tax benefits</t>
        </is>
      </c>
      <c r="B4" s="5" t="n">
        <v>9438</v>
      </c>
      <c r="C4" s="5" t="n">
        <v>7055</v>
      </c>
      <c r="D4" s="5" t="n">
        <v>5158</v>
      </c>
    </row>
    <row r="5">
      <c r="A5" s="4" t="inlineStr">
        <is>
          <t>Increases related to prior year tax positions</t>
        </is>
      </c>
      <c r="B5" s="6" t="n">
        <v>896</v>
      </c>
      <c r="C5" s="6" t="n">
        <v>740</v>
      </c>
      <c r="D5" s="6" t="n">
        <v>253</v>
      </c>
    </row>
    <row r="6">
      <c r="A6" s="4" t="inlineStr">
        <is>
          <t>Decreases related to prior year tax positions</t>
        </is>
      </c>
      <c r="B6" s="6" t="n">
        <v>-83</v>
      </c>
      <c r="C6" s="6" t="n">
        <v>-682</v>
      </c>
      <c r="D6" s="6" t="n">
        <v>-437</v>
      </c>
    </row>
    <row r="7">
      <c r="A7" s="4" t="inlineStr">
        <is>
          <t>Decreases related to settlement with tax authorities</t>
        </is>
      </c>
      <c r="B7" s="6" t="n">
        <v>-311</v>
      </c>
      <c r="C7" s="6" t="n">
        <v>-21</v>
      </c>
      <c r="D7" s="6" t="n">
        <v>-140</v>
      </c>
    </row>
    <row r="8">
      <c r="A8" s="4" t="inlineStr">
        <is>
          <t>Increases related to current year tax positions</t>
        </is>
      </c>
      <c r="B8" s="6" t="n">
        <v>2679</v>
      </c>
      <c r="C8" s="6" t="n">
        <v>2346</v>
      </c>
      <c r="D8" s="6" t="n">
        <v>2221</v>
      </c>
    </row>
    <row r="9">
      <c r="A9" s="4" t="inlineStr">
        <is>
          <t>Ending gross unrecognized tax benefits</t>
        </is>
      </c>
      <c r="B9" s="5" t="n">
        <v>12619</v>
      </c>
      <c r="C9" s="5" t="n">
        <v>9438</v>
      </c>
      <c r="D9" s="5" t="n">
        <v>70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00118</v>
      </c>
      <c r="C4" s="5" t="n">
        <v>73795</v>
      </c>
      <c r="D4" s="5" t="n">
        <v>59972</v>
      </c>
    </row>
    <row r="5">
      <c r="A5" s="3" t="inlineStr">
        <is>
          <t>Adjustments:</t>
        </is>
      </c>
      <c r="B5" s="4" t="inlineStr">
        <is>
          <t xml:space="preserve"> </t>
        </is>
      </c>
      <c r="C5" s="4" t="inlineStr">
        <is>
          <t xml:space="preserve"> </t>
        </is>
      </c>
      <c r="D5" s="4" t="inlineStr">
        <is>
          <t xml:space="preserve"> </t>
        </is>
      </c>
    </row>
    <row r="6">
      <c r="A6" s="4" t="inlineStr">
        <is>
          <t>Depreciation of property and equipment</t>
        </is>
      </c>
      <c r="B6" s="6" t="n">
        <v>15311</v>
      </c>
      <c r="C6" s="6" t="n">
        <v>11946</v>
      </c>
      <c r="D6" s="6" t="n">
        <v>13475</v>
      </c>
    </row>
    <row r="7">
      <c r="A7" s="4" t="inlineStr">
        <is>
          <t>Stock-based compensation expense</t>
        </is>
      </c>
      <c r="B7" s="6" t="n">
        <v>22785</v>
      </c>
      <c r="C7" s="6" t="n">
        <v>22460</v>
      </c>
      <c r="D7" s="6" t="n">
        <v>19362</v>
      </c>
    </row>
    <row r="8">
      <c r="A8" s="4" t="inlineStr">
        <is>
          <t>Deferred income taxes</t>
        </is>
      </c>
      <c r="B8" s="6" t="n">
        <v>-5257</v>
      </c>
      <c r="C8" s="6" t="n">
        <v>-7763</v>
      </c>
      <c r="D8" s="6" t="n">
        <v>-8081</v>
      </c>
    </row>
    <row r="9">
      <c r="A9" s="4" t="inlineStr">
        <is>
          <t>Loss (gain) on debt and equity securities, net</t>
        </is>
      </c>
      <c r="B9" s="6" t="n">
        <v>-2671</v>
      </c>
      <c r="C9" s="6" t="n">
        <v>823</v>
      </c>
      <c r="D9" s="6" t="n">
        <v>5519</v>
      </c>
    </row>
    <row r="10">
      <c r="A10" s="4" t="inlineStr">
        <is>
          <t>Other</t>
        </is>
      </c>
      <c r="B10" s="6" t="n">
        <v>3419</v>
      </c>
      <c r="C10" s="6" t="n">
        <v>4330</v>
      </c>
      <c r="D10" s="6" t="n">
        <v>3483</v>
      </c>
    </row>
    <row r="11">
      <c r="A11" s="3" t="inlineStr">
        <is>
          <t>Changes in assets and liabilities, net of effects of acquisitions:</t>
        </is>
      </c>
      <c r="B11" s="4" t="inlineStr">
        <is>
          <t xml:space="preserve"> </t>
        </is>
      </c>
      <c r="C11" s="4" t="inlineStr">
        <is>
          <t xml:space="preserve"> </t>
        </is>
      </c>
      <c r="D11" s="4" t="inlineStr">
        <is>
          <t xml:space="preserve"> </t>
        </is>
      </c>
    </row>
    <row r="12">
      <c r="A12" s="4" t="inlineStr">
        <is>
          <t>Accounts receivable, net</t>
        </is>
      </c>
      <c r="B12" s="6" t="n">
        <v>-5891</v>
      </c>
      <c r="C12" s="6" t="n">
        <v>-7833</v>
      </c>
      <c r="D12" s="6" t="n">
        <v>-2317</v>
      </c>
    </row>
    <row r="13">
      <c r="A13" s="4" t="inlineStr">
        <is>
          <t>Income taxes, net</t>
        </is>
      </c>
      <c r="B13" s="6" t="n">
        <v>-2418</v>
      </c>
      <c r="C13" s="6" t="n">
        <v>523</v>
      </c>
      <c r="D13" s="6" t="n">
        <v>584</v>
      </c>
    </row>
    <row r="14">
      <c r="A14" s="4" t="inlineStr">
        <is>
          <t>Other assets</t>
        </is>
      </c>
      <c r="B14" s="6" t="n">
        <v>-1397</v>
      </c>
      <c r="C14" s="6" t="n">
        <v>-2143</v>
      </c>
      <c r="D14" s="6" t="n">
        <v>-5046</v>
      </c>
    </row>
    <row r="15">
      <c r="A15" s="4" t="inlineStr">
        <is>
          <t>Accounts payable</t>
        </is>
      </c>
      <c r="B15" s="6" t="n">
        <v>359</v>
      </c>
      <c r="C15" s="6" t="n">
        <v>664</v>
      </c>
      <c r="D15" s="6" t="n">
        <v>707</v>
      </c>
    </row>
    <row r="16">
      <c r="A16" s="4" t="inlineStr">
        <is>
          <t>Accrued expenses and other liabilities</t>
        </is>
      </c>
      <c r="B16" s="6" t="n">
        <v>-1161</v>
      </c>
      <c r="C16" s="6" t="n">
        <v>3937</v>
      </c>
      <c r="D16" s="6" t="n">
        <v>3915</v>
      </c>
    </row>
    <row r="17">
      <c r="A17" s="4" t="inlineStr">
        <is>
          <t>Accrued revenue share</t>
        </is>
      </c>
      <c r="B17" s="6" t="n">
        <v>1059</v>
      </c>
      <c r="C17" s="6" t="n">
        <v>482</v>
      </c>
      <c r="D17" s="6" t="n">
        <v>-445</v>
      </c>
    </row>
    <row r="18">
      <c r="A18" s="4" t="inlineStr">
        <is>
          <t>Deferred revenue</t>
        </is>
      </c>
      <c r="B18" s="6" t="n">
        <v>1043</v>
      </c>
      <c r="C18" s="6" t="n">
        <v>525</v>
      </c>
      <c r="D18" s="6" t="n">
        <v>367</v>
      </c>
    </row>
    <row r="19">
      <c r="A19" s="4" t="inlineStr">
        <is>
          <t>Net cash provided by operating activities</t>
        </is>
      </c>
      <c r="B19" s="6" t="n">
        <v>125299</v>
      </c>
      <c r="C19" s="6" t="n">
        <v>101746</v>
      </c>
      <c r="D19" s="6" t="n">
        <v>91495</v>
      </c>
    </row>
    <row r="20">
      <c r="A20" s="3" t="inlineStr">
        <is>
          <t>Investing activities</t>
        </is>
      </c>
      <c r="B20" s="4" t="inlineStr">
        <is>
          <t xml:space="preserve"> </t>
        </is>
      </c>
      <c r="C20" s="4" t="inlineStr">
        <is>
          <t xml:space="preserve"> </t>
        </is>
      </c>
      <c r="D20" s="4" t="inlineStr">
        <is>
          <t xml:space="preserve"> </t>
        </is>
      </c>
    </row>
    <row r="21">
      <c r="A21" s="4" t="inlineStr">
        <is>
          <t>Purchases of property and equipment</t>
        </is>
      </c>
      <c r="B21" s="6" t="n">
        <v>-52535</v>
      </c>
      <c r="C21" s="6" t="n">
        <v>-32251</v>
      </c>
      <c r="D21" s="6" t="n">
        <v>-31485</v>
      </c>
    </row>
    <row r="22">
      <c r="A22" s="4" t="inlineStr">
        <is>
          <t>Purchases of marketable securities</t>
        </is>
      </c>
      <c r="B22" s="6" t="n">
        <v>-86679</v>
      </c>
      <c r="C22" s="6" t="n">
        <v>-77858</v>
      </c>
      <c r="D22" s="6" t="n">
        <v>-78874</v>
      </c>
    </row>
    <row r="23">
      <c r="A23" s="4" t="inlineStr">
        <is>
          <t>Maturities and sales of marketable securities</t>
        </is>
      </c>
      <c r="B23" s="6" t="n">
        <v>103428</v>
      </c>
      <c r="C23" s="6" t="n">
        <v>86672</v>
      </c>
      <c r="D23" s="6" t="n">
        <v>97822</v>
      </c>
    </row>
    <row r="24">
      <c r="A24" s="4" t="inlineStr">
        <is>
          <t>Purchases of non-marketable securities</t>
        </is>
      </c>
      <c r="B24" s="6" t="n">
        <v>-5034</v>
      </c>
      <c r="C24" s="6" t="n">
        <v>-3027</v>
      </c>
      <c r="D24" s="6" t="n">
        <v>-2531</v>
      </c>
    </row>
    <row r="25">
      <c r="A25" s="4" t="inlineStr">
        <is>
          <t>Maturities and sales of non-marketable securities</t>
        </is>
      </c>
      <c r="B25" s="6" t="n">
        <v>882</v>
      </c>
      <c r="C25" s="6" t="n">
        <v>947</v>
      </c>
      <c r="D25" s="6" t="n">
        <v>150</v>
      </c>
    </row>
    <row r="26">
      <c r="A26" s="4" t="inlineStr">
        <is>
          <t>Acquisitions, net of cash acquired, and purchases of intangible assets</t>
        </is>
      </c>
      <c r="B26" s="6" t="n">
        <v>-2931</v>
      </c>
      <c r="C26" s="6" t="n">
        <v>-495</v>
      </c>
      <c r="D26" s="6" t="n">
        <v>-6969</v>
      </c>
    </row>
    <row r="27">
      <c r="A27" s="4" t="inlineStr">
        <is>
          <t>Other investing activities</t>
        </is>
      </c>
      <c r="B27" s="6" t="n">
        <v>-2667</v>
      </c>
      <c r="C27" s="6" t="n">
        <v>-1051</v>
      </c>
      <c r="D27" s="6" t="n">
        <v>1589</v>
      </c>
    </row>
    <row r="28">
      <c r="A28" s="4" t="inlineStr">
        <is>
          <t>Net cash used in investing activities</t>
        </is>
      </c>
      <c r="B28" s="6" t="n">
        <v>-45536</v>
      </c>
      <c r="C28" s="6" t="n">
        <v>-27063</v>
      </c>
      <c r="D28" s="6" t="n">
        <v>-20298</v>
      </c>
    </row>
    <row r="29">
      <c r="A29" s="3" t="inlineStr">
        <is>
          <t>Financing activities</t>
        </is>
      </c>
      <c r="B29" s="4" t="inlineStr">
        <is>
          <t xml:space="preserve"> </t>
        </is>
      </c>
      <c r="C29" s="4" t="inlineStr">
        <is>
          <t xml:space="preserve"> </t>
        </is>
      </c>
      <c r="D29" s="4" t="inlineStr">
        <is>
          <t xml:space="preserve"> </t>
        </is>
      </c>
    </row>
    <row r="30">
      <c r="A30" s="4" t="inlineStr">
        <is>
          <t>Net payments related to stock-based award activities</t>
        </is>
      </c>
      <c r="B30" s="6" t="n">
        <v>-12190</v>
      </c>
      <c r="C30" s="6" t="n">
        <v>-9837</v>
      </c>
      <c r="D30" s="6" t="n">
        <v>-9300</v>
      </c>
    </row>
    <row r="31">
      <c r="A31" s="4" t="inlineStr">
        <is>
          <t>Repurchases of stock</t>
        </is>
      </c>
      <c r="B31" s="6" t="n">
        <v>-62222</v>
      </c>
      <c r="C31" s="6" t="n">
        <v>-61504</v>
      </c>
      <c r="D31" s="6" t="n">
        <v>-59296</v>
      </c>
    </row>
    <row r="32">
      <c r="A32" s="4" t="inlineStr">
        <is>
          <t>Dividend payments</t>
        </is>
      </c>
      <c r="B32" s="6" t="n">
        <v>-7363</v>
      </c>
      <c r="C32" s="6" t="n">
        <v>0</v>
      </c>
      <c r="D32" s="6" t="n">
        <v>0</v>
      </c>
    </row>
    <row r="33">
      <c r="A33" s="4" t="inlineStr">
        <is>
          <t>Proceeds from issuance of debt, net of costs</t>
        </is>
      </c>
      <c r="B33" s="6" t="n">
        <v>13589</v>
      </c>
      <c r="C33" s="6" t="n">
        <v>10790</v>
      </c>
      <c r="D33" s="6" t="n">
        <v>52872</v>
      </c>
    </row>
    <row r="34">
      <c r="A34" s="4" t="inlineStr">
        <is>
          <t>Repayments of debt</t>
        </is>
      </c>
      <c r="B34" s="6" t="n">
        <v>-12701</v>
      </c>
      <c r="C34" s="6" t="n">
        <v>-11550</v>
      </c>
      <c r="D34" s="6" t="n">
        <v>-54068</v>
      </c>
    </row>
    <row r="35">
      <c r="A35" s="4" t="inlineStr">
        <is>
          <t>Proceeds from sale of interest in consolidated entities, net</t>
        </is>
      </c>
      <c r="B35" s="6" t="n">
        <v>1154</v>
      </c>
      <c r="C35" s="6" t="n">
        <v>8</v>
      </c>
      <c r="D35" s="6" t="n">
        <v>35</v>
      </c>
    </row>
    <row r="36">
      <c r="A36" s="4" t="inlineStr">
        <is>
          <t>Net cash used in financing activities</t>
        </is>
      </c>
      <c r="B36" s="6" t="n">
        <v>-79733</v>
      </c>
      <c r="C36" s="6" t="n">
        <v>-72093</v>
      </c>
      <c r="D36" s="6" t="n">
        <v>-69757</v>
      </c>
    </row>
    <row r="37">
      <c r="A37" s="4" t="inlineStr">
        <is>
          <t>Effect of exchange rate changes on cash and cash equivalents</t>
        </is>
      </c>
      <c r="B37" s="6" t="n">
        <v>-612</v>
      </c>
      <c r="C37" s="6" t="n">
        <v>-421</v>
      </c>
      <c r="D37" s="6" t="n">
        <v>-506</v>
      </c>
    </row>
    <row r="38">
      <c r="A38" s="4" t="inlineStr">
        <is>
          <t>Net increase (decrease) in cash and cash equivalents</t>
        </is>
      </c>
      <c r="B38" s="6" t="n">
        <v>-582</v>
      </c>
      <c r="C38" s="6" t="n">
        <v>2169</v>
      </c>
      <c r="D38" s="6" t="n">
        <v>934</v>
      </c>
    </row>
    <row r="39">
      <c r="A39" s="4" t="inlineStr">
        <is>
          <t>Cash and cash equivalents at beginning of period</t>
        </is>
      </c>
      <c r="B39" s="6" t="n">
        <v>24048</v>
      </c>
      <c r="C39" s="6" t="n">
        <v>21879</v>
      </c>
      <c r="D39" s="6" t="n">
        <v>20945</v>
      </c>
    </row>
    <row r="40">
      <c r="A40" s="4" t="inlineStr">
        <is>
          <t>Cash and cash equivalents at end of period</t>
        </is>
      </c>
      <c r="B40" s="5" t="n">
        <v>23466</v>
      </c>
      <c r="C40" s="5" t="n">
        <v>24048</v>
      </c>
      <c r="D40" s="5" t="n">
        <v>2187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Segments and Geographic Areas - Revenue and Operating Income/Loss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350018</v>
      </c>
      <c r="C4" s="5" t="n">
        <v>307394</v>
      </c>
      <c r="D4" s="5" t="n">
        <v>282836</v>
      </c>
    </row>
    <row r="5">
      <c r="A5" s="4" t="inlineStr">
        <is>
          <t>Hedging gains (losses)</t>
        </is>
      </c>
      <c r="B5" s="6" t="n">
        <v>211</v>
      </c>
      <c r="C5" s="6" t="n">
        <v>236</v>
      </c>
      <c r="D5" s="6" t="n">
        <v>1960</v>
      </c>
    </row>
    <row r="6">
      <c r="A6" s="4" t="inlineStr">
        <is>
          <t>Total income from operations</t>
        </is>
      </c>
      <c r="B6" s="6" t="n">
        <v>112390</v>
      </c>
      <c r="C6" s="6" t="n">
        <v>84293</v>
      </c>
      <c r="D6" s="6" t="n">
        <v>74842</v>
      </c>
    </row>
    <row r="7">
      <c r="A7" s="4" t="inlineStr">
        <is>
          <t>Total costs and expenses</t>
        </is>
      </c>
      <c r="B7" s="6" t="n">
        <v>237628</v>
      </c>
      <c r="C7" s="6" t="n">
        <v>223101</v>
      </c>
      <c r="D7" s="6" t="n">
        <v>207994</v>
      </c>
    </row>
    <row r="8">
      <c r="A8" s="4" t="inlineStr">
        <is>
          <t>Google 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304930</v>
      </c>
      <c r="C10" s="6" t="n">
        <v>272543</v>
      </c>
      <c r="D10" s="6" t="n">
        <v>253528</v>
      </c>
    </row>
    <row r="11">
      <c r="A11" s="4" t="inlineStr">
        <is>
          <t>Employee compensation expenses</t>
        </is>
      </c>
      <c r="B11" s="6" t="n">
        <v>44560</v>
      </c>
      <c r="C11" s="6" t="n">
        <v>46224</v>
      </c>
      <c r="D11" s="6" t="n">
        <v>43529</v>
      </c>
    </row>
    <row r="12">
      <c r="A12" s="4" t="inlineStr">
        <is>
          <t>Other costs and expenses</t>
        </is>
      </c>
      <c r="B12" s="6" t="n">
        <v>139107</v>
      </c>
      <c r="C12" s="6" t="n">
        <v>130461</v>
      </c>
      <c r="D12" s="6" t="n">
        <v>127300</v>
      </c>
    </row>
    <row r="13">
      <c r="A13" s="4" t="inlineStr">
        <is>
          <t>Total costs and expenses</t>
        </is>
      </c>
      <c r="B13" s="6" t="n">
        <v>183667</v>
      </c>
      <c r="C13" s="6" t="n">
        <v>176685</v>
      </c>
      <c r="D13" s="6" t="n">
        <v>170829</v>
      </c>
    </row>
    <row r="14">
      <c r="A14" s="4" t="inlineStr">
        <is>
          <t>Google Cloud</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43229</v>
      </c>
      <c r="C16" s="6" t="n">
        <v>33088</v>
      </c>
      <c r="D16" s="6" t="n">
        <v>26280</v>
      </c>
    </row>
    <row r="17">
      <c r="A17" s="4" t="inlineStr">
        <is>
          <t>Employee compensation expenses</t>
        </is>
      </c>
      <c r="B17" s="6" t="n">
        <v>20519</v>
      </c>
      <c r="C17" s="6" t="n">
        <v>19054</v>
      </c>
      <c r="D17" s="6" t="n">
        <v>16132</v>
      </c>
    </row>
    <row r="18">
      <c r="A18" s="4" t="inlineStr">
        <is>
          <t>Other costs and expenses</t>
        </is>
      </c>
      <c r="B18" s="6" t="n">
        <v>16598</v>
      </c>
      <c r="C18" s="6" t="n">
        <v>12318</v>
      </c>
      <c r="D18" s="6" t="n">
        <v>12070</v>
      </c>
    </row>
    <row r="19">
      <c r="A19" s="4" t="inlineStr">
        <is>
          <t>Total costs and expenses</t>
        </is>
      </c>
      <c r="B19" s="6" t="n">
        <v>37117</v>
      </c>
      <c r="C19" s="6" t="n">
        <v>31372</v>
      </c>
      <c r="D19" s="6" t="n">
        <v>28202</v>
      </c>
    </row>
    <row r="20">
      <c r="A20" s="4" t="inlineStr">
        <is>
          <t>Other Be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1648</v>
      </c>
      <c r="C22" s="6" t="n">
        <v>1527</v>
      </c>
      <c r="D22" s="6" t="n">
        <v>1068</v>
      </c>
    </row>
    <row r="23">
      <c r="A23" s="4" t="inlineStr">
        <is>
          <t>Total income from operations</t>
        </is>
      </c>
      <c r="B23" s="6" t="n">
        <v>-4444</v>
      </c>
      <c r="C23" s="6" t="n">
        <v>-4095</v>
      </c>
      <c r="D23" s="6" t="n">
        <v>-4636</v>
      </c>
    </row>
    <row r="24">
      <c r="A24" s="4" t="inlineStr">
        <is>
          <t>Operating Segments | Google Servic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income from operations</t>
        </is>
      </c>
      <c r="B26" s="6" t="n">
        <v>121263</v>
      </c>
      <c r="C26" s="6" t="n">
        <v>95858</v>
      </c>
      <c r="D26" s="6" t="n">
        <v>82699</v>
      </c>
    </row>
    <row r="27">
      <c r="A27" s="4" t="inlineStr">
        <is>
          <t>Operating Segments | Google Cloud</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income from operations</t>
        </is>
      </c>
      <c r="B29" s="6" t="n">
        <v>6112</v>
      </c>
      <c r="C29" s="6" t="n">
        <v>1716</v>
      </c>
      <c r="D29" s="6" t="n">
        <v>-1922</v>
      </c>
    </row>
    <row r="30">
      <c r="A30" s="4" t="inlineStr">
        <is>
          <t>Reconciling item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income from operations</t>
        </is>
      </c>
      <c r="B32" s="5" t="n">
        <v>-10541</v>
      </c>
      <c r="C32" s="5" t="n">
        <v>-9186</v>
      </c>
      <c r="D32" s="5" t="n">
        <v>-12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Segments and Geographic Areas - Long-Lived Assets by Geographic Area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184624</v>
      </c>
      <c r="C3" s="5" t="n">
        <v>14843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38993</v>
      </c>
      <c r="C6" s="6" t="n">
        <v>110053</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45631</v>
      </c>
      <c r="C9" s="5" t="n">
        <v>383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Subsequent Event (Details) - USD ($) $ in Millions</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Unrealized gain on our non-marketable equity securities</t>
        </is>
      </c>
      <c r="B4" s="4" t="inlineStr">
        <is>
          <t xml:space="preserve"> </t>
        </is>
      </c>
      <c r="C4" s="5" t="n">
        <v>40610</v>
      </c>
      <c r="D4" s="5" t="n">
        <v>34739</v>
      </c>
      <c r="E4" s="4" t="inlineStr">
        <is>
          <t xml:space="preserve"> </t>
        </is>
      </c>
    </row>
    <row r="5">
      <c r="A5" s="4" t="inlineStr">
        <is>
          <t>Unrealized net gain (loss) on non-marketable equity securities</t>
        </is>
      </c>
      <c r="B5" s="4" t="inlineStr">
        <is>
          <t xml:space="preserve"> </t>
        </is>
      </c>
      <c r="C5" s="5" t="n">
        <v>3372</v>
      </c>
      <c r="D5" s="5" t="n">
        <v>-1088</v>
      </c>
      <c r="E5" s="5" t="n">
        <v>229</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Unrealized net gain (loss) on non-marketable equity securities</t>
        </is>
      </c>
      <c r="B8" s="5" t="n">
        <v>80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doubtful accounts and sales credit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1591</v>
      </c>
      <c r="C4" s="5" t="n">
        <v>1213</v>
      </c>
      <c r="D4" s="5" t="n">
        <v>1389</v>
      </c>
    </row>
    <row r="5">
      <c r="A5" s="4" t="inlineStr">
        <is>
          <t>Additions</t>
        </is>
      </c>
      <c r="B5" s="6" t="n">
        <v>2895</v>
      </c>
      <c r="C5" s="6" t="n">
        <v>3115</v>
      </c>
      <c r="D5" s="6" t="n">
        <v>2125</v>
      </c>
    </row>
    <row r="6">
      <c r="A6" s="4" t="inlineStr">
        <is>
          <t>Usage</t>
        </is>
      </c>
      <c r="B6" s="6" t="n">
        <v>-2850</v>
      </c>
      <c r="C6" s="6" t="n">
        <v>-2737</v>
      </c>
      <c r="D6" s="6" t="n">
        <v>-2301</v>
      </c>
    </row>
    <row r="7">
      <c r="A7" s="4" t="inlineStr">
        <is>
          <t>Balance at End of Year</t>
        </is>
      </c>
      <c r="B7" s="5" t="n">
        <v>1636</v>
      </c>
      <c r="C7" s="5" t="n">
        <v>1591</v>
      </c>
      <c r="D7" s="5" t="n">
        <v>12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01:41:18Z</dcterms:created>
  <dcterms:modified xmlns:dcterms="http://purl.org/dc/terms/" xmlns:xsi="http://www.w3.org/2001/XMLSchema-instance" xsi:type="dcterms:W3CDTF">2025-02-05T01:41:18Z</dcterms:modified>
</cp:coreProperties>
</file>